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Equity Method Investment"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Variable Interest Entities" sheetId="17" state="visible" r:id="rId17"/>
    <sheet xmlns:r="http://schemas.openxmlformats.org/officeDocument/2006/relationships" name="Selling, General and Administra"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Loss Per Share" sheetId="21" state="visible" r:id="rId21"/>
    <sheet xmlns:r="http://schemas.openxmlformats.org/officeDocument/2006/relationships" name="Equity Based Compensation" sheetId="22" state="visible" r:id="rId22"/>
    <sheet xmlns:r="http://schemas.openxmlformats.org/officeDocument/2006/relationships" name="Stock Based Compensation"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porting Segments"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Goodwill and Intangible Assets " sheetId="32" state="visible" r:id="rId32"/>
    <sheet xmlns:r="http://schemas.openxmlformats.org/officeDocument/2006/relationships" name="Accrued Expenses and Other Cu_2" sheetId="33" state="visible" r:id="rId33"/>
    <sheet xmlns:r="http://schemas.openxmlformats.org/officeDocument/2006/relationships" name="Debt (Tables)" sheetId="34" state="visible" r:id="rId34"/>
    <sheet xmlns:r="http://schemas.openxmlformats.org/officeDocument/2006/relationships" name="Selling, General and Administ_2" sheetId="35" state="visible" r:id="rId35"/>
    <sheet xmlns:r="http://schemas.openxmlformats.org/officeDocument/2006/relationships" name="Leases (Tables)" sheetId="36" state="visible" r:id="rId36"/>
    <sheet xmlns:r="http://schemas.openxmlformats.org/officeDocument/2006/relationships" name="Loss Per Share (Tables)" sheetId="37" state="visible" r:id="rId37"/>
    <sheet xmlns:r="http://schemas.openxmlformats.org/officeDocument/2006/relationships" name="Stock Based Compensation (Table" sheetId="38" state="visible" r:id="rId38"/>
    <sheet xmlns:r="http://schemas.openxmlformats.org/officeDocument/2006/relationships" name="Related Party Transactions (Tab" sheetId="39" state="visible" r:id="rId39"/>
    <sheet xmlns:r="http://schemas.openxmlformats.org/officeDocument/2006/relationships" name="Commitments and Contingencies (" sheetId="40" state="visible" r:id="rId40"/>
    <sheet xmlns:r="http://schemas.openxmlformats.org/officeDocument/2006/relationships" name="Reporting Segments (Tables)" sheetId="41" state="visible" r:id="rId41"/>
    <sheet xmlns:r="http://schemas.openxmlformats.org/officeDocument/2006/relationships" name="Basis of Presentation and Sig_4" sheetId="42" state="visible" r:id="rId42"/>
    <sheet xmlns:r="http://schemas.openxmlformats.org/officeDocument/2006/relationships" name="Basis of Presentation and Sig_5" sheetId="43" state="visible" r:id="rId43"/>
    <sheet xmlns:r="http://schemas.openxmlformats.org/officeDocument/2006/relationships" name="Basis of Presentation and Sig_6" sheetId="44" state="visible" r:id="rId44"/>
    <sheet xmlns:r="http://schemas.openxmlformats.org/officeDocument/2006/relationships" name="Revenue - Narrative (Details)" sheetId="45" state="visible" r:id="rId45"/>
    <sheet xmlns:r="http://schemas.openxmlformats.org/officeDocument/2006/relationships" name="Revenue - Schedule of Contract " sheetId="46" state="visible" r:id="rId46"/>
    <sheet xmlns:r="http://schemas.openxmlformats.org/officeDocument/2006/relationships" name="Revenue - Performance Obligatio" sheetId="47" state="visible" r:id="rId47"/>
    <sheet xmlns:r="http://schemas.openxmlformats.org/officeDocument/2006/relationships" name="Inventories (Details)" sheetId="48" state="visible" r:id="rId48"/>
    <sheet xmlns:r="http://schemas.openxmlformats.org/officeDocument/2006/relationships" name="Property, Plant and Equipment_2" sheetId="49" state="visible" r:id="rId49"/>
    <sheet xmlns:r="http://schemas.openxmlformats.org/officeDocument/2006/relationships" name="Property, Plant, and Equipment " sheetId="50" state="visible" r:id="rId50"/>
    <sheet xmlns:r="http://schemas.openxmlformats.org/officeDocument/2006/relationships" name="Property, Plant and Equipment -"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Equity Method Investment - Narr" sheetId="56" state="visible" r:id="rId56"/>
    <sheet xmlns:r="http://schemas.openxmlformats.org/officeDocument/2006/relationships" name="Accrued Expenses and Other Cu_3" sheetId="57" state="visible" r:id="rId57"/>
    <sheet xmlns:r="http://schemas.openxmlformats.org/officeDocument/2006/relationships" name="Accrued Expenses and Other Cu_4" sheetId="58" state="visible" r:id="rId58"/>
    <sheet xmlns:r="http://schemas.openxmlformats.org/officeDocument/2006/relationships" name="Debt - Schedule of Debt (Detail" sheetId="59" state="visible" r:id="rId59"/>
    <sheet xmlns:r="http://schemas.openxmlformats.org/officeDocument/2006/relationships" name="Debt - Narrative (Details)" sheetId="60" state="visible" r:id="rId60"/>
    <sheet xmlns:r="http://schemas.openxmlformats.org/officeDocument/2006/relationships" name="Variable Interest Entities - Na" sheetId="61" state="visible" r:id="rId61"/>
    <sheet xmlns:r="http://schemas.openxmlformats.org/officeDocument/2006/relationships" name="Selling, General and Administ_3" sheetId="62" state="visible" r:id="rId62"/>
    <sheet xmlns:r="http://schemas.openxmlformats.org/officeDocument/2006/relationships" name="Income Taxes - Narrative (Detai" sheetId="63" state="visible" r:id="rId63"/>
    <sheet xmlns:r="http://schemas.openxmlformats.org/officeDocument/2006/relationships" name="Leases - Schedule of Lease Expe" sheetId="64" state="visible" r:id="rId64"/>
    <sheet xmlns:r="http://schemas.openxmlformats.org/officeDocument/2006/relationships" name="Leases - Supplemental Balance S" sheetId="65" state="visible" r:id="rId65"/>
    <sheet xmlns:r="http://schemas.openxmlformats.org/officeDocument/2006/relationships" name="Leases - Other Supplemental Inf" sheetId="66" state="visible" r:id="rId66"/>
    <sheet xmlns:r="http://schemas.openxmlformats.org/officeDocument/2006/relationships" name="Leases - Schedule of Lease Liab" sheetId="67" state="visible" r:id="rId67"/>
    <sheet xmlns:r="http://schemas.openxmlformats.org/officeDocument/2006/relationships" name="Leases - Narrative (Details)" sheetId="68" state="visible" r:id="rId68"/>
    <sheet xmlns:r="http://schemas.openxmlformats.org/officeDocument/2006/relationships" name="Loss Per Share - Schedule of Ea" sheetId="69" state="visible" r:id="rId69"/>
    <sheet xmlns:r="http://schemas.openxmlformats.org/officeDocument/2006/relationships" name="Equity Based Compensation - Nar" sheetId="70" state="visible" r:id="rId70"/>
    <sheet xmlns:r="http://schemas.openxmlformats.org/officeDocument/2006/relationships" name="Stock Based Compensation - Narr" sheetId="71" state="visible" r:id="rId71"/>
    <sheet xmlns:r="http://schemas.openxmlformats.org/officeDocument/2006/relationships" name="Stock Based Compensation - Sche" sheetId="72" state="visible" r:id="rId72"/>
    <sheet xmlns:r="http://schemas.openxmlformats.org/officeDocument/2006/relationships" name="Related Party Transactions - Re" sheetId="73" state="visible" r:id="rId73"/>
    <sheet xmlns:r="http://schemas.openxmlformats.org/officeDocument/2006/relationships" name="Related Party Transactions - Co" sheetId="74" state="visible" r:id="rId74"/>
    <sheet xmlns:r="http://schemas.openxmlformats.org/officeDocument/2006/relationships" name="Related Party Transactions - Na"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Reporting Segments (Details)"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1</t>
        </is>
      </c>
      <c r="C2" s="2" t="inlineStr">
        <is>
          <t>Jul.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917</t>
        </is>
      </c>
    </row>
    <row r="9">
      <c r="A9" s="4" t="inlineStr">
        <is>
          <t>Entity Registrant Name</t>
        </is>
      </c>
      <c r="B9" s="4" t="inlineStr">
        <is>
          <t>Mammoth Energy Services, Inc.</t>
        </is>
      </c>
    </row>
    <row r="10">
      <c r="A10" s="4" t="inlineStr">
        <is>
          <t>Entity Incorporation, State or Country Code</t>
        </is>
      </c>
      <c r="B10" s="4" t="inlineStr">
        <is>
          <t>DE</t>
        </is>
      </c>
    </row>
    <row r="11">
      <c r="A11" s="4" t="inlineStr">
        <is>
          <t>Entity Tax Identification Number</t>
        </is>
      </c>
      <c r="B11" s="4" t="inlineStr">
        <is>
          <t>32-0498321</t>
        </is>
      </c>
    </row>
    <row r="12">
      <c r="A12" s="4" t="inlineStr">
        <is>
          <t>Entity Address, Address Line One</t>
        </is>
      </c>
      <c r="B12" s="4" t="inlineStr">
        <is>
          <t>14201 Caliber Drive,</t>
        </is>
      </c>
    </row>
    <row r="13">
      <c r="A13" s="4" t="inlineStr">
        <is>
          <t>Entity Address, Address Line Two</t>
        </is>
      </c>
      <c r="B13" s="4" t="inlineStr">
        <is>
          <t>Suite 300</t>
        </is>
      </c>
    </row>
    <row r="14">
      <c r="A14" s="4" t="inlineStr">
        <is>
          <t>Entity Address, City or Town</t>
        </is>
      </c>
      <c r="B14" s="4" t="inlineStr">
        <is>
          <t>Oklahoma City,</t>
        </is>
      </c>
    </row>
    <row r="15">
      <c r="A15" s="4" t="inlineStr">
        <is>
          <t>Entity Address, State or Province</t>
        </is>
      </c>
      <c r="B15" s="4" t="inlineStr">
        <is>
          <t>OK</t>
        </is>
      </c>
    </row>
    <row r="16">
      <c r="A16" s="4" t="inlineStr">
        <is>
          <t>City Area Code</t>
        </is>
      </c>
      <c r="B16" s="4" t="inlineStr">
        <is>
          <t>(405)</t>
        </is>
      </c>
    </row>
    <row r="17">
      <c r="A17" s="4" t="inlineStr">
        <is>
          <t>Local Phone Number</t>
        </is>
      </c>
      <c r="B17" s="4" t="inlineStr">
        <is>
          <t>608-6007</t>
        </is>
      </c>
    </row>
    <row r="18">
      <c r="A18" s="4" t="inlineStr">
        <is>
          <t>Entity Address, Postal Zip Code</t>
        </is>
      </c>
      <c r="B18" s="4" t="inlineStr">
        <is>
          <t>73134</t>
        </is>
      </c>
    </row>
    <row r="19">
      <c r="A19" s="4" t="inlineStr">
        <is>
          <t>Title of 12(b) Security</t>
        </is>
      </c>
      <c r="B19" s="4" t="inlineStr">
        <is>
          <t>Common Stock</t>
        </is>
      </c>
    </row>
    <row r="20">
      <c r="A20" s="4" t="inlineStr">
        <is>
          <t>Trading Symbol</t>
        </is>
      </c>
      <c r="B20" s="4" t="inlineStr">
        <is>
          <t>TUSK</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6680731</v>
      </c>
    </row>
    <row r="29">
      <c r="A29" s="4" t="inlineStr">
        <is>
          <t>Entity Central Index Key</t>
        </is>
      </c>
      <c r="B29" s="4" t="inlineStr">
        <is>
          <t>000167926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The Company's primary revenue streams include infrastructure services, well completion services, natural sand proppant services, drilling services and other services, which includes coil tubing, pressure control, flowback, cementing, acidizing, equipment rentals, full service transportation, crude oil hauling, remote accommodations, equipment manufacturing and infrastructure engineering and design services. See Note 19 for the Company's revenue disaggregated by type. Certain of the Company’s customer contracts, including its pressure pumping and sand contracts with Gulfport,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ated customer agreement. As of the modification date, the Company updates its estimate of the transaction price using the expected value method, subject to constraints, and recognizes the amount over the remaining performance perio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Well Completion Services Well completion services are typically provided based upon a purchase order, contract or on a spot market basis. Services are provided on a day rate, contracted or hourly basis. Generally, the Company accounts for well completion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consumable supplies and personnel. Pursuant to a contract with Gulfport, Stingray Pressure Pumping agreed to provide Gulfport with use of up to two pressure pumping fleets for the period covered by the contract. Under this agreement, performance obligations were satisfied as services were rendered based on the passage of time rather than the completion of each segment of work. Stingray Pressure Pumping had the right to receive consideration from this customer even if circumstances prevent us from performing work. All consideration owed to Stingray Pressure Pumping for services performed during the contractual period is fixed and the right to receive it is unconditional. Gulfport has filed a legal action in Delaware state court seeking the termination of this contract and monetary damages. Further, on November 13, 2020, Gulfport filed petitions for voluntary relief under chapter 11 of the Bankruptcy Code. On March 22, 2021, Gulfport listed the Stingray Pressure Pumping contract on its master rejection schedule filed with the bankruptcy court. The Company determined that these factors changed the scope of the contract, accelerated the duration of, and otherwise changed the rights and obligations of each party to the contract. As a result, the Company accounted for this as a contract modification during the three months ended March 31, 2021. Stingray Pressure Pumping used the expected value method to estimate unliquidated damages totaling $37.9 million, which resulted in the recognition of net revenue totaling $14.8 million and bad debt expense of $2.9 million on previously recognized revenue during the six months ended June 30, 2021. As of June 30, 2021, Stingray Pressure Pumping had net accounts receivable due from Gulfport totaling $32.7 million, which includes $1.3 million in interest on delinquent accounts receivable. Gulfport was a related party until June 29, 2021. On June 29, 2021, pursuant to the terms of its plan of reorganization, all of the Company's shares that Gulfport owned were transferred to a trust for the benefit of certain of Gulfport's creditors. The revenue recognized related to this agreement is included in “services revenue - related parties” in the accompanying unaudited condensed consolidated statement of comprehensive loss and the related accounts receivable is included in “accounts receivable, net” in the unaudited condensed consolidated balance sheets as of June 30, 2021 and “receivables due from related parties” as of December 31, 2020. See Notes 11 and 18 below. Additional revenue is generated through labor charges and the sale of consumable supplies that are incidental to the service being performed. Such amounts are recognized ratably over the period during which the corresponding goods and services are consumed.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including its agreement with Gulfport,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month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As of June 30, 2021, the Company had deferred revenue totaling $5.5 million related to shortfall payments. This amount is included in “accrued expenses and other current liabilities” on the unaudited condensed consolidated balance sheet. If the Company does not expect the customer will make-up deficient volumes in future periods, the breakage model will be applied and revenue related to shortfall payments will be recognized when the model indicates the customer's inability to take delivery of excess volumes. The Company recognized revenue totaling $1.0 million and $6.0 million during the three and six months ended June 30, 2021, respectively, and $4.9 million and $9.8 million during the three and six months ended June 30, 2020, respectively,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Pursuant to its contract with Gulfport, Muskie agreed to sell and deliver specified amounts of sand to Gulfport. In September 2020, Muskie filed a lawsuit against Gulfport to recover delinquent payments due under this agreement. On November 13, 2020, Gulfport filed petitions for voluntary relief under chapter 11 of the Bankruptcy Code. On March 22, 2021, Gulfport listed the Muskie contract on its master rejection schedule filed with the bankruptcy court. The Company determined that these factors changed the scope of the contract, accelerated the duration of, and otherwise changed the rights and obligations of each party to the contract. As a result, the Company accounted for this as a contract modification during the three months ended March 31, 2021. Muskie used the expected value method to estimate unliquidated damages totaling $8.5 million, which resulted in the recognition of net revenue totaling $2.1 million and bad debt expense of $1.0 million on previously recognized revenue during the six months ended June 30, 2021. As of June 30, 2021, Muskie had net accounts receivable due from Gulfport totaling $0.3 million, which includes a nominal amount of interest on delinquent accounts receivable. Gulfport was a related party until June 29, 2021. The revenue recognized related to this agreement is included in “product revenue - related parties” in the accompanying unaudited condensed consolidated statement of comprehensive loss and the related accounts receivable is included in “accounts receivable, net” in the unaudited condensed consolidated balance sheets as of June 30, 2021 and “receivables due from related parties” as of December 31, 2020. See Notes 11 and 18 below. Drilling Services Contract drilling services were provided under daywork contracts. Directional drilling services, including motor rentals, are provided on a day rate or hourly basis, and revenue is recognized as work progresses. Performance obligations are satisfied over time as the work progresses based on the measure of output. Mobilization revenue and costs were recognized over the days of actual drilling. As a result of market conditions, the Company temporarily shut down its contract land drilling operations beginning in December 2019 and rig hauling operations beginning in April 2020. Other Services During the periods presented, the Company also provided aviation, coil tubing, pressure control, equipment rentals, full service transportation, crude oil hauling, remote accommodations, equipment manufacturing and infrastructure engineering and design services, which are reported under other services. As a result of market conditions, the Company has temporarily shut down its coil tubing and full service transportation operations beginning in July 2020.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 Contract Balances Following is a rollforward of the Company's contract liabilities (in thousands): Balance, December 31, 2019 $ 7,244 Deduction for recognition of revenue (25,047) Increase for deferral of shortfall payments 25,436 Increase for deferral of customer prepayments 648 Balance, December 31, 2020 8,281 Deduction for recognition of revenue (5,308) Increase for deferral of shortfall payments 2,550 Increase for deferral of customer prepayments 460 Balance, June 30, 2021 $ 5,983 The Company did not have any contract assets as of June 30, 2021, December 31, 2020 or December 31, 2019.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consist of raw sand and processed sand available for sale, chemicals and other products sold as a bi-product of completion and production operations and supplies used in performing services. Inventory is stated at the lower of cost or net realizable value on an average cost basis. The Company assesses the valuation of its inventories based upon specific usage, future utility, obsolescence and other factors. A summary of the Company's inventories is shown below (in thousands): June 30, December 31, 2021 2020 Supplies $ 6,352 $ 6,312 Raw materials 780 613 Work in process 2,149 3,478 Finished goods 931 1,617 Total inventories $ 10,212 $ 1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Property, Plant and Equipment Property, plant and equipment include the following (in thousands): June 30, December 31, Useful Life 2021 2020 Pressure pumping equipment 3-5 years $ 219,470 $ 217,945 Drilling rigs and related equipment 3-15 years 112,399 113,146 Machinery and equipment 7-20 years 168,453 172,272 Buildings (a) 15-39 years 46,663 48,776 Vehicles, trucks and trailers 5-10 years 106,356 111,911 Coil tubing equipment 4-10 years 7,591 8,541 Land N/A 13,417 13,417 Land improvements 15 years or life of lease 10,133 10,133 Rail improvements 10-20 years 13,793 13,793 Other property and equipment (b) 3-12 years 18,338 18,640 716,613 728,574 Deposits on equipment and equipment in process of assembly (c) 3,578 3,191 720,191 731,765 Less: accumulated depreciation (d) 509,794 480,503 Total property, plant and equipment, net $ 210,397 $ 251,262 a. Included in Buildings at each of June 30, 2021 and December 31, 2020 are costs of $7.6 million related to assets under operating leases. b. Included in Other property and equipment at each of June 30, 2021 and December 31, 2020 are costs of $6.0 million related to assets under operating leases. c. Deposits on equipment and equipment in process of assembly represents deposits placed with vendors for equipment that is in the process of assembly and purchased equipment that is being outfitted for its intended use. The equipment is not yet placed in service. d. Includes accumulated depreciation of $5.9 million and $5.0 million at June 30, 2021 and December 31, 2020, respectively, related to assets under operating leases. Impairment Oil prices declined significantly in March 2020 as a result of geopolitical events that increased the supply of oil in the market as well as effects of the COVID-19 pandemic. As a result, the Company determined that it was more likely than not that the fair value of certain of its oilfield services assets were less than their carrying value. Therefore, the Company performed an interim impairment test. As a result of the test, the Company recorded the following impairments to its fixed assets during the first quarter of 2020 (in thousands): Water transfer equipment $ 4,203 Crude oil hauling equipment 3,275 Coil tubing equipment 2,160 Flowback equipment 1,514 Rental equipment 1,308 Other equipment 437 Total impairment of other long-lived assets $ 12,897 The Company measured the fair values of these assets using direct and indirect observable inputs (Level 2) based on a market approach. The Company did not record any impairment of other long-lived assets during the three or six months ended June 30, 2021. Disposals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unaudited condensed consolidated statement of cash flows. For the three and six months ended June 30, 2020, proceeds and gains from the sale of equipment damaged or lost down-hole were $0.3 million and $0.7 million, respectively. The Company did not have any proceeds or gains from the sale of equipment damaged or lost down-hole during the three and six months ended June 30, 2021. Proceeds from assets sold or disposed of as well as the carrying value of the related equipment are reflected in “other (expense) income, net” on the unaudited condensed consolidated statement of comprehensive loss. For the three and six months ended June 30, 2021 and 2020, proceeds from the sale of equipment were $3.1 million, $4.6 million, $1.6 million and $2.2 million, respectively, and gains from the sale or disposal of equipment were $1.0 million, $1.6 million, $0.5 million and $0.8 million, respectively. Depreciation, depletion, amortization and accretion A summary of depreciation, depletion, amortization and accretion expense is below (in thousands): Three Months Ended June 30, Six Months Ended June 30, 2021 2020 2021 2020 Depreciation expense $ 19,590 $ 23,740 $ 40,446 $ 49,340 Depletion expense 385 93 385 93 Amortization expense 253 254 507 507 Accretion expense 37 29 73 58 Depreciation, depletion, amortization and accretion $ 20,265 $ 24,116 $ 41,411 $ 49,9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Goodwill Changes in the net carrying amount of goodwill by reporting segment (see Note 19) for the six months ended June 30, 2021 and year ended December 31, 2020 are presented below (in thousands): Infrastructure Well Completion Sand Other Total Balance as of January 1, 2020 Goodwill $ 891 $ 86,043 $ 2,684 $ 14,830 $ 104,448 Accumulated impairment losses — (23,423) (2,684) (10,760) (36,867) 891 62,620 — 4,070 67,581 Acquisitions — — — — — Impairment losses — (53,406) — (1,567) (54,973) Balance as of December 31, 2020 Goodwill 891 86,043 2,684 14,830 104,448 Accumulated impairment losses — (76,829) (2,684) (12,327) (91,840) 891 9,214 — 2,503 12,608 Acquisitions — — — — — Impairment losses — — — — — Balance as of June 30, 2021 Goodwill 891 86,043 2,684 14,830 104,448 Accumulated impairment losses — (76,829) (2,684) (12,327) (91,840) $ 891 $ 9,214 $ — $ 2,503 $ 12,608 Oil prices declined significantly in March 2020 as a result of geopolitical events that increased the supply of oil in the market as well as effects of the COVID-19 pandemic. As a result, the Company determined that it was more likely than not that the fair value of certain of its reporting units were less than their carrying value. Therefore, the Company performed an interim goodwill impairment test. The Company impaired goodwill associated with Stingray Pressure Pumping, Silverback Energy and WTL Oil LLC, resulting in a $55.0 million impairment charge during the first quarter of 2020. To determine fair value, the Company used a combination of the income and market approaches. The income approach estimates the fair value based on anticipated cash flows that are discounted using a weighted average cost of capital. The market approach estimates the fair value using comparative multiples, which involves significant judgment in the selection of the appropriate peer group companies and valuation multiples. The Company did not recognize any goodwill impairment during the three or six months ended June 30, 2021. Intangible Assets The Company had the following definite lived intangible assets recorded (in thousands): June 30, December 31, 2021 2020 Customer relationships $ 1,050 $ 1,050 Trade names 9,063 9,063 Less: accumulated amortization - customer relationships (729) (642) Less: accumulated amortization - trade names (5,117) (4,697) Intangible assets, net $ 4,267 $ 4,774 Amortization expense for intangible assets was $0.2 million for the each of the three months ended June 30, 2021 and 2020, and $0.5 million for each of the six months ended June 30, 2021 and 2020. The original life of customer relationships is six years as of June 30, 2021 with a remaining average useful life of 1.8 years. The original life of trade names ranges from 10 to 20 years as of June 30, 2021 with a remaining average useful life of 7.3 years. Aggregated expected amortization expense for the future periods is expected to be as follows (in thousands): Remainder of 2021 $ 507 2022 1,015 2023 898 2024 771 2025 152 Thereafter 924 $ 4,2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1</t>
        </is>
      </c>
    </row>
    <row r="3">
      <c r="A3" s="3" t="inlineStr">
        <is>
          <t>Equity Method Investments and Joint Ventures [Abstract]</t>
        </is>
      </c>
    </row>
    <row r="4">
      <c r="A4" s="4" t="inlineStr">
        <is>
          <t>Equity Method Investment</t>
        </is>
      </c>
      <c r="B4" s="4" t="inlineStr">
        <is>
          <t>Equity Method InvestmentOn December 21, 2018, Cobra Aviation Services LLC (“Cobra Aviation”) and Wexford Partners Investment Co. LLC (“Wexford Investment”), a related party, formed a joint venture under the name of Brim Acquisitions LLC (“Brim Acquisitions”) to acquire all outstanding equity interest in Brim Equipment Leasing, Inc. (“Brim Equipment”) for a total purchase price of approximately $2.0 million. Cobra Aviation owns a 49% economic interest and Wexford Investment owns a 51% economic interest in Brim Acquisitions, and each member contributed its pro rata portion of Brim Acquisitions' initial capital of $2.0 million. Brim Acquisitions, through Brim Equipment, owns four commercial helicopters and leases five commercial helicopters for operations, which it uses to provide a variety of services, including short haul, aerial ignition, hoist operations, aerial photography, fire suppression, construction services, animal/capture/survey, search and rescue, airborne law enforcement, power line construction, precision long line operations, pipeline construction and survey, mineral and seismic exploration, and aerial seeding and fertilization.The Company uses the equity method of accounting to account for its investment in Brim Acquisitions, which had a carrying value of approximately $3.1 million and $3.7 million at June 30, 2021 and December 31, 2020, respectively. The investment is included in “other non-current assets” on the unaudited condensed consolidated balance sheets. The Company recorded equity method adjustments to its investment of a nominal amount and ($0.6) million for the three and six months ended June 30, 2021, respectively, and ($0.2) million and ($0.6) million for the three and six months ended June 30, 2020, respectively. These amounts are included in “other (expense) income, net” on the unaudited condensed consolidated statements of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and Other Long-Term Liabilities</t>
        </is>
      </c>
      <c r="B1" s="2" t="inlineStr">
        <is>
          <t>6 Months Ended</t>
        </is>
      </c>
    </row>
    <row r="2">
      <c r="B2" s="2" t="inlineStr">
        <is>
          <t>Jun. 30, 2021</t>
        </is>
      </c>
    </row>
    <row r="3">
      <c r="A3" s="3" t="inlineStr">
        <is>
          <t>Payables and Accruals [Abstract]</t>
        </is>
      </c>
    </row>
    <row r="4">
      <c r="A4" s="4" t="inlineStr">
        <is>
          <t>Accrued Expenses and Other Current Liabilities and Other Long-Term Liabilities</t>
        </is>
      </c>
      <c r="B4" s="4" t="inlineStr">
        <is>
          <t>Accrued Expenses and Other Current Liabilities and Other Long-Term Liabilities Accrued expenses and other current liabilities and other long-term liabilities included the following (in thousands): June 30, December 31, 2021 2020 Accrued legal settlement (a) $ 25,000 $ — State and local taxes payable 13,897 13,838 Financed insurance premiums (b) 3,721 10,394 Deferred revenue 5,983 8,281 Accrued compensation and benefits 3,902 3,710 Insurance reserves 1,826 1,941 Payroll tax liability 1,897 1,816 Financing leases 1,399 1,499 Sale leaseback liability (c) 3,240 1,290 Other 2,510 1,639 Total accrued expenses and other current liabilities $ 63,375 $ 44,408 Other Long-Term Liabilities Financing leases $ 3,913 $ 4,618 Sale leaseback liability (c) 9,146 3,348 Payroll tax liability 1,897 1,977 Other 203 492 Total other long-term liabilities $ 15,159 $ 10,435 a. In June 2021, the Company reached an agreement to settle a certain legal matter. See Note 18 for additional detail. b. Financed insurance premiums are due in monthly installments, are unsecured and mature within the twelve-month period following the close of the year. As of June 30, 2021 and December 31, 2020, the applicable interest rate associated with financed insurance premiums ranged from 3.45% to 3.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Long-term debt included the following (in thousands): June 30, December 31, 2021 2020 Revolving credit facility $ 60,198 $ 78,000 Aviation note 4,084 4,551 Unamortized debt issuance costs (41) (48) Total debt 64,241 82,503 Less: current portion 1,430 1,165 Total long-term debt $ 62,811 $ 81,338 Mammoth Credit Facility On October 19, 2018, Mammoth Inc. and certain of its direct and indirect subsidiaries, as borrowers, entered into an amended and restated revolving credit and security agreement with the lenders party thereto and PNC Bank, National Association, as a lender and as administrative agent for the lenders, as amended and restated (the “revolving credit facility”). The revolving credit facility matures on October 19, 2023. Borrowings under the revolving credit facility are secured by the assets of Mammoth Inc., inclusive of the subsidiary companies, and are subject to a borrowing base calculation prepared monthly. The revolving credit facility also contains various customary affirmative and restrictive covenants. Among the covenants are two financial covenants, including a maximum leverage ratio (2.5 to 1.0) and a minimum fixed charges coverage ratio of at least 1.1 to 1.0. As of June 30, 2021 and December 31, 2020, the Company was in compliance with its financial covenants under the revolving credit facility. At June 30, 2021, there were outstanding borrowings under the revolving credit facility of $60.2 million and $51.1 million of available borrowing capacity under the facility, after giving effect to $13.0 million of outstanding letters of credit. At December 31, 2020, there were outstanding borrowings under the revolving credit facility of $78.0 million and $38.7 million of borrowing capacity under the facility, after giving effect to $13.0 million of outstanding letters of credit. As of July 27, 2021, the Company had $61.4 million in borrowings outstanding under its revolving credit facility, leaving an aggregate of $49.8 million of available borrowing capacity under this facility, after giving effect to $13.0 million of outstanding letters of credit. If an event of default occurs under the revolving credit facility and remains uncured, it could have a material adverse effect on the Company's business, financial condition, results of operations and cash flows. The lenders (i) would not be required to lend any additional amounts to the Company, (ii) could elect to increase the interest rate by 200 basis points, (iii) could elect to declare all outstanding borrowings, together with accrued and unpaid interest and fees, to be due and payable, (iv) may have the ability to require the Company to apply all of its available cash to repay outstanding borrowings, and (v) may foreclose on substantially all of the Company's assets. Aviation Note On November 6, 2020, Leopard Aviation LLC (“Leopard”) and Cobra Aviation entered into a 39 month promissory note agreement with Bank7 (the “Aviation Note”) in an aggregate principal amount of $4.6 million and received net proceeds of $4.5 million. The Aviation Note bears interest at a rate based on the Wall Street Journal Prime Rate plus a margin of 1%. Principal and interest payments of $0.1 million are due monthly beginning on March 1, 2021, with a final payment of $0.2 million due on February 1, 2024. The Aviation Note is collateralized by Leopard and Cobra Aviation's assets, including a $1.8 million certificate of deposit. The Aviation Note contains various customary affirmative and restrictive covenants. Included in the affirmative covenants is a minimum cash requirement, which requires Leopard and Cobra Aviation to maintain a minimum of $0.75 million of cash in accounts held by Bank7 until August 1, 2021. As of June 30, 2021, the Company did not meet the minimum debt coverage ratio of 1.25 to 1.0 set forth in the Aviation Note. On July 26, 2021, Bank7 granted the Company a waiver of this event of default. The waiver extended the minimum cash requirement until November 15,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Variable Interest Entities Dire Wolf Energy Services LLC (“Dire Wolf”) and Predator Aviation LLC (“Predator Aviation”), wholly owned subsidiaries of the Company, are party to Voting Trust Agreements with TVPX Aircraft Solutions Inc. (the “Voting Trustee”). Under the Voting Trust Agreements, Dire Wolf transferred 100% of its membership interest in Cobra Aviation and Predator Aviation transferred 100% of its membership interest in Leopard to the respective Voting Trustees in exchange for Voting Trust Certificates. Dire Wolf and Predator Aviation retained the obligation to absorb all expected returns or losses of Cobra Aviation and Leopard. Prior to the transfer of the membership interest to the Voting Trustee, Cobra Aviation was a wholly owned subsidiary of Dire Wolf and Leopard was a wholly owned subsidiary of Predator Aviation. Cobra Aviation owns two helicopters and support equipment, 100% of the equity interest in Air Rescue Systems Corporation (“ARS”) and 49% of the equity interest in Brim Acquisitions. Leopard owns one helicopter. Dire Wolf and Predator Aviation entered into the Voting Trust Agreements in order to meet certain registration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ling, General and Administrative Expense</t>
        </is>
      </c>
      <c r="B1" s="2" t="inlineStr">
        <is>
          <t>6 Months Ended</t>
        </is>
      </c>
    </row>
    <row r="2">
      <c r="B2" s="2" t="inlineStr">
        <is>
          <t>Jun. 30, 2021</t>
        </is>
      </c>
    </row>
    <row r="3">
      <c r="A3" s="3" t="inlineStr">
        <is>
          <t>Other Income and Expenses [Abstract]</t>
        </is>
      </c>
    </row>
    <row r="4">
      <c r="A4" s="4" t="inlineStr">
        <is>
          <t>Selling, General and Administrative Expense</t>
        </is>
      </c>
      <c r="B4" s="4" t="inlineStr">
        <is>
          <t xml:space="preserve">Selling, General and Administrative Expense Selling, general and administrative (“SG&amp;A”) expense includes of the following (in thousands): Three Months Ended June 30, Six Months Ended June 30, 2021 2020 2021 2020 Cash expenses: Compensation and benefits $ 3,333 $ 3,720 $ 8,027 $ 7,690 Professional services 5,806 6,147 9,211 9,684 Other (a) 2,464 2,100 4,806 4,409 Total cash SG&amp;A expense 11,603 11,967 22,044 21,783 Non-cash expenses: Bad debt provision 76 1,624 10,201 1,679 Stock based compensation 304 135 586 1,035 Total non-cash SG&amp;A expense 380 1,759 10,787 2,714 Total SG&amp;A expense $ 11,983 $ 13,726 $ 32,831 $ 24,497 a. Includes travel-related costs, information technology expenses, rent, utilities and other general and administrative-related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mpany recorded income tax benefit of $19.2 million for the six months ended June 30, 2021 compared to income tax benefit of $2.8 million for the six months ended June 30, 2020. The Company's effective tax rate was 29% and 3% for the six months ended June 30, 2021 and 2020, respectively. The effective tax rate for the three months ended June 30, 2021 differed from the statutory rate of 21% primarily due to the mix of earnings between the United States and Puerto Rico. On March 27, 2020, the Coronavirus Aid, Relief, and Economic Security (CARES) Act was enacted and signed into U.S. law in response to the COVID-19 pandemic, and among other things, permits the carryback of certain net operating losses. As a result of the enacted legislation, the Company recognized a $5.2 million net tax expense during the six months ended June 30, 2020, which consisted of a $12.3 million deferred tax expense and a $7.2 million current tax benefit. This impact, along with the rate impact from non-deductible goodwill impairment, was the primary driver for the difference between the statutory rate of 21% and the effective tax rate for the six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1038</v>
      </c>
      <c r="C3" s="6" t="n">
        <v>14822</v>
      </c>
    </row>
    <row r="4">
      <c r="A4" s="4" t="inlineStr">
        <is>
          <t>Short-term investment</t>
        </is>
      </c>
      <c r="B4" s="5" t="n">
        <v>1757</v>
      </c>
      <c r="C4" s="5" t="n">
        <v>1750</v>
      </c>
    </row>
    <row r="5">
      <c r="A5" s="4" t="inlineStr">
        <is>
          <t>Accounts receivable, net</t>
        </is>
      </c>
      <c r="B5" s="5" t="n">
        <v>413245</v>
      </c>
      <c r="C5" s="5" t="n">
        <v>393112</v>
      </c>
    </row>
    <row r="6">
      <c r="A6" s="4" t="inlineStr">
        <is>
          <t>Receivables from related parties, net</t>
        </is>
      </c>
      <c r="B6" s="5" t="n">
        <v>80</v>
      </c>
      <c r="C6" s="5" t="n">
        <v>28461</v>
      </c>
    </row>
    <row r="7">
      <c r="A7" s="4" t="inlineStr">
        <is>
          <t>Inventories</t>
        </is>
      </c>
      <c r="B7" s="5" t="n">
        <v>10212</v>
      </c>
      <c r="C7" s="5" t="n">
        <v>12020</v>
      </c>
    </row>
    <row r="8">
      <c r="A8" s="4" t="inlineStr">
        <is>
          <t>Prepaid expenses</t>
        </is>
      </c>
      <c r="B8" s="5" t="n">
        <v>7936</v>
      </c>
      <c r="C8" s="5" t="n">
        <v>13825</v>
      </c>
    </row>
    <row r="9">
      <c r="A9" s="4" t="inlineStr">
        <is>
          <t>Other current assets</t>
        </is>
      </c>
      <c r="B9" s="5" t="n">
        <v>708</v>
      </c>
      <c r="C9" s="5" t="n">
        <v>758</v>
      </c>
    </row>
    <row r="10">
      <c r="A10" s="4" t="inlineStr">
        <is>
          <t>Total current assets</t>
        </is>
      </c>
      <c r="B10" s="5" t="n">
        <v>444976</v>
      </c>
      <c r="C10" s="5" t="n">
        <v>464748</v>
      </c>
    </row>
    <row r="11">
      <c r="A11" s="4" t="inlineStr">
        <is>
          <t>Property, plant and equipment, net</t>
        </is>
      </c>
      <c r="B11" s="5" t="n">
        <v>210397</v>
      </c>
      <c r="C11" s="5" t="n">
        <v>251262</v>
      </c>
    </row>
    <row r="12">
      <c r="A12" s="4" t="inlineStr">
        <is>
          <t>Sand reserves</t>
        </is>
      </c>
      <c r="B12" s="5" t="n">
        <v>65491</v>
      </c>
      <c r="C12" s="5" t="n">
        <v>65876</v>
      </c>
    </row>
    <row r="13">
      <c r="A13" s="4" t="inlineStr">
        <is>
          <t>Operating lease right-of-use assets</t>
        </is>
      </c>
      <c r="B13" s="5" t="n">
        <v>15777</v>
      </c>
      <c r="C13" s="5" t="n">
        <v>20179</v>
      </c>
    </row>
    <row r="14">
      <c r="A14" s="4" t="inlineStr">
        <is>
          <t>Intangible assets, net</t>
        </is>
      </c>
      <c r="B14" s="5" t="n">
        <v>4267</v>
      </c>
      <c r="C14" s="5" t="n">
        <v>4774</v>
      </c>
    </row>
    <row r="15">
      <c r="A15" s="4" t="inlineStr">
        <is>
          <t>Goodwill</t>
        </is>
      </c>
      <c r="B15" s="5" t="n">
        <v>12608</v>
      </c>
      <c r="C15" s="5" t="n">
        <v>12608</v>
      </c>
    </row>
    <row r="16">
      <c r="A16" s="4" t="inlineStr">
        <is>
          <t>Deferred income tax asset</t>
        </is>
      </c>
      <c r="B16" s="5" t="n">
        <v>8094</v>
      </c>
      <c r="C16" s="5" t="n">
        <v>0</v>
      </c>
    </row>
    <row r="17">
      <c r="A17" s="4" t="inlineStr">
        <is>
          <t>Other non-current assets</t>
        </is>
      </c>
      <c r="B17" s="5" t="n">
        <v>4329</v>
      </c>
      <c r="C17" s="5" t="n">
        <v>5115</v>
      </c>
    </row>
    <row r="18">
      <c r="A18" s="4" t="inlineStr">
        <is>
          <t>Total assets</t>
        </is>
      </c>
      <c r="B18" s="5" t="n">
        <v>765939</v>
      </c>
      <c r="C18" s="5" t="n">
        <v>824562</v>
      </c>
    </row>
    <row r="19">
      <c r="A19" s="3" t="inlineStr">
        <is>
          <t>CURRENT LIABILITIES</t>
        </is>
      </c>
    </row>
    <row r="20">
      <c r="A20" s="4" t="inlineStr">
        <is>
          <t>Accounts payable</t>
        </is>
      </c>
      <c r="B20" s="5" t="n">
        <v>39505</v>
      </c>
      <c r="C20" s="5" t="n">
        <v>40316</v>
      </c>
    </row>
    <row r="21">
      <c r="A21" s="4" t="inlineStr">
        <is>
          <t>Payables to related parties</t>
        </is>
      </c>
      <c r="B21" s="5" t="n">
        <v>4</v>
      </c>
      <c r="C21" s="5" t="n">
        <v>3</v>
      </c>
    </row>
    <row r="22">
      <c r="A22" s="4" t="inlineStr">
        <is>
          <t>Accrued expenses and other current liabilities</t>
        </is>
      </c>
      <c r="B22" s="5" t="n">
        <v>63375</v>
      </c>
      <c r="C22" s="5" t="n">
        <v>44408</v>
      </c>
    </row>
    <row r="23">
      <c r="A23" s="4" t="inlineStr">
        <is>
          <t>Current operating lease liability</t>
        </is>
      </c>
      <c r="B23" s="5" t="n">
        <v>7255</v>
      </c>
      <c r="C23" s="5" t="n">
        <v>8618</v>
      </c>
    </row>
    <row r="24">
      <c r="A24" s="4" t="inlineStr">
        <is>
          <t>Current portion of long-term debt</t>
        </is>
      </c>
      <c r="B24" s="5" t="n">
        <v>1430</v>
      </c>
      <c r="C24" s="5" t="n">
        <v>1165</v>
      </c>
    </row>
    <row r="25">
      <c r="A25" s="4" t="inlineStr">
        <is>
          <t>Income taxes payable</t>
        </is>
      </c>
      <c r="B25" s="5" t="n">
        <v>35198</v>
      </c>
      <c r="C25" s="5" t="n">
        <v>34088</v>
      </c>
    </row>
    <row r="26">
      <c r="A26" s="4" t="inlineStr">
        <is>
          <t>Total current liabilities</t>
        </is>
      </c>
      <c r="B26" s="5" t="n">
        <v>146767</v>
      </c>
      <c r="C26" s="5" t="n">
        <v>128598</v>
      </c>
    </row>
    <row r="27">
      <c r="A27" s="4" t="inlineStr">
        <is>
          <t>Long-term debt, net of current portion</t>
        </is>
      </c>
      <c r="B27" s="5" t="n">
        <v>62811</v>
      </c>
      <c r="C27" s="5" t="n">
        <v>81338</v>
      </c>
    </row>
    <row r="28">
      <c r="A28" s="4" t="inlineStr">
        <is>
          <t>Deferred income tax liabilities</t>
        </is>
      </c>
      <c r="B28" s="5" t="n">
        <v>12041</v>
      </c>
      <c r="C28" s="5" t="n">
        <v>24741</v>
      </c>
    </row>
    <row r="29">
      <c r="A29" s="4" t="inlineStr">
        <is>
          <t>Long-term operating lease liability</t>
        </is>
      </c>
      <c r="B29" s="5" t="n">
        <v>8293</v>
      </c>
      <c r="C29" s="5" t="n">
        <v>11377</v>
      </c>
    </row>
    <row r="30">
      <c r="A30" s="4" t="inlineStr">
        <is>
          <t>Asset retirement obligations</t>
        </is>
      </c>
      <c r="B30" s="5" t="n">
        <v>3666</v>
      </c>
      <c r="C30" s="5" t="n">
        <v>4746</v>
      </c>
    </row>
    <row r="31">
      <c r="A31" s="4" t="inlineStr">
        <is>
          <t>Other liabilities</t>
        </is>
      </c>
      <c r="B31" s="5" t="n">
        <v>15159</v>
      </c>
      <c r="C31" s="5" t="n">
        <v>10435</v>
      </c>
    </row>
    <row r="32">
      <c r="A32" s="4" t="inlineStr">
        <is>
          <t>Total liabilities</t>
        </is>
      </c>
      <c r="B32" s="5" t="n">
        <v>248737</v>
      </c>
      <c r="C32" s="5" t="n">
        <v>261235</v>
      </c>
    </row>
    <row r="33">
      <c r="A33" s="4" t="inlineStr">
        <is>
          <t>COMMITMENTS AND CONTINGENCIES (Note 18)</t>
        </is>
      </c>
      <c r="B33" s="4" t="inlineStr">
        <is>
          <t xml:space="preserve"> </t>
        </is>
      </c>
      <c r="C33" s="4" t="inlineStr">
        <is>
          <t xml:space="preserve"> </t>
        </is>
      </c>
    </row>
    <row r="34">
      <c r="A34" s="3" t="inlineStr">
        <is>
          <t>EQUITY</t>
        </is>
      </c>
    </row>
    <row r="35">
      <c r="A35" s="4" t="inlineStr">
        <is>
          <t>Common stock, $0.01 par value, 200,000,000 shares authorized, 46,680,731 and 45,769,283 issued and outstanding at June 30, 2021 and December 31, 2020</t>
        </is>
      </c>
      <c r="B35" s="5" t="n">
        <v>467</v>
      </c>
      <c r="C35" s="5" t="n">
        <v>458</v>
      </c>
    </row>
    <row r="36">
      <c r="A36" s="4" t="inlineStr">
        <is>
          <t>Additional paid in capital</t>
        </is>
      </c>
      <c r="B36" s="5" t="n">
        <v>537728</v>
      </c>
      <c r="C36" s="5" t="n">
        <v>537039</v>
      </c>
    </row>
    <row r="37">
      <c r="A37" s="4" t="inlineStr">
        <is>
          <t>Retained (deficit) earnings</t>
        </is>
      </c>
      <c r="B37" s="5" t="n">
        <v>-18335</v>
      </c>
      <c r="C37" s="5" t="n">
        <v>28895</v>
      </c>
    </row>
    <row r="38">
      <c r="A38" s="4" t="inlineStr">
        <is>
          <t>Accumulated other comprehensive loss</t>
        </is>
      </c>
      <c r="B38" s="5" t="n">
        <v>-2658</v>
      </c>
      <c r="C38" s="5" t="n">
        <v>-3065</v>
      </c>
    </row>
    <row r="39">
      <c r="A39" s="4" t="inlineStr">
        <is>
          <t>Total equity</t>
        </is>
      </c>
      <c r="B39" s="5" t="n">
        <v>517202</v>
      </c>
      <c r="C39" s="5" t="n">
        <v>563327</v>
      </c>
    </row>
    <row r="40">
      <c r="A40" s="4" t="inlineStr">
        <is>
          <t>Total liabilities and equity</t>
        </is>
      </c>
      <c r="B40" s="5" t="n">
        <v>765939</v>
      </c>
      <c r="C40" s="5" t="n">
        <v>824562</v>
      </c>
    </row>
    <row r="41">
      <c r="A41" s="4" t="inlineStr">
        <is>
          <t>Customer relationships</t>
        </is>
      </c>
    </row>
    <row r="42">
      <c r="A42" s="3" t="inlineStr">
        <is>
          <t>CURRENT ASSETS</t>
        </is>
      </c>
    </row>
    <row r="43">
      <c r="A43" s="4" t="inlineStr">
        <is>
          <t>Intangible assets, net</t>
        </is>
      </c>
      <c r="B43" s="5" t="n">
        <v>321</v>
      </c>
      <c r="C43" s="5" t="n">
        <v>408</v>
      </c>
    </row>
    <row r="44">
      <c r="A44" s="4" t="inlineStr">
        <is>
          <t>Trade names</t>
        </is>
      </c>
    </row>
    <row r="45">
      <c r="A45" s="3" t="inlineStr">
        <is>
          <t>CURRENT ASSETS</t>
        </is>
      </c>
    </row>
    <row r="46">
      <c r="A46" s="4" t="inlineStr">
        <is>
          <t>Intangible assets, net</t>
        </is>
      </c>
      <c r="B46" s="6" t="n">
        <v>3946</v>
      </c>
      <c r="C46" s="6" t="n">
        <v>43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Lessee Accounting The Company recognized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three and six months ended June 30, 2021 and 2020 (in thousands): Three Months Ended June 30, Six Months Ended June 30, 2021 2020 2021 2020 Operating lease expense $ 2,410 $ 4,363 $ 4,872 $ 9,165 Short-term lease expense 126 118 364 287 Finance lease expense: Amortization of right-of-use assets 379 317 767 634 Interest on lease liabilities 47 51 98 105 Total lease expense $ 2,962 $ 4,849 $ 6,101 $ 10,191 Supplemental balance sheet information related to leases as of June 30, 2021 and December 31, 2020 is as follows (in thousands): June 30, December 31, 2021 2020 Operating leases: Operating lease right-of-use assets $ 15,777 $ 20,179 Current operating lease liability 7,255 8,618 Long-term operating lease liability 8,293 11,377 Finance leases: Property, plant and equipment, net $ 5,184 $ 6,065 Accrued expenses and other current liabilities 1,399 1,499 Other liabilities 3,913 4,618 Other supplemental information related to leases for the three and six months ended June 30, 2021 and 2020 and as of June 30, 2021 and December 31, 2020 is as follows (in thousands): Three Months Ended June 30, Six Months Ended June 30, 2021 2020 2021 2020 Cash paid for amounts included in the measurement of lease liabilities: Operating cash flows from operating leases $ 2,431 $ 4,193 $ 4,920 $ 8,930 Operating cash flows from finance leases 47 51 98 105 Financing cash flows from finance leases 397 300 803 596 Right-of-use assets obtained in exchange for lease obligations: Operating leases $ 105 $ (1,700) $ 182 $ (2,009) Finance leases (72) (27) — (27) June 30, December 31, 2021 2020 Weighted-average remaining lease term: Operating leases 3.1 years 3.2 years Finance leases 3.8 years 4.2 years Weighted-average discount rate: Operating leases 3.5 % 3.5 % Finance leases 3.5 % 3.5 % Maturities of lease liabilities as of June 30, 2021 are as follows (in thousands): Operating Leases Finance Leases Remainder of 2021 $ 4,247 $ 781 2022 6,139 1,547 2023 3,544 1,547 2024 1,816 774 2025 305 333 Thereafter 419 669 Total lease payments 16,470 5,651 Less: Present value discount 922 339 Present value of lease payments $ 15,548 $ 5,312 Subsequent to June 30, 2021, the Company entered into a three-year real estate operating lease agreement with aggregate commitments of $0.6 million. Lessor Accounting Certain of the Company's agreements with its customers for drilling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 lease components under ASC 606, Revenue from Contracts with Customers, when the non-lease component is the predominant element of the combined component. </t>
        </is>
      </c>
    </row>
    <row r="5">
      <c r="A5" s="4" t="inlineStr">
        <is>
          <t>Leases</t>
        </is>
      </c>
      <c r="B5" s="4" t="inlineStr">
        <is>
          <t xml:space="preserve">Leases Lessee Accounting The Company recognized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three and six months ended June 30, 2021 and 2020 (in thousands): Three Months Ended June 30, Six Months Ended June 30, 2021 2020 2021 2020 Operating lease expense $ 2,410 $ 4,363 $ 4,872 $ 9,165 Short-term lease expense 126 118 364 287 Finance lease expense: Amortization of right-of-use assets 379 317 767 634 Interest on lease liabilities 47 51 98 105 Total lease expense $ 2,962 $ 4,849 $ 6,101 $ 10,191 Supplemental balance sheet information related to leases as of June 30, 2021 and December 31, 2020 is as follows (in thousands): June 30, December 31, 2021 2020 Operating leases: Operating lease right-of-use assets $ 15,777 $ 20,179 Current operating lease liability 7,255 8,618 Long-term operating lease liability 8,293 11,377 Finance leases: Property, plant and equipment, net $ 5,184 $ 6,065 Accrued expenses and other current liabilities 1,399 1,499 Other liabilities 3,913 4,618 Other supplemental information related to leases for the three and six months ended June 30, 2021 and 2020 and as of June 30, 2021 and December 31, 2020 is as follows (in thousands): Three Months Ended June 30, Six Months Ended June 30, 2021 2020 2021 2020 Cash paid for amounts included in the measurement of lease liabilities: Operating cash flows from operating leases $ 2,431 $ 4,193 $ 4,920 $ 8,930 Operating cash flows from finance leases 47 51 98 105 Financing cash flows from finance leases 397 300 803 596 Right-of-use assets obtained in exchange for lease obligations: Operating leases $ 105 $ (1,700) $ 182 $ (2,009) Finance leases (72) (27) — (27) June 30, December 31, 2021 2020 Weighted-average remaining lease term: Operating leases 3.1 years 3.2 years Finance leases 3.8 years 4.2 years Weighted-average discount rate: Operating leases 3.5 % 3.5 % Finance leases 3.5 % 3.5 % Maturities of lease liabilities as of June 30, 2021 are as follows (in thousands): Operating Leases Finance Leases Remainder of 2021 $ 4,247 $ 781 2022 6,139 1,547 2023 3,544 1,547 2024 1,816 774 2025 305 333 Thereafter 419 669 Total lease payments 16,470 5,651 Less: Present value discount 922 339 Present value of lease payments $ 15,548 $ 5,312 Subsequent to June 30, 2021, the Company entered into a three-year real estate operating lease agreement with aggregate commitments of $0.6 million. Lessor Accounting Certain of the Company's agreements with its customers for drilling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 lease components under ASC 606, Revenue from Contracts with Customers, when the non-lease component is the predominant element of the combined component. </t>
        </is>
      </c>
    </row>
    <row r="6">
      <c r="A6" s="4" t="inlineStr">
        <is>
          <t>Leases</t>
        </is>
      </c>
      <c r="B6" s="4" t="inlineStr">
        <is>
          <t xml:space="preserve">Leases Lessee Accounting The Company recognized a lease liability equal to the present value of the lease payments and a right-of-use asset representing its right to use the underlying asset for the lease term for all leases with a term in excess of 12 months. For operating leases, lease expense for lease payments is recognized on a straight-line basis over the lease term, while finance leases include both an operating expense and an interest expense component. For all leases with a term of 12 months or less, the Company has elected the practical expedient to not recognize lease assets and liabilities and recognizes lease expense for these short-term leases on a straight-line basis over the lease term. The Company's operating leases are primarily for rail cars, real estate, and equipment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three and six months ended June 30, 2021 and 2020 (in thousands): Three Months Ended June 30, Six Months Ended June 30, 2021 2020 2021 2020 Operating lease expense $ 2,410 $ 4,363 $ 4,872 $ 9,165 Short-term lease expense 126 118 364 287 Finance lease expense: Amortization of right-of-use assets 379 317 767 634 Interest on lease liabilities 47 51 98 105 Total lease expense $ 2,962 $ 4,849 $ 6,101 $ 10,191 Supplemental balance sheet information related to leases as of June 30, 2021 and December 31, 2020 is as follows (in thousands): June 30, December 31, 2021 2020 Operating leases: Operating lease right-of-use assets $ 15,777 $ 20,179 Current operating lease liability 7,255 8,618 Long-term operating lease liability 8,293 11,377 Finance leases: Property, plant and equipment, net $ 5,184 $ 6,065 Accrued expenses and other current liabilities 1,399 1,499 Other liabilities 3,913 4,618 Other supplemental information related to leases for the three and six months ended June 30, 2021 and 2020 and as of June 30, 2021 and December 31, 2020 is as follows (in thousands): Three Months Ended June 30, Six Months Ended June 30, 2021 2020 2021 2020 Cash paid for amounts included in the measurement of lease liabilities: Operating cash flows from operating leases $ 2,431 $ 4,193 $ 4,920 $ 8,930 Operating cash flows from finance leases 47 51 98 105 Financing cash flows from finance leases 397 300 803 596 Right-of-use assets obtained in exchange for lease obligations: Operating leases $ 105 $ (1,700) $ 182 $ (2,009) Finance leases (72) (27) — (27) June 30, December 31, 2021 2020 Weighted-average remaining lease term: Operating leases 3.1 years 3.2 years Finance leases 3.8 years 4.2 years Weighted-average discount rate: Operating leases 3.5 % 3.5 % Finance leases 3.5 % 3.5 % Maturities of lease liabilities as of June 30, 2021 are as follows (in thousands): Operating Leases Finance Leases Remainder of 2021 $ 4,247 $ 781 2022 6,139 1,547 2023 3,544 1,547 2024 1,816 774 2025 305 333 Thereafter 419 669 Total lease payments 16,470 5,651 Less: Present value discount 922 339 Present value of lease payments $ 15,548 $ 5,312 Subsequent to June 30, 2021, the Company entered into a three-year real estate operating lease agreement with aggregate commitments of $0.6 million. Lessor Accounting Certain of the Company's agreements with its customers for drilling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 lease components under ASC 606, Revenue from Contracts with Customers, when the non-lease component is the predominant element of the combined compon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Loss Per Share Reconciliations of the components of basic and diluted net loss per common share are presented in the table below (in thousands, except per share data): Three Months Ended June 30, Six Months Ended June 30, 2021 2020 2021 2020 Basic loss per share: Allocation of loss: Net loss $ (34,790) $ (15,205) $ (47,230) $ (99,176) Weighted average common shares outstanding 46,402 45,727 46,168 45,521 Basic loss per share $ (0.75) $ (0.33) $ (1.02) $ (2.18) Diluted loss per share: Allocation of loss: Net loss $ (34,790) $ (15,205) $ (47,230) $ (99,176) Weighted average common shares, including dilutive effect (a) 46,402 45,727 46,168 45,521 Diluted loss per share $ (0.75) $ (0.33) $ (1.02) $ (2.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1</t>
        </is>
      </c>
    </row>
    <row r="3">
      <c r="A3" s="3" t="inlineStr">
        <is>
          <t>Share-based Payment Arrangement [Abstract]</t>
        </is>
      </c>
    </row>
    <row r="4">
      <c r="A4" s="4" t="inlineStr">
        <is>
          <t>Equity Based Compensation</t>
        </is>
      </c>
      <c r="B4" s="4" t="inlineStr">
        <is>
          <t xml:space="preserve">Equity Based Compensation Upon formation of certain operating entities by Wexford and Gulfport,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These awards were not granted in limited or general partner units. The awards are for interests in the distributable earnings of the members of MEH Sub, Mammoth’s majority equity holder. On the closing date of Mammoth Inc.'s initial public offering (“IPO”), the unreturned capital balance of Mammoth's majority equity holder was not fully recovered from its sale of common stock in the IPO. As a result, Payout did not occur and no compensation cost was recorded. Payout for the remaining awards is expected to occur as the contribution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Stock Based Compensation The 2016 Plan authorizes the Company's Board of Directors or the compensation committee of the Company's Board of Directors to grant restricted stock, restricted stock units, stock appreciation rights, stock options and performance awards. There are 4.5 million shares of common stock reserved for issuance under the 2016 Plan. Restricted Stock Units The fair value of restricted stock unit awards was determined based on the fair market value of the Company's common stock on the date of the grant. This value is amortized over the vesting period. A summary of the status and changes of the unvested shares of restricted stock under the 2016 Plan is presented below. Number of Unvested Restricted Shares Weighted Average Grant-Date Fair Value Unvested shares as of January 1, 2020 221,241 $ 22.43 Granted 2,401,446 0.98 Vested (660,738) 5.32 Forfeited (47,167) 3.28 Unvested shares as of December 31, 2020 1,914,782 1.21 Granted 128,205 3.90 Vested (911,448) 1.39 Forfeited — — Unvested shares as of June 30, 2021 1,131,539 $ 1.55 As of June 30, 2021, there was $1.3 million of total unrecognized compensation cost related to the unvested restricted stock. The cost is expected to be recognized over a weighted average period of approximately 1.4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 Transactions between the subsidiaries of the Company, including Stingray Pressure Pumping, Muskie, Stingray Energy Services LLC (“SR Energy”), Panther Drilling Systems LLC (“Panther Drilling”), Anaconda Manufacturing LLC (“Anaconda”), Cobra Aviation, ARS and Leopard and the following companies are included in Related Party Transactions: Gulfport, Wexford, Grizzly Oil Sands ULC (“Grizzly”), El Toro Resources LLC (“El Toro”), Everest Operations Management LLC (“Everest”); Elk City Yard LLC (“Elk City Yard”), Double Barrel Downhole Technologies LLC (“DBDHT”), Caliber Investment Group LLC (“Caliber”) and Brim Equipment. Following is a summary of related party transactions (in thousands): Three Months Ended June 30, Six Months Ended June 30, At June 30, At December 31, 2021 2020 2021 2020 2021 2020 REVENUES ACCOUNTS RECEIVABLE Pressure Pumping and Gulfport (a) $ — $ 8,499 $ 14,812 $ 26,322 $ — $ 25,429 Muskie and Gulfport (b) — 1,875 2,145 3,750 — 1,127 SR Energy and Gulfport (c) — 5 — 113 — 8 Panther Drilling and El Toro (d) — 38 131 38 6 — Cobra Aviation/ARS/Leopard and Brim Equipment (e) 90 103 133 185 71 44 Other — 5 — 5 3 9 $ 90 $ 10,525 $ 17,221 $ 30,413 $ 80 $ 26,617 OTHER ACCOUNTS RECEIVABLE Pressure Pumping and Gulfport (a) $ — $ (1,133) $ (514) $ (1,133) $ — $ 1,841 Muskie and Gulfport (b) — — (1) — — 3 $ — $ (1,133) $ (515) $ (1,133) $ — $ 1,844 $ 80 $ 28,461 a. Pressure Pumping provided pressure pumping, stimulation and related completion services to Gulfport. On June 29, 2021, Gulfport ceased to be a related party. See Note 3. b. Muskie agreed to sell and deliver, and Gulfport agreed to purchase, specified annual and monthly amounts of natural sand proppant, subject to certain exceptions specified in the agreement, and pay certain costs and expenses. On June 29, 2021, Gulfport ceased to be a related party. See Note 3. c. SR Energy provided rental services to Gulfport. On June 29, 2021, Gulfport ceased to be a related party. d. Panther provides directional drilling services for El Toro, an entity controlled by Wexford, pursuant to a master service agreement. e. Cobra Aviation, ARS and Leopard lease helicopters to Brim Equipment pursuant to aircraft lease and management agreements. Three Months Ended June 30, Six Months Ended June 30, At June 30, At December 31, 2021 2020 2021 2020 2021 2020 COST OF REVENUE ACCOUNTS PAYABLE Cobra Aviation/ARS/Leopard and Brim Equipment (a) $ 16 $ 8 $ 35 $ 21 $ 4 $ 1 Anaconda and Caliber (b) 63 62 127 124 — — Other 28 27 54 53 — — $ 107 $ 97 $ 216 $ 198 $ 4 $ 1 SELLING, GENERAL AND ADMINISTRATIVE COSTS The Company and Caliber (b) $ 189 $ 191 $ 374 $ 383 $ — $ — Other 3 7 11 30 — 2 $ 192 $ 198 $ 385 $ 413 $ — $ 2 $ 4 $ 3 a. Cobra Aviation, ARS and Leopard lease helicopters to Brim Equipment pursuant to aircraft lease and management agreements. b. Caliber leases office space to Anaconda and Mammoth. On December 21, 2018, Cobra Aviation acquired all outstanding equity interest in ARS and purchased two commercial helicopters, spare parts, support equipment and aircraft documents from Brim Equipment. Following these transactions, and also on December 21, 2018, Cobra Aviation formed a joint venture with Wexford Investments named Brim Acquisitions to acquire all outstanding equity interests in Brim Equipment. Cobra Aviation owns a 49% economic interest and Wexford Investment owns a 51% economic interest in Brim Acquisitions, and each member contributed its pro rat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Minimum Purchase Commitments The Company has entered into agreements with suppliers that contain minimum purchase obligations. Capital Spend Commitments The Company has entered into agreements with suppliers to purchase capital equipment. Aggregate future minimum payments under these obligations in effect at June 30, 2021 are as follows (in thousands): Year ended December 31: Capital Spend Commitments Minimum Purchase Commitments Remainder of 2021 $ 210 $ 1,144 2022 — 364 2023 — 1,149 2024 — — 2025 — — Thereafter — — $ 210 $ 2,657 Letters of Credit The Company has various letters of credit that were issued under the Company's revolving credit agreement which is collateralized by substantially all of the assets of the Company. The letters of credit are categorized below (in thousands): June 30, December 31, 2021 2020 Bonding program $ 5,000 $ 5,000 Environmental remediation 3,694 3,694 Insurance programs 3,890 3,890 Rail car commitments 455 455 Total letters of credit $ 13,039 $ 13,039 Insurance The Company has insurance coverage for physical partial loss to its assets, employer’s liability, automobile liability, commercial general liability, workers’ compensation and insurance for other specific risks. The Company has also elected in some cases to accept a greater amount of risk through increased deductibles on certain insurance policies. As of June 30, 2021 and December 31, 2020, the workers' compensation and automobile liability policies require a deductible per occurrence of up to $0.3 million and $0.1 million, respectively. As of June 30, 2021 and December 31, 2020, the workers' compensation and auto liability policies contained an aggregate stop loss of $5.4 million. The Company establishes liabilities for the unpaid deductible portion of claims incurred based on estimates. As of June 30, 2021 and December 31, 2020, accrued claims were $1.8 million and $1.9 million, respectively. The Company also has insurance coverage for directors and officers liability. As of June 30, 2021 and December 31, 2020, the directors and officers liability policy had a deductible per occurrence of $1.0 million and an aggregate deductible of $10.0 million. As of June 30, 2021 and December 31, 2020, the Company did not have any accrued claims for directors and officers liability. The Company also self-insures its employee health insurance. The Company has coverage on its self-insurance program in the form of a stop loss of $0.2 million per participant and an aggregate stop-loss of $5.8 million for the calendar year ending December 31, 2021. As of June 30, 2021 and December 31, 2020, accrued claims were $1.2 million and $1.3 million, respectively. These estimates may change in the near term as actual claims continue to develop. Warranty Guarantees Pursuant to certain customer contracts in our infrastructure services segment, the Company warrants equipment and labor performed under the contracts for a specified period following substantial completion of the work. Generally, the warranty is for one year or less. No liabilities were accrued as of June 30, 2021 and December 31, 2020 and no expense was recognized during the six months ended June 30, 2021 or 2020 related to warranty claims. However, if warranty claims occur, the Company could be required to repair or replace warrantied items, which in most cases are covered by warranties extended from the manufacturer of the equipment. In the event the manufacturer of equipment failed to perform on a warranty obligation or denied a warranty claim made by the Company, the Company could be required to pay for the cost of the repair or replacement. Bonds In the ordinary course of business, the Company is required to provide bid bonds to certain customers in the infrastructure services segment as part of the bidding process. These bonds provide a guarantee to the customer that the Company, if awarded the project, will perform under the terms of the contract. Bid bonds are typically provided for a percentage of the total contract value. Additionally, the Company may be required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June 30, 2021 and December 31, 2020, outstanding bid bonds totaled $2.7 million and $1.0 million, respectively. As of June 30, 2021 and December 31, 2020, outstanding performance and payment bonds totaled $20.5 million and $18.1 million, respectively. The estimated cost to complete projects secured by the performance and payment bonds totaled $1.7 million as of June 30, 2021. Litigation The Company is routinely involved in state and local tax audits. During 2015, the State of Ohio assessed taxes on the purchase of equipment the Company believes is exempt under state law. The Company appealed the assessment and a hearing was held in 2017. As a result of the hearing, the Company received a decision from the State of Ohio. The Company is appealing the decision and while it is not able to predict the outcome of the appeal, this matter is not expected to have a material adverse effect on the Company’s financial position, results of operations or cash flows. On June 19, 2018, Wendco of Puerto Rico Inc. filed a putative class action lawsuit in the Commonwealth of Puerto Rico styled Wendco of Puerto Rico Inc.; Multisystem Restaurant Inc.; Restaurant Operators Inc.; Apple Caribe, Inc.; on their own behalf and in representation of all businesses that conduct business in the Commonwealth of Puerto Rico vs. Mammoth Energy Services Inc.; Cobra Acquisitions, LLC; D. Grimm Puerto Rico, LLC, et al. The plaintiffs allege that the defendants caused power outages in Puerto Rico while performing restoration work on Puerto Rico’s electrical network following Hurricanes Irma and Maria in 2017, thereby interrupting commercial activities and causing economic loss.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Cobra has been served with ten lawsuits from municipalities in Puerto Rico alleging failure to pay construction excise and volume of business taxes. The Government of Puerto Rico's Central Recovery and Reconstruction Office (“COR3”) has noted the unique nature of work executed by entities such as Cobra in Puerto Rico and that taxes, such as those in these matters, may be eligible for reimbursement by the government. Further, COR3 indicated that it is working to develop a solution that will result in payment of taxes owed to the municipalities without placing an undue burden on entities such as Cobra. The Company continues to work with COR3 to resolve these matters. However, at this time, the Company is not able to predict the outcome of these matters or whether they will have a material impact on the Company’s business, financial condition, results of operations or cash flows. On March 20, 2019, EJ LeJeune, a former employee of ESPADA Logistics and Security Group, LLC and ESPADA Caribbean LLC (together, “ESPADA”) filed a putative collective and class action complaint in LeJeune v. Mammoth Energy Services, Inc. d/b/a Cobra Energy &amp; ESPADA Logistics and Security Group, LLC, Case No. 5:19-cv-00286-JKP-ESC, in the U.S. District Court for the Western District of Texas. On August 5, 2019, the court granted the plaintiff’s motion for leave to amend his complaint, dismissing Mammoth Energy Services, Inc. as a defendant, adding Cobra Acquisitions LLC (“Cobra”) as a defendant, and adding ESPADA Caribbean LLC and two officers of ESPADA—James Jorrie and Jennifer Gay Jorrie—as defendants. The amended complaint alleges that the defendants jointly employed the plaintiff and all similarly situated workers and failed to pay them overtime as required by the Fair Labor Standards Act and Puerto Rico law. The complaint also alleges the following violations of Puerto Rico law: illegal deductions from workers’ wages, failure to timely pay all wages owed, failure to pay a required severance when terminating workers without just cause, failure to pay for all hours worked, failure to provide required meal periods, and failure to pay a statutorily required bonus to eligible workers. Mr. LeJeune seeks to represent a class of workers allegedly employed by one or more defendants and paid a flat amount for each day worked regardless of how many hours were worked. The complaint seeks back wages, including overtime wages owed, liquidated damages equal to the overtime wages owed, attorneys’ fees, costs, and pre- and post-judgment interest. On June 16, 2020, Cobra answered Mr. LeJeune’s amended complaint, denying that it employed Mr. LeJeune and the putative class members and denying that they are entitled to relief from Cobra. All other defendants have also answered the amended complaint. The parties stipulated to conditional certification of a collective action, and on August 14, 2020, the Court ordered that notice be sent to all individuals engaged by ESPADA to provide services to Cobra in Puerto Rico between January 21, 2017 and the present who were paid a day-rate. Notice was sent to putative class members on September 15, 2020, and the opt-in period closed on November 14, 2020. The parties are in discovery.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On April 16, 2019, Christopher Williams, a former employee of Higher Power Electrical, LLC, filed a putative class and collective action complaint titled Christopher Williams, individually and on behalf of all others similarly situated v. Higher Power Electrical, LLC, Cobra Acquisitions LLC, and Cobra Energy LLC in the U.S. District Court for the District of Puerto Rico. On June 24, 2019, the complaint was amended to replace Mr. Williams with Matthew Zeisset as the named plaintiff. The plaintiff alleges that the Company failed to pay overtime wages to a class of workers in compliance with the Fair Labor Standards Act and Puerto Rico law. On August 21, 2019, upon request of the parties, the court stayed proceedings in the lawsuit pending completion of individual arbitration proceedings initiated by Mr. Zeisset and opt-in plaintiffs. The arbitrations remain pending. Other claimants have initiated individual arbitration proceedings asserting similar claims. In May 2020, six arbitrations were held in the related matters. The Company believes these claims are without merit and will vigorously defend the arbitrations. However, at this time, the Company is not able to predict the outcomes of these proceedings or whether they will have a material impact on the Company’s business, financial condition, results of operations or cash flows. In June 2019 and August 2019, the Company was served with three class action lawsuits filed in the Western District of Oklahoma. On September 13, 2019, the court consolidated the three lawsuits under the case caption In re Mammoth Energy Services, Inc. Securities Litigation . On November 12, 2019, the plaintiffs filed their first amended complaint against Mammoth Energy Services, Inc., Arty Straehla, and Mark Layton. Pursuant to their first amended complaint, the plaintiffs brought a consolidated putative federal securities class action on behalf of all investors who purchased or otherwise acquired Mammoth Energy Services, Inc. common stock between October 19, 2017, and June 5, 2019, inclusive. On January 10, 2020, the defendants filed their motion to dismiss the first amended complaint. On March 9, 2020, the plaintiffs filed a second amended complaint for violation of federal securities laws which contains allegations substantially similar to those contained in the plaintiff’s first amended complaint. On March 30, 2020, the defendants filed their motion to dismiss the second amended complaint. On January 26, 2021, the court granted the motion to dismiss in part and denied the motion to dismiss in part. In May 2021, a settlement was reached and a preliminary approval from the Court was received. This matter was covered under the Company's directors’ and officers’ insurance policy. In September 2019, four derivative lawsuits were filed, two in the Western District of Oklahoma and two in the District of Delaware, purportedly on behalf of the Company against its officers and directors. In October 2019, the plaintiffs in the two Oklahoma actions voluntarily dismissed their respective cases, with one plaintiff refiling his action in the District of Delaware. On September 13, 2019, the Delaware court consolidated the three actions under the case caption In re Mammoth Energy Services, Inc. Consolidated Shareholder Litigation. On January 17, 2020, the plaintiffs filed their consolidated amended shareholder derivative complaint on behalf of Nominal Defendant, Mammoth Energy Services, Inc., and against Arty Straehla, Mark Layton, Arthur Amron, Paul V. Heerwagen IV, Marc McCarthy, Jim Palm, Matthew Ross, Arthur Smith, Gulfport Energy Corporation, and Wexford Capital LP. On February 18, 2020, the defendants filed a motion to stay this action. On August 3, 2020, the Court stayed the litigation pending the outcome of other matters. The Company believes the plaintiffs’ claims are without merit and will vigorously defend the action. However, at this time, the Company is not able to predict the outcome of this lawsuit or whether it will have a material impact on the Company’s business, financial condition, results of operations or cash flows. On September 10, 2019, the U.S. District Court for the District of Puerto Rico unsealed an indictment that charged the former president of Cobra Acquisitions LLC with conspiracy, wire fraud, false statements and disaster fraud. Two other individuals were also charged in the indictment. The indictment is focused on the interactions between a former FEMA official and the former president of Cobra. Neither the Company nor any of its subsidiaries were charged in the indictment. The Company is continuing to cooperate with the related investigation. Given the uncertainty inherent in the criminal litigation, it is not possible at this time to determine the potential outcome or other potential impacts that the criminal litigation could have on the Company. PREPA has stated in court filings that it may contend the alleged criminal activity affects Cobra's entitlement to payment under its contracts with PREPA. Subsequent to the indictment, the Company received (i) a preservation request letter from the United States Securities and Exchange Commission (“SEC”) related to documents relevant to an ongoing investigation it is conducting and (ii) a civil investigative demand (“CID”) from the United States Department of Justice (“DOJ”), which requests certain documents and answers to specific interrogatories relevant to an ongoing investigation it is conducting. Both the aforementioned SEC and DOJ investigations are in connection with the issues raised in the criminal matter. Following the resignation of Jonathan Yellen from the Company's board of directors and the matters raised in the Company's Form 8-K filed on May 14, 2020, the Company received an expanded preservation request from the SEC. The Company is cooperating with both the SEC and DOJ and is not able to predict the outcome of these investigations or if either will have a material impact on the Company’s business, financial condition, results of operations or cash flows. On September 12, 2019, AL Global Services, LLC (“Alpha Lobo”) filed a second amended third-party petition against the Company in an action styled Jim Jorrie v. Craig Charles, Julian Calderas, Jr., and AL Global Services, LLC v. Jim Jorrie v. Cobra Acquisitions LLC v. ESPADA Logistics &amp; Security Group, LLC, ESPADA Caribbean LLC, Arty Straehla, Ken Kinsey, Jennifer Jorrie, and Mammoth Energy Services, Inc., in the 57th Judicial District in Bexar County, Texas. The petition alleges that the Company should be held vicariously liable under alter ego, agency and respondeat superior theories for Alpha Lobo’s alleged claims against Cobra and Arty Straehla for aiding and abetting, knowing participation in and conspiracy to breach fiduciary duty in connection with Cobra’s execution of an agreement with ESPADA Caribbean, LLC for security services related to Cobra’s work in Puerto Rico.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Additionally, there was a parallel arbitration proceeding that was initiated in which certain Defendants sought a declaratory judgment regarding Cobra’s rights to terminate the Alpha Lobo contract and enter into a new contract with a third-party. On June 24, 2021, the arbitration panel ruled in favor of Cobra. On September 16, 2019, Cobra filed a lawsuit against Robert Malcom (“Malcom”) and later added claims against BHI Energy I Power Services LLC (“BHI”) in a case styled Cobra Acquisitions v. Robert L. Malcom and BHI Energy I Power Services LLC in the 242nd Judicial District, District Court of Hale County, Texas. Cobra alleges Malcom breached his non-compete and non-solicit obligations contained in the purchase and sale agreement in which Cobra purchased Higher Power from Malcom. On September 16, 2019, the court entered a Temporary Restraining Order enjoining Malcom from competing against Higher Power or soliciting its customers and employees. Subsequently, on October 25, 2019, the court entered a Temporary Injunction enjoining Malcom from competing against Higher Power in three states or soliciting its customers and employees until the time of trial. Cobra is seeking to permanently enjoin Malcom from competing against Higher Power or soliciting its customers and employees, and further seeks damages it incurred as a result of Malcom’s breach of his non-compete agreement. Cobra’s claims against BHI, Malcom’s employer after he left Higher Power, are for tortious interference and misappropriation of trade secrets. On November 3, 2019, Malcom filed his original counter-petition and third-party petition against Cobra, Higher Power, Keith Ellison and Arty Straehla alleging claims for breach of contract, conversion, unjust enrichment, tortious interference, retaliation, violations of the federal Racketeer Influenced and Corrupt Organizations Act, and conspiracy. Cobra and Higher Power moved to dismiss these claims and, on January 24, 2020, after the hearing on the motion to dismiss, Malcom dismissed his claims without prejudice. On December 23, 2019, Malcom filed an appeal of the Temporary Injunction Order enjoining him from competing against Higher Power. On April 20, 2020, the Court of Appeals Seventh District of Texas denied Malcom’s appeal. On February 11, 2021, Cobra and Higher Power entered into a confidential settlement agreement with Malcom and BHI resolving the lawsuit. As of June 30, 2021, PREPA owed the Company approximately $227.0 million for services performed, excluding $91.9 million of interest charged on these delinquent balances as of June 30, 2021. The Company believes these receivables are collectible. PREPA, however, is currently subject to bankruptcy proceedings, which were filed in July 2017 and are currently pending in the U.S. District Court for the District of Puerto Rico. As a result, PREPA’s ability to meet its payment obligations is largely dependent upon funding from FEMA or other sources. On September 30, 2019, Cobra filed a motion with the U.S. District Court for the District of Puerto Rico seeking recovery of the amounts owed to Cobra by PREPA, which motion was stayed by the court. On March 25, 2020, Cobra filed an urgent motion to modify the stay order and allow the recovery of approximately $61.7 million in claims related to a tax gross-up provision contained in the emergency master service agreement, as amended, that was entered into with PREPA on October 19, 2017. This emergency motion was denied on June 3, 2020 and the court extended the stay of our motion. On December 9, 2020, the Court again extended the stay of our motion and directed PREPA to file a status motion by June 7, 2021. On April 6, 2021, Cobra filed a motion to lift the stay order. Following this filing, PREPA initiated discussion, which resulted in PREPA and Cobra filing a joint motion to adjourn all deadlines relative to the April 6, 2021 motion until the June 16, 2021 omnibus hearing as a result of PREPA’s understanding that FEMA will release a report in the near future relating to the emergency master service agreement between PREPA and Cobra that was executed on October 19, 2017. The joint motion was granted by the court on April 14, 2021. On May 26, 2021, FEMA issued a Determination Memorandum related to the first contract between Cobra and PREPA in which, among other things, FEMA raised two contract compliance issues and, as a result, concluded that approximately $47 million in costs were not authorized costs under the contract. On June 14, 2021, the Court issued an order adjourning Cobra's motion to lift the stay order to a hearing on August 4, 2021 and directing Cobra and PREPA to meet and confer in good faith concerning (i) the May 26, 2021 Determination Memorandum issued by FEMA and (ii) whether and when a second determination memorandum is expected. The parties were further directed to file an additional status report, which was filed on July 20, 2021. On July 23, 2021, with the aid of Mammoth, PREPA filed an appeal of the entire $47 million that FEMA de-obligated in the May 26, 2021 Determination Memorandum. In the event PREPA (i) does not have or does not obtain the funds necessary to satisfy its obligations to Cobra under the contracts, (ii) obtains the necessary funds but refuses to pay the amounts owed to the Company or (iii) otherwise does not pay amounts owed to the Company for services performed, the receivable may not be collectible. On December 28, 2019, Gulfport filed a lawsuit against Stingray Pressure Pumping in the Superior Court of the State of Delaware. Pursuant to the complaint, Gulfport seeks to terminate the October 1, 2014, Amended and Restated Master Services Agreement for Pressure Pumping Services between Gulfport and Stingray Pressure Pumping (“MSA”). In addition, Gulfport alleges breach of contract and seeks damages for alleged overpayments and audit costs under the MSA and other fees and expenses associated with this lawsuit. The Company believes Gulfport’s claims are without merit and will vigorously defend the action. However, at this time, the Company is not able to predict the outcome of this lawsuit or whether it will have a material impact on the Company’s business, financial condition, results of operations or cash flows. On March 26, 2020, Stingray Pressure Pumping filed a counterclaim against Gulfport seeking to recover unpaid fees and expenses due to Stingray Pressure Pumping under the MSA. In September 2020, Muskie filed a lawsuit against Gulfport to recover delinquent payments due under a natural sand proppant supply contract. These matters were automatically stayed as a result of Gulfport's bankruptcy filing. On November 13, 2020, Gulfport filed petitions for voluntary relief under chapter 11 of the Bankruptcy Code. Gulfport emerged from bankruptcy on May 17, 2021. As of November 13, 2020, Gulfport owed the Company approximately $46.9 million, which included interest charges of $3.3 million and $1.8 million in attorneys’ fees. FASB ASC 326 , Financial Instruments-Credit Losses, requires companies to reflect its current estimate of all expected credit losses. As a result, the Company recorded reserves on its pre-petition receivables due from Gulfport for products and services, interest and attorneys’ fees of $19.4 million, $1.4 million and $1.8 million, respectively, during the year ended December 31, 2020. On March 22, 2021, Gulfport listed the Stingray Pressure Pumping and Muskie contracts on its master rejection schedule filed with the bankruptcy court. As a result of the rejection of these contracts, the Company recognized unliquidated damages of approximately $46.4 million. During the six months ended June 30, 2021, the Company recorded reserves on these unliquidated damages as a reduction to revenue of $27.1 million and to bad debt expense of $3.8 million. Additionally, the Company recorded additional reserves on its pre-petition products and services and interest receivables of $6.1 million and $0.5 million, respectively, during the six months ended June 30, 2021. The Company had net accounts receivable due from Gulfport totaling $33.0 million as of June 30, 2021, which is included in “receivables from related parties, net” on the unaudited condensed consolidated balance sheets. A hearing on the Stingray Pressure Pumping proof of claim against Gulfport subsidiary Gulfport Appalachia was held on April 7, 2021. The Court issued an interim order on April 22, 2021 that Gulfport Appalachia is not liable to Stingray Pressure Pumping, except with respect for services provided to Gulfport Appalachia from August 31, 2015 to September 30, 2018 under the MSA. On April 22, 2021, the Court issued an interim order documenting its finding at the April 7, 2021 hearing related to Gulfport Appalachia. The Court's order stated that Gulfport was the debtor entity that Stingray Pressure Pumping could pursue a claim against for all other unpaid amounts for services provided under Stingray Pressure Pumping's MSA with Gulfport and Gulfport Appalachia. On May 5, 2021, Stingray Pressure Pumping filed a notice of appeal, leave for motion to file appeal and election to proceed in district court. On May 10, 2021, the leave for interlocutory appeal was granted by the district court. In the April 22, 2021 order, the Court made no determination as to Gulfport’s liability to Stingray Pressure Pumping pursuant to or arising from the MSA, which remains subject to further proceedings before the Court. These proceedings are currently scheduled for hearing in September 2021. The accounts net receivable due from Gulfport totaling $33.0 million as of June 30, 2021 includes $32.7 million that the Company believes Gulfport and Gulfport Appalachia are jointly liable for under the MSA and subsequent amendments in 2016 and 2018. We cannot assure you of the outcome of these proceedings or what the recoverability of our claims might be. On January 21, 2020, MasTec Renewables Puerto Rico, LLC (“MasTec”) filed a lawsuit against Mammoth Inc. and Cobra, in the U.S. District Court for the Southern District of Florida. Pursuant to its complaint, MasTec asserts claims against the Company and Cobra for violations of the federal Racketeer Influenced and Corrupt Organizations Act (“RICO”), tortious interference and violations of a Puerto Rico statute. MasTec alleges that it sustained injuries to its business and property in an unspecified amount because it lost the opportunity to perform work in connection with rebuilding the energy infrastructure in Puerto Rico after Hurricane Maria under a services contract with a maximum value of $500 million due to the Company’s and Cobra’s wrongful interference, payment of bribes, and other inducements to a FEMA official. On April 1, 2020, the defendants filed a motion to dismiss the complaint. On October 14, 2020, the court dismissed the RICO claims, and on November 18, 2020, dismissed the claims arising under the Puerto Rico statute and the cause of action for tortious interference with MasTec’s contract (but not its business relations), and dismissed Mammoth Inc. from the litigation. On August 2, 2021, in order to avoid the risks of further litigation, and with no admission of wrongdoing whatsoever, the Company reached an agreement to settle this matter. Under the terms of the agreement, the Company guaranteed payment, by Cobra, of $6.5 million on August 2, 2021 and $9.25 million on both August 1, 2022 and December 1, 2022. The agreement bears interest at rates between 6% and 12% and includes an acceleration clause that requires Cobra to pay within ten days all unpaid amounts if Cobra collects $100 million or more of specified receivables. These amounts are reflected in the accompanying unaudited condensed consolidated balance sheet and in “other (expense) income, net” on the accompanying condensed consolidated statement of comprehensive loss. On May 13, 2021, Foreman Electric Services, Inc. (“Foreman”) filed a petition against Mammoth Inc. and Cobra, in the U.S. District Court of Oklahoma County. Pursuant to its complaint, Foreman asserted claims against the Company and Cobra for violations of the federal RICO act, tortious interference and violations of Puerto Rico statutes. Foreman alleged that it sustained injuries to its business and property in the alleged amount of $250 million due to the Company’s and Cobra’s wrongful interference, payment of bribes and other inducements to a FEMA official. On May 18, 2021, the Company removed this action to the United states District Court for the Western District of Oklahoma. On July 29, 2021, Foreman voluntarily dismissed the action without prejudice. The Company is involved in various other legal proceedings in the ordinary course of business. Although the Company cannot predict the outcome of these proceedings, legal matters are subject to inherent uncertainties and there exists the possibility that the ultimate resolution of these matters could have a material adverse effect on the Company’s business, financial condition, results of operations or cash flows. Defined Contribution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6 Months Ended</t>
        </is>
      </c>
    </row>
    <row r="2">
      <c r="B2" s="2" t="inlineStr">
        <is>
          <t>Jun. 30, 2021</t>
        </is>
      </c>
    </row>
    <row r="3">
      <c r="A3" s="3" t="inlineStr">
        <is>
          <t>Segment Reporting [Abstract]</t>
        </is>
      </c>
    </row>
    <row r="4">
      <c r="A4" s="4" t="inlineStr">
        <is>
          <t>Reporting Segments</t>
        </is>
      </c>
      <c r="B4" s="4" t="inlineStr">
        <is>
          <t xml:space="preserve">Reporting Segments As of June 30, 2021, the Company's revenues, income before income taxes and identifiable assets are primarily attributable to four reportable segments. The Company principally provides electric infrastructure services to private utilities, public investor-owned utilities and co-operative utilities and services in connection with on-shore drilling of oil and natural gas wells for small to large domestic independent oil and natural gas producers. The Company's Chief Executive Officer and Chief Financial Officer comprise the Company's Chief Operating Decision Maker function (“CODM”). Segment information is prepared on the same basis that the CODM manages the segments, evaluates the segment financial statements and makes key operating and resource utilization decisions. Segment evaluation is determined on a quantitative basis based on a function of operating loss less impairment expense, as well as a qualitative basis, such as nature of the product and service offerings and types of customers. As of June 30, 2021, the Company’s four reportable segments include infrastructure services (“Infrastructure”), well completion services (“Well Completion”), natural sand proppant services (“Sand”) and drilling services (“Drilling”). Prior to the year ended December 31, 2020, the Company included Barracuda Logistics LLC in its Well Completion segment, Cobra Aviation, ARS and Leopard in its Infrastructure segment and Mako Acquisitions LLC in its Drilling segment. Based on its assessment of FASB ASC 280, Segment Reporting , guidance at December 31, 2020, the Company changed its presentation in 2020 to move Barracuda to the Sand segment and Cobra Aviation, ARS, Leopard and Mako to the reconciling column titled “All Other”. Additionally, the Company changed the name of its pressure pumping segment to the well completion segment in 2020. The results for the three and six months ended June 30, 2020 have been retroactively adjusted to reflect this change in reportable segments. The Infrastructure segment provides electric utility infrastructure services to government-funded utilities, private utilities, public investor-owned utilities and co-operative utilities in the northeastern, southwestern, midwestern and western portions of the United States. The Well Completion segment provides hydraulic fracturing and water transfer services primarily in the Utica Shale of Eastern Ohio, Marcellus Shale in Pennsylvania and the mid-continent region. The Sand segment mines, processes and sells sand for use in hydraulic fracturing. The Sand segment primarily services the Utica Shale, Permian Basin, SCOOP, STACK and Montney Shale in British Columbia and Alberta, Canada. During certain of the periods presented, the Drilling segment provided contract land and directional drilling services primarily in the Permian Basin and mid-continent region. During certain of the periods presented, the Company also provided aviation services, coil tubing services, equipment rental services, full service transportation, crude oil hauling services, remote accommodation, equipment manufacturing and infrastructure engineering and design services. The businesses that provide these services are distinct operating segments, which the CODM reviews independently when making key operating and resource utilization decisions. None of these operating segments meet the quantitative thresholds of a reporting segment and do not meet the aggregation criteria set forth in ASC 280 Segment Reporting. Therefore, results for these operating segments are included in the column titled “All Other” in the tables below. Additionally, assets for corporate activities, which primarily include cash and cash equivalents, inter-segment accounts receivable, prepaid insurance and certain property and equipment, are included in the All Other column. Although Mammoth Energy Partners LLC, which holds these corporate assets, meets one of the quantitative thresholds of a reporting segment, it does not engage in business activities from which it may earn revenues and its results are not regularly reviewed by the Company's CODM when making key operating and resource utilization decisions. Therefore, the Company does not include it as a reportable segment. Sales from one segment to another are generally priced at estimated equivalent commercial selling prices. Total revenue and Total cost of revenue amounts included in the Eliminations column in the following tables include inter-segment transactions conducted between segments. Receivables due for sales from one segment to another and for corporate allocations to each segment are included in the Eliminations column for Total assets in the following tables. All transactions conducted between segments are eliminated in consolidation. Transactions conducted by companies within the same reporting segment are eliminated within each reporting segment. The following tables set forth certain financial information with respect to the Company’s reportable segments (in thousands): Three months ended June 30, 2021 Infrastructure Well Completion Sand Drilling All Other Eliminations Total Revenue from external customers $ 17,220 $ 17,337 $ 6,886 $ 1,130 $ 4,867 $ — $ 47,440 Intersegment revenues — 36 — 17 682 (735) — Total revenue 17,220 17,373 6,886 1,147 5,549 (735) 47,440 Cost of revenue, exclusive of depreciation, depletion, amortization and accretion 19,881 16,396 7,400 1,568 5,130 — 50,375 Intersegment cost of revenues 50 666 — — 19 (735) — Total cost of revenue 19,931 17,062 7,400 1,568 5,149 (735) 50,375 Selling, general and administrative 7,383 1,893 991 395 1,321 — 11,983 Depreciation, depletion, amortization and accretion 5,899 6,447 2,387 2,079 3,453 — 20,265 Operating loss (15,993) (8,029) (3,892) (2,895) (4,374) — (35,183) Interest expense, net 656 219 90 58 146 — 1,169 Other (income) expense, net 15,904 1 (53) (127) (727) — 14,998 Loss before income taxes $ (32,553) $ (8,249) $ (3,929) $ (2,826) $ (3,793) $ — $ (51,350) Three months ended June 30, 2020 Infrastructure Well Completion Sand Drilling All Other Eliminations Total Revenue from external customers $ 30,249 $ 16,125 $ 6,237 $ 1,250 $ 6,248 $ — $ 60,109 Intersegment revenues — 419 — — 584 (1,003) — Total revenue 30,249 16,544 6,237 1,250 6,832 (1,003) 60,109 Cost of revenue, exclusive of depreciation, depletion, amortization and accretion 25,217 8,375 6,394 2,012 6,755 — 48,753 Intersegment cost of revenues 27 333 — 21 622 (1,003) — Total cost of revenue 25,244 8,708 6,394 2,033 7,377 (1,003) 48,753 Selling, general and administrative 7,830 1,456 1,378 1,331 1,731 — 13,726 Depreciation, depletion, amortization and accretion 7,500 7,675 2,358 2,671 3,912 — 24,116 Operating loss (10,325) (1,295) (3,893) (4,785) (6,188) — (26,486) Interest expense, net 716 329 69 132 225 — 1,471 Other (income) expense, net (8,004) (1,179) (2) (298) 213 — (9,270) Loss before income taxes $ (3,037) $ (445) $ (3,960) $ (4,619) $ (6,626) $ — $ (18,687) Six months ended June 30, 2021 Infrastructure Well Completion Sand Drilling All Other Eliminations Total Revenue from external customers $ 46,476 $ 40,238 $ 15,592 $ 2,049 $ 9,889 $ — $ 114,244 Intersegment revenues — 90 — 31 1,322 (1,443) — Total revenue 46,476 40,328 15,592 2,080 11,211 (1,443) 114,244 Cost of revenue, exclusive of depreciation, depletion, amortization and accretion 46,340 25,399 13,262 3,173 10,281 — 98,455 Intersegment cost of revenues 95 1,060 — — 288 (1,443) — Total cost of revenue 46,435 26,459 13,262 3,173 10,569 (1,443) 98,455 Selling, general and administrative 13,635 12,505 3,040 818 2,833 — 32,831 Depreciation, depletion, amortization and accretion 12,566 13,130 4,527 4,242 6,946 — 41,411 Operating loss (26,160) (11,766) (5,237) (6,153) (9,137) — (58,453) Interest expense, net 1,317 473 183 121 300 — 2,394 Other (income) expense, net 6,593 440 (847) (135) (485) — 5,566 Loss before income taxes $ (34,070) $ (12,679) $ (4,573) $ (6,139) $ (8,952) $ — $ (66,413) Six months ended June 30, 2020 Infrastructure Well Completion Sand Drilling All Other Eliminations Total Revenue from external customers $ 55,724 $ 58,811 $ 16,391 $ 5,973 $ 20,593 $ — $ 157,492 Intersegment revenues — 1,052 95 5 1,360 (2,512) — Total revenue 55,724 59,863 16,486 5,978 21,953 (2,512) 157,492 Cost of revenue, exclusive of depreciation, depletion, amortization and accretion 51,897 33,943 17,691 7,637 19,491 — 130,659 Intersegment cost of revenues 35 961 — 152 1,364 (2,512) — Total cost of revenue 51,932 34,904 17,691 7,789 20,855 (2,512) 130,659 Selling, general and administrative 11,774 3,627 2,680 2,394 4,022 — 24,497 Depreciation, depletion, amortization and accretion 15,122 16,157 4,681 5,520 8,518 — 49,998 Impairment of goodwill — 53,406 — — 1,567 — 54,973 Impairment of other long-lived assets — 4,203 — 326 8,368 — 12,897 Operating loss (23,104) (52,434) (8,566) (10,051) (21,377) — (115,532) Interest expense, net 1,467 605 147 389 501 — 3,109 Other (income) expense, net (15,707) (1,288) (39) (271) 626 — (16,679) Loss before income taxes $ (8,864) $ (51,751) $ (8,674) $ (10,169) $ (22,504) $ — $ (101,962) Infrastructure Well Completion Sand Drilling All Other Eliminations Total As of June 30, 2021: Total assets $ 411,629 $ 103,312 $ 159,577 $ 30,737 $ 100,735 $ (40,051) $ 765,939 As of December 31, 2020: Total assets $ 436,604 $ 99,247 $ 172,927 $ 36,252 $ 135,194 $ (55,662) $ 824,5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interim financial statements include the accounts of the Company and its subsidiaries and the variable interest entities (“VIE”) for which the Company is the primary beneficiary. All material intercompany accounts and transactions have been eliminated. This report has been prepared in accordance with the rules and regulations of the Securities and Exchange Commission, and reflects all adjustments, which in the opinion of management are necessary for the fair presentation of the results for the interim period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unaudited condensed consolidated financial statements should be read in conjunction with the consolidated financial statements and the summary of significant accounting policies and notes thereto included in the Company’s most recent annual report on Form 10-K.</t>
        </is>
      </c>
    </row>
    <row r="5">
      <c r="A5" s="4" t="inlineStr">
        <is>
          <t>Accounts Receivable</t>
        </is>
      </c>
      <c r="B5" s="4" t="inlineStr">
        <is>
          <t>Accounts Receivable 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Interest on delinquent accounts receivable is recognized in other income when chargeable and collectability is reasonably assured. During the period October 2017 through March 2019, the Company provided infrastructure services in Puerto Rico under master services agreements entered into by Cobra Acquisitions LLC (“Cobra”), one of the Company's subsidiaries, with the Puerto Rico Electric Power Authority (“PREPA”) to perform repairs to PREPA’s electrical grid as a result of Hurricane Maria. During the three and six months ended June 30, 2021 and three and six months ended June 30, 2020, the Company charged interest on delinquent accounts receivable pursuant to the terms of its agreements with PREPA totaling $9.0 million and $17.7 million, respectively, and $7.9 million and $15.6 million, respectively. These amounts are included in “other (expense) income, net” on the unaudited condensed consolidated statement of comprehensive loss. Included in “accounts receivable, net” on the unaudited condensed consolidated balance sheets as of June 30, 2021 and December 31, 2020 were interest charges of $91.9 million and $74.3 million, respectively. The Company regularly reviews receivables and provides for expected losses through an allowance for doubtful account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doubtful accounts may be required. In the event the Company expects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doubtful accounts once a final determination is made regarding their collectability.</t>
        </is>
      </c>
    </row>
    <row r="6">
      <c r="A6" s="4" t="inlineStr">
        <is>
          <t>Concentrations of Credit Risk and Significant Customers</t>
        </is>
      </c>
      <c r="B6" s="4" t="inlineStr">
        <is>
          <t>Concentrations of Credit Risk and Significant Customers Financial instruments that potentially subject the Company to concentrations of credit risk consist of cash and cash equivalents in excess of federally insured limits and trade receivables.</t>
        </is>
      </c>
    </row>
    <row r="7">
      <c r="A7" s="4" t="inlineStr">
        <is>
          <t>Fair Value of Financial Instruments</t>
        </is>
      </c>
      <c r="B7" s="4" t="inlineStr">
        <is>
          <t>Fair Value of Financial Instruments The Company's financial instruments consist of cash and cash equivalents, trade receivables, trade payables, amounts receivable or payable to related parties and long-term debt. The carrying amount of cash and cash equivalents, trade receivables, receivables from related parties and trade payables approximates fair value because of the short-term nature of the instruments. The fair value of long-term debt approximates its carrying value because the cost of borrowing fluctuates based upon market conditions.</t>
        </is>
      </c>
    </row>
    <row r="8">
      <c r="A8" s="4" t="inlineStr">
        <is>
          <t>Revenue</t>
        </is>
      </c>
      <c r="B8" s="4" t="inlineStr">
        <is>
          <t>Revenue The Company's primary revenue streams include infrastructure services, well completion services, natural sand proppant services, drilling services and other services, which includes coil tubing, pressure control, flowback, cementing, acidizing, equipment rentals, full service transportation, crude oil hauling, remote accommodations, equipment manufacturing and infrastructure engineering and design services. See Note 19 for the Company's revenue disaggregated by type. Certain of the Company’s customer contracts, including its pressure pumping and sand contracts with Gulfport, include provisions entitling the Company to a termination penalty when the customer invokes its contractual right to terminate prior to the contract’s nominal end date. The termination penalties in the customer contracts vary, but are generally considered substantive for accounting purposes and create enforceable rights and obligations throughout the stated duration of the contract. The Company accounts for a contract cancellation as a contract modification in the period in which the customer invokes the termination provision. The determination of the contract termination penalty is based on the terms stated in the related customer agreement. As of the modification date, the Company updates its estimate of the transaction price using the expected value method, subject to constraints, and recognizes the amount over the remaining performance period.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Well Completion Services Well completion services are typically provided based upon a purchase order, contract or on a spot market basis. Services are provided on a day rate, contracted or hourly basis. Generally, the Company accounts for well completion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consumable supplies and personnel. Pursuant to a contract with Gulfport, Stingray Pressure Pumping agreed to provide Gulfport with use of up to two pressure pumping fleets for the period covered by the contract. Under this agreement, performance obligations were satisfied as services were rendered based on the passage of time rather than the completion of each segment of work. Stingray Pressure Pumping had the right to receive consideration from this customer even if circumstances prevent us from performing work. All consideration owed to Stingray Pressure Pumping for services performed during the contractual period is fixed and the right to receive it is unconditional. Gulfport has filed a legal action in Delaware state court seeking the termination of this contract and monetary damages. Further, on November 13, 2020, Gulfport filed petitions for voluntary relief under chapter 11 of the Bankruptcy Code. On March 22, 2021, Gulfport listed the Stingray Pressure Pumping contract on its master rejection schedule filed with the bankruptcy court. The Company determined that these factors changed the scope of the contract, accelerated the duration of, and otherwise changed the rights and obligations of each party to the contract. As a result, the Company accounted for this as a contract modification during the three months ended March 31, 2021. Stingray Pressure Pumping used the expected value method to estimate unliquidated damages totaling $37.9 million, which resulted in the recognition of net revenue totaling $14.8 million and bad debt expense of $2.9 million on previously recognized revenue during the six months ended June 30, 2021. As of June 30, 2021, Stingray Pressure Pumping had net accounts receivable due from Gulfport totaling $32.7 million, which includes $1.3 million in interest on delinquent accounts receivable. Gulfport was a related party until June 29, 2021. On June 29, 2021, pursuant to the terms of its plan of reorganization, all of the Company's shares that Gulfport owned were transferred to a trust for the benefit of certain of Gulfport's creditors. The revenue recognized related to this agreement is included in “services revenue - related parties” in the accompanying unaudited condensed consolidated statement of comprehensive loss and the related accounts receivable is included in “accounts receivable, net” in the unaudited condensed consolidated balance sheets as of June 30, 2021 and “receivables due from related parties” as of December 31, 2020. See Notes 11 and 18 below. Additional revenue is generated through labor charges and the sale of consumable supplies that are incidental to the service being performed. Such amounts are recognized ratably over the period during which the corresponding goods and services are consumed.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including its agreement with Gulfport,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month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As of June 30, 2021, the Company had deferred revenue totaling $5.5 million related to shortfall payments. This amount is included in “accrued expenses and other current liabilities” on the unaudited condensed consolidated balance sheet. If the Company does not expect the customer will make-up deficient volumes in future periods, the breakage model will be applied and revenue related to shortfall payments will be recognized when the model indicates the customer's inability to take delivery of excess volumes. The Company recognized revenue totaling $1.0 million and $6.0 million during the three and six months ended June 30, 2021, respectively, and $4.9 million and $9.8 million during the three and six months ended June 30, 2020, respectively,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Pursuant to its contract with Gulfport, Muskie agreed to sell and deliver specified amounts of sand to Gulfport. In September 2020, Muskie filed a lawsuit against Gulfport to recover delinquent payments due under this agreement. On November 13, 2020, Gulfport filed petitions for voluntary relief under chapter 11 of the Bankruptcy Code. On March 22, 2021, Gulfport listed the Muskie contract on its master rejection schedule filed with the bankruptcy court. The Company determined that these factors changed the scope of the contract, accelerated the duration of, and otherwise changed the rights and obligations of each party to the contract. As a result, the Company accounted for this as a contract modification during the three months ended March 31, 2021. Muskie used the expected value method to estimate unliquidated damages totaling $8.5 million, which resulted in the recognition of net revenue totaling $2.1 million and bad debt expense of $1.0 million on previously recognized revenue during the six months ended June 30, 2021. As of June 30, 2021, Muskie had net accounts receivable due from Gulfport totaling $0.3 million, which includes a nominal amount of interest on delinquent accounts receivable. Gulfport was a related party until June 29, 2021. The revenue recognized related to this agreement is included in “product revenue - related parties” in the accompanying unaudited condensed consolidated statement of comprehensive loss and the related accounts receivable is included in “accounts receivable, net” in the unaudited condensed consolidated balance sheets as of June 30, 2021 and “receivables due from related parties” as of December 31, 2020. See Notes 11 and 18 below. Drilling Services Contract drilling services were provided under daywork contracts. Directional drilling services, including motor rentals, are provided on a day rate or hourly basis, and revenue is recognized as work progresses. Performance obligations are satisfied over time as the work progresses based on the measure of output. Mobilization revenue and costs were recognized over the days of actual drilling. As a result of market conditions, the Company temporarily shut down its contract land drilling operations beginning in December 2019 and rig hauling operations beginning in April 2020. Other Services During the periods presented, the Company also provided aviation, coil tubing, pressure control, equipment rentals, full service transportation, crude oil hauling, remote accommodations, equipment manufacturing and infrastructure engineering and design services, which are reported under other services. As a result of market conditions, the Company has temporarily shut down its coil tubing and full service transportation operations beginning in July 2020.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t>
        </is>
      </c>
    </row>
    <row r="9">
      <c r="A9" s="4" t="inlineStr">
        <is>
          <t>Inventories</t>
        </is>
      </c>
      <c r="B9" s="4" t="inlineStr">
        <is>
          <t>InventoriesInventories consist of raw sand and processed sand available for sale, chemicals and other products sold as a bi-product of completion and production operations and supplies used in performing services. Inventory is stated at the lower of cost or net realizable value on an average cost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n. 30, 2021</t>
        </is>
      </c>
    </row>
    <row r="3">
      <c r="A3" s="3" t="inlineStr">
        <is>
          <t>Accounting Policies [Abstract]</t>
        </is>
      </c>
    </row>
    <row r="4">
      <c r="A4" s="4" t="inlineStr">
        <is>
          <t>Schedule of Allowance for Doubtful Accounts Receivable</t>
        </is>
      </c>
      <c r="B4" s="4" t="inlineStr">
        <is>
          <t xml:space="preserve">Following is a roll forward of the allowance for doubtful accounts for the year ended December 31, 2020 and the six months ended June 30, 2021 (in thousands): Balance, January 1, 2020 $ 5,154 Additions charged to bad debt expense 22,705 Additions charged to other selling, general and administrative expense 3,950 Additions charged to other (expense) income, net - related parties 1,427 Recoveries of receivables previously charged to bad debt expense (747) Deductions for uncollectible receivables written off (2,350) Balance, December 31, 2020 30,139 Additions charged to bad debt expense 10,339 Additions charged to revenue 27,071 Additions charged to other selling, general and administrative expense 246 Additions charged to other (expense) income, net - related parties 515 Additions charged to other (expense) income, net 67 Recoveries of receivables previously charged to bad debt expense (138) Deductions for uncollectible receivables written off (1,211) Balance, June 30, 2021 $ 67,028 </t>
        </is>
      </c>
    </row>
    <row r="5">
      <c r="A5" s="4" t="inlineStr">
        <is>
          <t>Schedules of Concentration of Risk</t>
        </is>
      </c>
      <c r="B5" s="4" t="inlineStr">
        <is>
          <t>Following is a summary of our significant customers based on percentages of total accounts receivable balances at June 30, 2021 and December 31, 2020 and percentages of total revenues derived for the three and six months ended June 30, 2021 and 2020: REVENUES ACCOUNTS RECEIVABLE Three Months Ended June 30, Six Months Ended June 30, At June 30, At December 31, 2021 2020 2021 2020 2021 2020 Customer A (a) — % — % — % — % 77 % 71 % Customer B (b) — % 17 % 15 % 19 % 8 % 9 % Customer C (c) 10 % 6 % 11 % 11 % 2 % 3 % Customer D (d) 25 % — % 11 % — % 3 % — % Customer E (e) 3 % 11 % 7 % 9 % — % — % a. Customer A is a third-party customer. The accounts receivable balances from Customer A were derived from the Company's infrastructure services segment. Accounts receivable for Customer A also includes receivables due for interest charged on delinquent accounts receivable. b. Customer B was a related-party customer until June 29, 2021. Revenues earned from this customer prior to June 29, 2021 are included in services revenue - related parties and product revenue - related parties on the unaudited condensed consolidated statements of comprehensive loss. The related accounts receivable are included in accounts receivable, net on the unaudited condensed consolidated balance sheet at June 30, 2021 and receivables due from related parties, net at December 31, 2020. Revenues and the related accounts receivable balances earned from Customer B were derived from the Company's well completion services segment, natural sand proppant services segment and other businesses. Accounts receivable for Customer B also includes receivables due for interest charged on delinquent accounts receivable. c. Customer C is a third-party customer. Revenues and the related accounts receivable balances earned from Customer C were derived from the Company's infrastructure services segment. d. Customer D is a third-party customer. Revenues and the related accounts receivable balances earned from Customer D were derived from the Company's well completion services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Contract Liabilities</t>
        </is>
      </c>
      <c r="B4" s="4" t="inlineStr">
        <is>
          <t xml:space="preserve">Following is a rollforward of the Company's contract liabilities (in thousands): Balance, December 31, 2019 $ 7,244 Deduction for recognition of revenue (25,047) Increase for deferral of shortfall payments 25,436 Increase for deferral of customer prepayments 648 Balance, December 31, 2020 8,281 Deduction for recognition of revenue (5,308) Increase for deferral of shortfall payments 2,550 Increase for deferral of customer prepayments 460 Balance, June 30, 2021 $ 5,9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or stated value per share (in USD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46680731</v>
      </c>
      <c r="C5" s="5" t="n">
        <v>45769283</v>
      </c>
    </row>
    <row r="6">
      <c r="A6" s="4" t="inlineStr">
        <is>
          <t>Common stock, shares, outstanding (in shares)</t>
        </is>
      </c>
      <c r="B6" s="5" t="n">
        <v>46680731</v>
      </c>
      <c r="C6" s="5" t="n">
        <v>457692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A summary of the Company's inventories is shown below (in thousands): June 30, December 31, 2021 2020 Supplies $ 6,352 $ 6,312 Raw materials 780 613 Work in process 2,149 3,478 Finished goods 931 1,617 Total inventories $ 10,212 $ 1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Property, Plant and Equipment</t>
        </is>
      </c>
      <c r="B4" s="4" t="inlineStr">
        <is>
          <t>Property, plant and equipment include the following (in thousands): June 30, December 31, Useful Life 2021 2020 Pressure pumping equipment 3-5 years $ 219,470 $ 217,945 Drilling rigs and related equipment 3-15 years 112,399 113,146 Machinery and equipment 7-20 years 168,453 172,272 Buildings (a) 15-39 years 46,663 48,776 Vehicles, trucks and trailers 5-10 years 106,356 111,911 Coil tubing equipment 4-10 years 7,591 8,541 Land N/A 13,417 13,417 Land improvements 15 years or life of lease 10,133 10,133 Rail improvements 10-20 years 13,793 13,793 Other property and equipment (b) 3-12 years 18,338 18,640 716,613 728,574 Deposits on equipment and equipment in process of assembly (c) 3,578 3,191 720,191 731,765 Less: accumulated depreciation (d) 509,794 480,503 Total property, plant and equipment, net $ 210,397 $ 251,262 a. Included in Buildings at each of June 30, 2021 and December 31, 2020 are costs of $7.6 million related to assets under operating leases. b. Included in Other property and equipment at each of June 30, 2021 and December 31, 2020 are costs of $6.0 million related to assets under operating leases. c. Deposits on equipment and equipment in process of assembly represents deposits placed with vendors for equipment that is in the process of assembly and purchased equipment that is being outfitted for its intended use. The equipment is not yet placed in service. d. Includes accumulated depreciation of $5.9 million and $5.0 million at June 30, 2021 and December 31, 2020, respectively, related to assets under operating leases.</t>
        </is>
      </c>
    </row>
    <row r="5">
      <c r="A5" s="4" t="inlineStr">
        <is>
          <t>Schedule of Asset Impairment</t>
        </is>
      </c>
      <c r="B5" s="4" t="inlineStr">
        <is>
          <t xml:space="preserve">As a result of the test, the Company recorded the following impairments to its fixed assets during the first quarter of 2020 (in thousands): Water transfer equipment $ 4,203 Crude oil hauling equipment 3,275 Coil tubing equipment 2,160 Flowback equipment 1,514 Rental equipment 1,308 Other equipment 437 Total impairment of other long-lived assets $ 12,897 </t>
        </is>
      </c>
    </row>
    <row r="6">
      <c r="A6" s="4" t="inlineStr">
        <is>
          <t>Schedule of Depreciation, Depletion, Accretion and Amortization expense</t>
        </is>
      </c>
      <c r="B6" s="4" t="inlineStr">
        <is>
          <t xml:space="preserve">A summary of depreciation, depletion, amortization and accretion expense is below (in thousands): Three Months Ended June 30, Six Months Ended June 30, 2021 2020 2021 2020 Depreciation expense $ 19,590 $ 23,740 $ 40,446 $ 49,340 Depletion expense 385 93 385 93 Amortization expense 253 254 507 507 Accretion expense 37 29 73 58 Depreciation, depletion, amortization and accretion $ 20,265 $ 24,116 $ 41,411 $ 49,9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Changes in the net carrying amount of goodwill by reporting segment (see Note 19) for the six months ended June 30, 2021 and year ended December 31, 2020 are presented below (in thousands): Infrastructure Well Completion Sand Other Total Balance as of January 1, 2020 Goodwill $ 891 $ 86,043 $ 2,684 $ 14,830 $ 104,448 Accumulated impairment losses — (23,423) (2,684) (10,760) (36,867) 891 62,620 — 4,070 67,581 Acquisitions — — — — — Impairment losses — (53,406) — (1,567) (54,973) Balance as of December 31, 2020 Goodwill 891 86,043 2,684 14,830 104,448 Accumulated impairment losses — (76,829) (2,684) (12,327) (91,840) 891 9,214 — 2,503 12,608 Acquisitions — — — — — Impairment losses — — — — — Balance as of June 30, 2021 Goodwill 891 86,043 2,684 14,830 104,448 Accumulated impairment losses — (76,829) (2,684) (12,327) (91,840) $ 891 $ 9,214 $ — $ 2,503 $ 12,608 </t>
        </is>
      </c>
    </row>
    <row r="5">
      <c r="A5" s="4" t="inlineStr">
        <is>
          <t>Schedule of Finite-Lived Intangible Assets</t>
        </is>
      </c>
      <c r="B5" s="4" t="inlineStr">
        <is>
          <t xml:space="preserve">The Company had the following definite lived intangible assets recorded (in thousands): June 30, December 31, 2021 2020 Customer relationships $ 1,050 $ 1,050 Trade names 9,063 9,063 Less: accumulated amortization - customer relationships (729) (642) Less: accumulated amortization - trade names (5,117) (4,697) Intangible assets, net $ 4,267 $ 4,774 </t>
        </is>
      </c>
    </row>
    <row r="6">
      <c r="A6" s="4" t="inlineStr">
        <is>
          <t>Schedule of Finite-Lived Intangible Assets, Future Amortization Expense</t>
        </is>
      </c>
      <c r="B6" s="4" t="inlineStr">
        <is>
          <t xml:space="preserve">Aggregated expected amortization expense for the future periods is expected to be as follows (in thousands): Remainder of 2021 $ 507 2022 1,015 2023 898 2024 771 2025 152 Thereafter 924 $ 4,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Other Long-Term Liabilities (Tables)</t>
        </is>
      </c>
      <c r="B1" s="2" t="inlineStr">
        <is>
          <t>6 Months Ended</t>
        </is>
      </c>
    </row>
    <row r="2">
      <c r="B2" s="2" t="inlineStr">
        <is>
          <t>Jun. 30, 2021</t>
        </is>
      </c>
    </row>
    <row r="3">
      <c r="A3" s="3" t="inlineStr">
        <is>
          <t>Payables and Accruals [Abstract]</t>
        </is>
      </c>
    </row>
    <row r="4">
      <c r="A4" s="4" t="inlineStr">
        <is>
          <t>Schedule of Accrued Expenses and Other Current Liabilities and Other Long-Term Liabilities</t>
        </is>
      </c>
      <c r="B4" s="4" t="inlineStr">
        <is>
          <t>Accrued expenses and other current liabilities and other long-term liabilities included the following (in thousands): June 30, December 31, 2021 2020 Accrued legal settlement (a) $ 25,000 $ — State and local taxes payable 13,897 13,838 Financed insurance premiums (b) 3,721 10,394 Deferred revenue 5,983 8,281 Accrued compensation and benefits 3,902 3,710 Insurance reserves 1,826 1,941 Payroll tax liability 1,897 1,816 Financing leases 1,399 1,499 Sale leaseback liability (c) 3,240 1,290 Other 2,510 1,639 Total accrued expenses and other current liabilities $ 63,375 $ 44,408 Other Long-Term Liabilities Financing leases $ 3,913 $ 4,618 Sale leaseback liability (c) 9,146 3,348 Payroll tax liability 1,897 1,977 Other 203 492 Total other long-term liabilities $ 15,159 $ 10,435 a. In June 2021, the Company reached an agreement to settle a certain legal matter. See Note 18 for additional detail. b. Financed insurance premiums are due in monthly installments, are unsecured and mature within the twelve-month period following the close of the year. As of June 30, 2021 and December 31, 2020, the applicable interest rate associated with financed insurance premiums ranged from 3.45% to 3.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Long-term debt included the following (in thousands): June 30, December 31, 2021 2020 Revolving credit facility $ 60,198 $ 78,000 Aviation note 4,084 4,551 Unamortized debt issuance costs (41) (48) Total debt 64,241 82,503 Less: current portion 1,430 1,165 Total long-term debt $ 62,811 $ 81,3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 (Tables)</t>
        </is>
      </c>
      <c r="B1" s="2" t="inlineStr">
        <is>
          <t>6 Months Ended</t>
        </is>
      </c>
    </row>
    <row r="2">
      <c r="B2" s="2" t="inlineStr">
        <is>
          <t>Jun. 30, 2021</t>
        </is>
      </c>
    </row>
    <row r="3">
      <c r="A3" s="3" t="inlineStr">
        <is>
          <t>Other Income and Expenses [Abstract]</t>
        </is>
      </c>
    </row>
    <row r="4">
      <c r="A4" s="4" t="inlineStr">
        <is>
          <t>Schedule of Selling, General and Administrative Expense</t>
        </is>
      </c>
      <c r="B4" s="4" t="inlineStr">
        <is>
          <t xml:space="preserve">Selling, general and administrative (“SG&amp;A”) expense includes of the following (in thousands): Three Months Ended June 30, Six Months Ended June 30, 2021 2020 2021 2020 Cash expenses: Compensation and benefits $ 3,333 $ 3,720 $ 8,027 $ 7,690 Professional services 5,806 6,147 9,211 9,684 Other (a) 2,464 2,100 4,806 4,409 Total cash SG&amp;A expense 11,603 11,967 22,044 21,783 Non-cash expenses: Bad debt provision 76 1,624 10,201 1,679 Stock based compensation 304 135 586 1,035 Total non-cash SG&amp;A expense 380 1,759 10,787 2,714 Total SG&amp;A expense $ 11,983 $ 13,726 $ 32,831 $ 24,4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Expense and Other Supplemental Information</t>
        </is>
      </c>
      <c r="B4" s="4" t="inlineStr">
        <is>
          <t>Lease expense consisted of the following for the three and six months ended June 30, 2021 and 2020 (in thousands): Three Months Ended June 30, Six Months Ended June 30, 2021 2020 2021 2020 Operating lease expense $ 2,410 $ 4,363 $ 4,872 $ 9,165 Short-term lease expense 126 118 364 287 Finance lease expense: Amortization of right-of-use assets 379 317 767 634 Interest on lease liabilities 47 51 98 105 Total lease expense $ 2,962 $ 4,849 $ 6,101 $ 10,191 Other supplemental information related to leases for the three and six months ended June 30, 2021 and 2020 and as of June 30, 2021 and December 31, 2020 is as follows (in thousands): Three Months Ended June 30, Six Months Ended June 30, 2021 2020 2021 2020 Cash paid for amounts included in the measurement of lease liabilities: Operating cash flows from operating leases $ 2,431 $ 4,193 $ 4,920 $ 8,930 Operating cash flows from finance leases 47 51 98 105 Financing cash flows from finance leases 397 300 803 596 Right-of-use assets obtained in exchange for lease obligations: Operating leases $ 105 $ (1,700) $ 182 $ (2,009) Finance leases (72) (27) — (27) June 30, December 31, 2021 2020 Weighted-average remaining lease term: Operating leases 3.1 years 3.2 years Finance leases 3.8 years 4.2 years Weighted-average discount rate: Operating leases 3.5 % 3.5 % Finance leases 3.5 % 3.5 %</t>
        </is>
      </c>
    </row>
    <row r="5">
      <c r="A5" s="4" t="inlineStr">
        <is>
          <t>Schedule of Lease Assets and Liabilities</t>
        </is>
      </c>
      <c r="B5" s="4" t="inlineStr">
        <is>
          <t xml:space="preserve">Supplemental balance sheet information related to leases as of June 30, 2021 and December 31, 2020 is as follows (in thousands): June 30, December 31, 2021 2020 Operating leases: Operating lease right-of-use assets $ 15,777 $ 20,179 Current operating lease liability 7,255 8,618 Long-term operating lease liability 8,293 11,377 Finance leases: Property, plant and equipment, net $ 5,184 $ 6,065 Accrued expenses and other current liabilities 1,399 1,499 Other liabilities 3,913 4,618 </t>
        </is>
      </c>
    </row>
    <row r="6">
      <c r="A6" s="4" t="inlineStr">
        <is>
          <t>Schedule of Future Minimum Lease Payments for Finance Leases</t>
        </is>
      </c>
      <c r="B6" s="4" t="inlineStr">
        <is>
          <t xml:space="preserve">Maturities of lease liabilities as of June 30, 2021 are as follows (in thousands): Operating Leases Finance Leases Remainder of 2021 $ 4,247 $ 781 2022 6,139 1,547 2023 3,544 1,547 2024 1,816 774 2025 305 333 Thereafter 419 669 Total lease payments 16,470 5,651 Less: Present value discount 922 339 Present value of lease payments $ 15,548 $ 5,312 </t>
        </is>
      </c>
    </row>
    <row r="7">
      <c r="A7" s="4" t="inlineStr">
        <is>
          <t>Schedule of Future Minimum Rental Payments for Operating Leases</t>
        </is>
      </c>
      <c r="B7" s="4" t="inlineStr">
        <is>
          <t xml:space="preserve">Maturities of lease liabilities as of June 30, 2021 are as follows (in thousands): Operating Leases Finance Leases Remainder of 2021 $ 4,247 $ 781 2022 6,139 1,547 2023 3,544 1,547 2024 1,816 774 2025 305 333 Thereafter 419 669 Total lease payments 16,470 5,651 Less: Present value discount 922 339 Present value of lease payments $ 15,548 $ 5,3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Earnings Per Unit</t>
        </is>
      </c>
      <c r="B4" s="4" t="inlineStr">
        <is>
          <t>Reconciliations of the components of basic and diluted net loss per common share are presented in the table below (in thousands, except per share data): Three Months Ended June 30, Six Months Ended June 30, 2021 2020 2021 2020 Basic loss per share: Allocation of loss: Net loss $ (34,790) $ (15,205) $ (47,230) $ (99,176) Weighted average common shares outstanding 46,402 45,727 46,168 45,521 Basic loss per share $ (0.75) $ (0.33) $ (1.02) $ (2.18) Diluted loss per share: Allocation of loss: Net loss $ (34,790) $ (15,205) $ (47,230) $ (99,176) Weighted average common shares, including dilutive effect (a) 46,402 45,727 46,168 45,521 Diluted loss per share $ (0.75) $ (0.33) $ (1.02) $ (2.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Jun. 30, 2021</t>
        </is>
      </c>
    </row>
    <row r="3">
      <c r="A3" s="3" t="inlineStr">
        <is>
          <t>Share-based Payment Arrangement [Abstract]</t>
        </is>
      </c>
    </row>
    <row r="4">
      <c r="A4" s="4" t="inlineStr">
        <is>
          <t>Schedule of Share-Based Compensation, Restricted Stock and Restricted Stock Units Activity</t>
        </is>
      </c>
      <c r="B4" s="4" t="inlineStr">
        <is>
          <t xml:space="preserve">A summary of the status and changes of the unvested shares of restricted stock under the 2016 Plan is presented below. Number of Unvested Restricted Shares Weighted Average Grant-Date Fair Value Unvested shares as of January 1, 2020 221,241 $ 22.43 Granted 2,401,446 0.98 Vested (660,738) 5.32 Forfeited (47,167) 3.28 Unvested shares as of December 31, 2020 1,914,782 1.21 Granted 128,205 3.90 Vested (911,448) 1.39 Forfeited — — Unvested shares as of June 30, 2021 1,131,539 $ 1.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Following is a summary of related party transactions (in thousands): Three Months Ended June 30, Six Months Ended June 30, At June 30, At December 31, 2021 2020 2021 2020 2021 2020 REVENUES ACCOUNTS RECEIVABLE Pressure Pumping and Gulfport (a) $ — $ 8,499 $ 14,812 $ 26,322 $ — $ 25,429 Muskie and Gulfport (b) — 1,875 2,145 3,750 — 1,127 SR Energy and Gulfport (c) — 5 — 113 — 8 Panther Drilling and El Toro (d) — 38 131 38 6 — Cobra Aviation/ARS/Leopard and Brim Equipment (e) 90 103 133 185 71 44 Other — 5 — 5 3 9 $ 90 $ 10,525 $ 17,221 $ 30,413 $ 80 $ 26,617 OTHER ACCOUNTS RECEIVABLE Pressure Pumping and Gulfport (a) $ — $ (1,133) $ (514) $ (1,133) $ — $ 1,841 Muskie and Gulfport (b) — — (1) — — 3 $ — $ (1,133) $ (515) $ (1,133) $ — $ 1,844 $ 80 $ 28,461 a. Pressure Pumping provided pressure pumping, stimulation and related completion services to Gulfport. On June 29, 2021, Gulfport ceased to be a related party. See Note 3. b. Muskie agreed to sell and deliver, and Gulfport agreed to purchase, specified annual and monthly amounts of natural sand proppant, subject to certain exceptions specified in the agreement, and pay certain costs and expenses. On June 29, 2021, Gulfport ceased to be a related party. See Note 3. c. SR Energy provided rental services to Gulfport. On June 29, 2021, Gulfport ceased to be a related party. d. Panther provides directional drilling services for El Toro, an entity controlled by Wexford, pursuant to a master service agreement. e. Cobra Aviation, ARS and Leopard lease helicopters to Brim Equipment pursuant to aircraft lease and management agreements. Three Months Ended June 30, Six Months Ended June 30, At June 30, At December 31, 2021 2020 2021 2020 2021 2020 COST OF REVENUE ACCOUNTS PAYABLE Cobra Aviation/ARS/Leopard and Brim Equipment (a) $ 16 $ 8 $ 35 $ 21 $ 4 $ 1 Anaconda and Caliber (b) 63 62 127 124 — — Other 28 27 54 53 — — $ 107 $ 97 $ 216 $ 198 $ 4 $ 1 SELLING, GENERAL AND ADMINISTRATIVE COSTS The Company and Caliber (b) $ 189 $ 191 $ 374 $ 383 $ — $ — Other 3 7 11 30 — 2 $ 192 $ 198 $ 385 $ 413 $ — $ 2 $ 4 $ 3 a. Cobra Aviation, ARS and Leopard lease helicopters to Brim Equipment pursuant to aircraft lease and management agreements. b. Caliber leases office space to Anaconda and Mammoth.</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Abstract]</t>
        </is>
      </c>
    </row>
    <row r="4">
      <c r="A4" s="4" t="inlineStr">
        <is>
          <t>Revenue</t>
        </is>
      </c>
      <c r="B4" s="6" t="n">
        <v>47440000</v>
      </c>
      <c r="C4" s="6" t="n">
        <v>60109000</v>
      </c>
      <c r="D4" s="6" t="n">
        <v>114244000</v>
      </c>
      <c r="E4" s="6" t="n">
        <v>157492000</v>
      </c>
    </row>
    <row r="5">
      <c r="A5" s="3" t="inlineStr">
        <is>
          <t>COST AND EXPENSES</t>
        </is>
      </c>
    </row>
    <row r="6">
      <c r="A6" s="4" t="inlineStr">
        <is>
          <t>Selling, general and administrative</t>
        </is>
      </c>
      <c r="B6" s="5" t="n">
        <v>11791000</v>
      </c>
      <c r="C6" s="5" t="n">
        <v>13528000</v>
      </c>
      <c r="D6" s="5" t="n">
        <v>32446000</v>
      </c>
      <c r="E6" s="5" t="n">
        <v>24084000</v>
      </c>
    </row>
    <row r="7">
      <c r="A7" s="4" t="inlineStr">
        <is>
          <t>Selling, general and administrative - related parties</t>
        </is>
      </c>
      <c r="B7" s="5" t="n">
        <v>192000</v>
      </c>
      <c r="C7" s="5" t="n">
        <v>198000</v>
      </c>
      <c r="D7" s="5" t="n">
        <v>385000</v>
      </c>
      <c r="E7" s="5" t="n">
        <v>413000</v>
      </c>
    </row>
    <row r="8">
      <c r="A8" s="4" t="inlineStr">
        <is>
          <t>Depreciation, depletion, amortization and accretion</t>
        </is>
      </c>
      <c r="B8" s="5" t="n">
        <v>20265000</v>
      </c>
      <c r="C8" s="5" t="n">
        <v>24116000</v>
      </c>
      <c r="D8" s="5" t="n">
        <v>41411000</v>
      </c>
      <c r="E8" s="5" t="n">
        <v>49998000</v>
      </c>
    </row>
    <row r="9">
      <c r="A9" s="4" t="inlineStr">
        <is>
          <t>Impairment of goodwill</t>
        </is>
      </c>
      <c r="B9" s="5" t="n">
        <v>0</v>
      </c>
      <c r="C9" s="5" t="n">
        <v>0</v>
      </c>
      <c r="D9" s="5" t="n">
        <v>0</v>
      </c>
      <c r="E9" s="5" t="n">
        <v>54973000</v>
      </c>
    </row>
    <row r="10">
      <c r="A10" s="4" t="inlineStr">
        <is>
          <t>Impairment of other long-lived assets</t>
        </is>
      </c>
      <c r="B10" s="5" t="n">
        <v>0</v>
      </c>
      <c r="C10" s="5" t="n">
        <v>0</v>
      </c>
      <c r="D10" s="5" t="n">
        <v>0</v>
      </c>
      <c r="E10" s="5" t="n">
        <v>12897000</v>
      </c>
    </row>
    <row r="11">
      <c r="A11" s="4" t="inlineStr">
        <is>
          <t>Total cost and expenses</t>
        </is>
      </c>
      <c r="B11" s="5" t="n">
        <v>82623000</v>
      </c>
      <c r="C11" s="5" t="n">
        <v>86595000</v>
      </c>
      <c r="D11" s="5" t="n">
        <v>172697000</v>
      </c>
      <c r="E11" s="5" t="n">
        <v>273024000</v>
      </c>
    </row>
    <row r="12">
      <c r="A12" s="4" t="inlineStr">
        <is>
          <t>Operating loss</t>
        </is>
      </c>
      <c r="B12" s="5" t="n">
        <v>-35183000</v>
      </c>
      <c r="C12" s="5" t="n">
        <v>-26486000</v>
      </c>
      <c r="D12" s="5" t="n">
        <v>-58453000</v>
      </c>
      <c r="E12" s="5" t="n">
        <v>-115532000</v>
      </c>
    </row>
    <row r="13">
      <c r="A13" s="3" t="inlineStr">
        <is>
          <t>OTHER INCOME (EXPENSE)</t>
        </is>
      </c>
    </row>
    <row r="14">
      <c r="A14" s="4" t="inlineStr">
        <is>
          <t>Interest expense, net</t>
        </is>
      </c>
      <c r="B14" s="5" t="n">
        <v>-1169000</v>
      </c>
      <c r="C14" s="5" t="n">
        <v>-1471000</v>
      </c>
      <c r="D14" s="5" t="n">
        <v>-2394000</v>
      </c>
      <c r="E14" s="5" t="n">
        <v>-3109000</v>
      </c>
    </row>
    <row r="15">
      <c r="A15" s="4" t="inlineStr">
        <is>
          <t>Other (expense) income, net</t>
        </is>
      </c>
      <c r="B15" s="5" t="n">
        <v>-14998000</v>
      </c>
      <c r="C15" s="5" t="n">
        <v>8137000</v>
      </c>
      <c r="D15" s="5" t="n">
        <v>-5051000</v>
      </c>
      <c r="E15" s="5" t="n">
        <v>15546000</v>
      </c>
    </row>
    <row r="16">
      <c r="A16" s="4" t="inlineStr">
        <is>
          <t>Other (expense) income, net - related parties</t>
        </is>
      </c>
      <c r="B16" s="5" t="n">
        <v>0</v>
      </c>
      <c r="C16" s="5" t="n">
        <v>1133000</v>
      </c>
      <c r="D16" s="5" t="n">
        <v>-515000</v>
      </c>
      <c r="E16" s="5" t="n">
        <v>1133000</v>
      </c>
    </row>
    <row r="17">
      <c r="A17" s="4" t="inlineStr">
        <is>
          <t>Total other (expense) income</t>
        </is>
      </c>
      <c r="B17" s="5" t="n">
        <v>-16167000</v>
      </c>
      <c r="C17" s="5" t="n">
        <v>7799000</v>
      </c>
      <c r="D17" s="5" t="n">
        <v>-7960000</v>
      </c>
      <c r="E17" s="5" t="n">
        <v>13570000</v>
      </c>
    </row>
    <row r="18">
      <c r="A18" s="4" t="inlineStr">
        <is>
          <t>Loss before income taxes</t>
        </is>
      </c>
      <c r="B18" s="5" t="n">
        <v>-51350000</v>
      </c>
      <c r="C18" s="5" t="n">
        <v>-18687000</v>
      </c>
      <c r="D18" s="5" t="n">
        <v>-66413000</v>
      </c>
      <c r="E18" s="5" t="n">
        <v>-101962000</v>
      </c>
    </row>
    <row r="19">
      <c r="A19" s="4" t="inlineStr">
        <is>
          <t>Benefit for income taxes</t>
        </is>
      </c>
      <c r="B19" s="5" t="n">
        <v>-16560000</v>
      </c>
      <c r="C19" s="5" t="n">
        <v>-3482000</v>
      </c>
      <c r="D19" s="5" t="n">
        <v>-19183000</v>
      </c>
      <c r="E19" s="5" t="n">
        <v>-2786000</v>
      </c>
    </row>
    <row r="20">
      <c r="A20" s="4" t="inlineStr">
        <is>
          <t>Net loss</t>
        </is>
      </c>
      <c r="B20" s="5" t="n">
        <v>-34790000</v>
      </c>
      <c r="C20" s="5" t="n">
        <v>-15205000</v>
      </c>
      <c r="D20" s="5" t="n">
        <v>-47230000</v>
      </c>
      <c r="E20" s="5" t="n">
        <v>-99176000</v>
      </c>
    </row>
    <row r="21">
      <c r="A21" s="3" t="inlineStr">
        <is>
          <t>OTHER COMPREHENSIVE INCOME (LOSS)</t>
        </is>
      </c>
    </row>
    <row r="22">
      <c r="A22" s="4" t="inlineStr">
        <is>
          <t>Foreign currency translation adjustment, net of tax of $63, ($680), ($150) and $211, respectively, for the three and six months ended June 30, 2021 and three and six months ended June 30, 2020</t>
        </is>
      </c>
      <c r="B22" s="5" t="n">
        <v>239000</v>
      </c>
      <c r="C22" s="5" t="n">
        <v>668000</v>
      </c>
      <c r="D22" s="5" t="n">
        <v>407000</v>
      </c>
      <c r="E22" s="5" t="n">
        <v>-746000</v>
      </c>
    </row>
    <row r="23">
      <c r="A23" s="4" t="inlineStr">
        <is>
          <t>Comprehensive loss</t>
        </is>
      </c>
      <c r="B23" s="6" t="n">
        <v>-34551000</v>
      </c>
      <c r="C23" s="6" t="n">
        <v>-14537000</v>
      </c>
      <c r="D23" s="6" t="n">
        <v>-46823000</v>
      </c>
      <c r="E23" s="6" t="n">
        <v>-99922000</v>
      </c>
    </row>
    <row r="24">
      <c r="A24" s="4" t="inlineStr">
        <is>
          <t>Net loss per share (basic) (in USD per share)</t>
        </is>
      </c>
      <c r="B24" s="7" t="n">
        <v>-0.75</v>
      </c>
      <c r="C24" s="7" t="n">
        <v>-0.33</v>
      </c>
      <c r="D24" s="7" t="n">
        <v>-1.02</v>
      </c>
      <c r="E24" s="7" t="n">
        <v>-2.18</v>
      </c>
    </row>
    <row r="25">
      <c r="A25" s="4" t="inlineStr">
        <is>
          <t>Net loss per share (diluted) (in USD per share)</t>
        </is>
      </c>
      <c r="B25" s="7" t="n">
        <v>-0.75</v>
      </c>
      <c r="C25" s="7" t="n">
        <v>-0.33</v>
      </c>
      <c r="D25" s="7" t="n">
        <v>-1.02</v>
      </c>
      <c r="E25" s="7" t="n">
        <v>-2.18</v>
      </c>
    </row>
    <row r="26">
      <c r="A26" s="4" t="inlineStr">
        <is>
          <t>Weighted average number of shares outstanding (basic) (in shares)</t>
        </is>
      </c>
      <c r="B26" s="5" t="n">
        <v>46402</v>
      </c>
      <c r="C26" s="5" t="n">
        <v>45727</v>
      </c>
      <c r="D26" s="5" t="n">
        <v>46168</v>
      </c>
      <c r="E26" s="5" t="n">
        <v>45521</v>
      </c>
    </row>
    <row r="27">
      <c r="A27" s="4" t="inlineStr">
        <is>
          <t>Weighted average number of shares outstanding (diluted) (in shares)</t>
        </is>
      </c>
      <c r="B27" s="5" t="n">
        <v>46402</v>
      </c>
      <c r="C27" s="5" t="n">
        <v>45727</v>
      </c>
      <c r="D27" s="5" t="n">
        <v>46168</v>
      </c>
      <c r="E27" s="5" t="n">
        <v>45521</v>
      </c>
    </row>
    <row r="28">
      <c r="A28" s="4" t="inlineStr">
        <is>
          <t>Services</t>
        </is>
      </c>
    </row>
    <row r="29">
      <c r="A29" s="3" t="inlineStr">
        <is>
          <t>Revenues [Abstract]</t>
        </is>
      </c>
    </row>
    <row r="30">
      <c r="A30" s="4" t="inlineStr">
        <is>
          <t>Revenue</t>
        </is>
      </c>
      <c r="B30" s="6" t="n">
        <v>40867000</v>
      </c>
      <c r="C30" s="6" t="n">
        <v>44878000</v>
      </c>
      <c r="D30" s="6" t="n">
        <v>83558000</v>
      </c>
      <c r="E30" s="6" t="n">
        <v>113723000</v>
      </c>
    </row>
    <row r="31">
      <c r="A31" s="3" t="inlineStr">
        <is>
          <t>COST AND EXPENSES</t>
        </is>
      </c>
    </row>
    <row r="32">
      <c r="A32" s="4" t="inlineStr">
        <is>
          <t>Cost of revenue</t>
        </is>
      </c>
      <c r="B32" s="5" t="n">
        <v>43103000</v>
      </c>
      <c r="C32" s="5" t="n">
        <v>42255000</v>
      </c>
      <c r="D32" s="5" t="n">
        <v>85165000</v>
      </c>
      <c r="E32" s="5" t="n">
        <v>112952000</v>
      </c>
    </row>
    <row r="33">
      <c r="A33" s="4" t="inlineStr">
        <is>
          <t>Products</t>
        </is>
      </c>
    </row>
    <row r="34">
      <c r="A34" s="3" t="inlineStr">
        <is>
          <t>Revenues [Abstract]</t>
        </is>
      </c>
    </row>
    <row r="35">
      <c r="A35" s="4" t="inlineStr">
        <is>
          <t>Revenue</t>
        </is>
      </c>
      <c r="B35" s="5" t="n">
        <v>6483000</v>
      </c>
      <c r="C35" s="5" t="n">
        <v>4706000</v>
      </c>
      <c r="D35" s="5" t="n">
        <v>13465000</v>
      </c>
      <c r="E35" s="5" t="n">
        <v>13356000</v>
      </c>
    </row>
    <row r="36">
      <c r="A36" s="3" t="inlineStr">
        <is>
          <t>COST AND EXPENSES</t>
        </is>
      </c>
    </row>
    <row r="37">
      <c r="A37" s="4" t="inlineStr">
        <is>
          <t>Cost of revenue</t>
        </is>
      </c>
      <c r="B37" s="5" t="n">
        <v>7165000</v>
      </c>
      <c r="C37" s="5" t="n">
        <v>6401000</v>
      </c>
      <c r="D37" s="5" t="n">
        <v>13074000</v>
      </c>
      <c r="E37" s="5" t="n">
        <v>17509000</v>
      </c>
    </row>
    <row r="38">
      <c r="A38" s="4" t="inlineStr">
        <is>
          <t>Related parties</t>
        </is>
      </c>
    </row>
    <row r="39">
      <c r="A39" s="3" t="inlineStr">
        <is>
          <t>COST AND EXPENSES</t>
        </is>
      </c>
    </row>
    <row r="40">
      <c r="A40" s="4" t="inlineStr">
        <is>
          <t>Selling, general and administrative - related parties</t>
        </is>
      </c>
      <c r="B40" s="5" t="n">
        <v>192000</v>
      </c>
      <c r="C40" s="5" t="n">
        <v>198000</v>
      </c>
      <c r="D40" s="5" t="n">
        <v>385000</v>
      </c>
      <c r="E40" s="5" t="n">
        <v>413000</v>
      </c>
    </row>
    <row r="41">
      <c r="A41" s="3" t="inlineStr">
        <is>
          <t>OTHER INCOME (EXPENSE)</t>
        </is>
      </c>
    </row>
    <row r="42">
      <c r="A42" s="4" t="inlineStr">
        <is>
          <t>Other (expense) income, net - related parties</t>
        </is>
      </c>
      <c r="B42" s="5" t="n">
        <v>0</v>
      </c>
      <c r="C42" s="5" t="n">
        <v>-1133000</v>
      </c>
      <c r="D42" s="5" t="n">
        <v>-515000</v>
      </c>
      <c r="E42" s="5" t="n">
        <v>-1133000</v>
      </c>
    </row>
    <row r="43">
      <c r="A43" s="4" t="inlineStr">
        <is>
          <t>Related parties | Services</t>
        </is>
      </c>
    </row>
    <row r="44">
      <c r="A44" s="3" t="inlineStr">
        <is>
          <t>Revenues [Abstract]</t>
        </is>
      </c>
    </row>
    <row r="45">
      <c r="A45" s="4" t="inlineStr">
        <is>
          <t>Revenue</t>
        </is>
      </c>
      <c r="B45" s="5" t="n">
        <v>90000</v>
      </c>
      <c r="C45" s="5" t="n">
        <v>8650000</v>
      </c>
      <c r="D45" s="5" t="n">
        <v>15076000</v>
      </c>
      <c r="E45" s="5" t="n">
        <v>26663000</v>
      </c>
    </row>
    <row r="46">
      <c r="A46" s="3" t="inlineStr">
        <is>
          <t>COST AND EXPENSES</t>
        </is>
      </c>
    </row>
    <row r="47">
      <c r="A47" s="4" t="inlineStr">
        <is>
          <t>Cost of revenue</t>
        </is>
      </c>
      <c r="B47" s="5" t="n">
        <v>107000</v>
      </c>
      <c r="C47" s="5" t="n">
        <v>97000</v>
      </c>
      <c r="D47" s="5" t="n">
        <v>216000</v>
      </c>
      <c r="E47" s="5" t="n">
        <v>198000</v>
      </c>
    </row>
    <row r="48">
      <c r="A48" s="4" t="inlineStr">
        <is>
          <t>Related parties | Products</t>
        </is>
      </c>
    </row>
    <row r="49">
      <c r="A49" s="3" t="inlineStr">
        <is>
          <t>Revenues [Abstract]</t>
        </is>
      </c>
    </row>
    <row r="50">
      <c r="A50" s="4" t="inlineStr">
        <is>
          <t>Revenue</t>
        </is>
      </c>
      <c r="B50" s="6" t="n">
        <v>0</v>
      </c>
      <c r="C50" s="6" t="n">
        <v>1875000</v>
      </c>
      <c r="D50" s="6" t="n">
        <v>2145000</v>
      </c>
      <c r="E50" s="6" t="n">
        <v>375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Current Maturities of Contractual Obligation</t>
        </is>
      </c>
      <c r="B4" s="4" t="inlineStr">
        <is>
          <t xml:space="preserve">Aggregate future minimum payments under these obligations in effect at June 30, 2021 are as follows (in thousands): Year ended December 31: Capital Spend Commitments Minimum Purchase Commitments Remainder of 2021 $ 210 $ 1,144 2022 — 364 2023 — 1,149 2024 — — 2025 — — Thereafter — — $ 210 $ 2,657 </t>
        </is>
      </c>
    </row>
    <row r="5">
      <c r="A5" s="4" t="inlineStr">
        <is>
          <t>Schedule of Letters of Credit</t>
        </is>
      </c>
      <c r="B5" s="4" t="inlineStr">
        <is>
          <t xml:space="preserve">The letters of credit are categorized below (in thousands): June 30, December 31, 2021 2020 Bonding program $ 5,000 $ 5,000 Environmental remediation 3,694 3,694 Insurance programs 3,890 3,890 Rail car commitments 455 455 Total letters of credit $ 13,039 $ 13,0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The following tables set forth certain financial information with respect to the Company’s reportable segments (in thousands): Three months ended June 30, 2021 Infrastructure Well Completion Sand Drilling All Other Eliminations Total Revenue from external customers $ 17,220 $ 17,337 $ 6,886 $ 1,130 $ 4,867 $ — $ 47,440 Intersegment revenues — 36 — 17 682 (735) — Total revenue 17,220 17,373 6,886 1,147 5,549 (735) 47,440 Cost of revenue, exclusive of depreciation, depletion, amortization and accretion 19,881 16,396 7,400 1,568 5,130 — 50,375 Intersegment cost of revenues 50 666 — — 19 (735) — Total cost of revenue 19,931 17,062 7,400 1,568 5,149 (735) 50,375 Selling, general and administrative 7,383 1,893 991 395 1,321 — 11,983 Depreciation, depletion, amortization and accretion 5,899 6,447 2,387 2,079 3,453 — 20,265 Operating loss (15,993) (8,029) (3,892) (2,895) (4,374) — (35,183) Interest expense, net 656 219 90 58 146 — 1,169 Other (income) expense, net 15,904 1 (53) (127) (727) — 14,998 Loss before income taxes $ (32,553) $ (8,249) $ (3,929) $ (2,826) $ (3,793) $ — $ (51,350) Three months ended June 30, 2020 Infrastructure Well Completion Sand Drilling All Other Eliminations Total Revenue from external customers $ 30,249 $ 16,125 $ 6,237 $ 1,250 $ 6,248 $ — $ 60,109 Intersegment revenues — 419 — — 584 (1,003) — Total revenue 30,249 16,544 6,237 1,250 6,832 (1,003) 60,109 Cost of revenue, exclusive of depreciation, depletion, amortization and accretion 25,217 8,375 6,394 2,012 6,755 — 48,753 Intersegment cost of revenues 27 333 — 21 622 (1,003) — Total cost of revenue 25,244 8,708 6,394 2,033 7,377 (1,003) 48,753 Selling, general and administrative 7,830 1,456 1,378 1,331 1,731 — 13,726 Depreciation, depletion, amortization and accretion 7,500 7,675 2,358 2,671 3,912 — 24,116 Operating loss (10,325) (1,295) (3,893) (4,785) (6,188) — (26,486) Interest expense, net 716 329 69 132 225 — 1,471 Other (income) expense, net (8,004) (1,179) (2) (298) 213 — (9,270) Loss before income taxes $ (3,037) $ (445) $ (3,960) $ (4,619) $ (6,626) $ — $ (18,687) Six months ended June 30, 2021 Infrastructure Well Completion Sand Drilling All Other Eliminations Total Revenue from external customers $ 46,476 $ 40,238 $ 15,592 $ 2,049 $ 9,889 $ — $ 114,244 Intersegment revenues — 90 — 31 1,322 (1,443) — Total revenue 46,476 40,328 15,592 2,080 11,211 (1,443) 114,244 Cost of revenue, exclusive of depreciation, depletion, amortization and accretion 46,340 25,399 13,262 3,173 10,281 — 98,455 Intersegment cost of revenues 95 1,060 — — 288 (1,443) — Total cost of revenue 46,435 26,459 13,262 3,173 10,569 (1,443) 98,455 Selling, general and administrative 13,635 12,505 3,040 818 2,833 — 32,831 Depreciation, depletion, amortization and accretion 12,566 13,130 4,527 4,242 6,946 — 41,411 Operating loss (26,160) (11,766) (5,237) (6,153) (9,137) — (58,453) Interest expense, net 1,317 473 183 121 300 — 2,394 Other (income) expense, net 6,593 440 (847) (135) (485) — 5,566 Loss before income taxes $ (34,070) $ (12,679) $ (4,573) $ (6,139) $ (8,952) $ — $ (66,413) Six months ended June 30, 2020 Infrastructure Well Completion Sand Drilling All Other Eliminations Total Revenue from external customers $ 55,724 $ 58,811 $ 16,391 $ 5,973 $ 20,593 $ — $ 157,492 Intersegment revenues — 1,052 95 5 1,360 (2,512) — Total revenue 55,724 59,863 16,486 5,978 21,953 (2,512) 157,492 Cost of revenue, exclusive of depreciation, depletion, amortization and accretion 51,897 33,943 17,691 7,637 19,491 — 130,659 Intersegment cost of revenues 35 961 — 152 1,364 (2,512) — Total cost of revenue 51,932 34,904 17,691 7,789 20,855 (2,512) 130,659 Selling, general and administrative 11,774 3,627 2,680 2,394 4,022 — 24,497 Depreciation, depletion, amortization and accretion 15,122 16,157 4,681 5,520 8,518 — 49,998 Impairment of goodwill — 53,406 — — 1,567 — 54,973 Impairment of other long-lived assets — 4,203 — 326 8,368 — 12,897 Operating loss (23,104) (52,434) (8,566) (10,051) (21,377) — (115,532) Interest expense, net 1,467 605 147 389 501 — 3,109 Other (income) expense, net (15,707) (1,288) (39) (271) 626 — (16,679) Loss before income taxes $ (8,864) $ (51,751) $ (8,674) $ (10,169) $ (22,504) $ — $ (101,962) Infrastructure Well Completion Sand Drilling All Other Eliminations Total As of June 30, 2021: Total assets $ 411,629 $ 103,312 $ 159,577 $ 30,737 $ 100,735 $ (40,051) $ 765,939 As of December 31, 2020: Total assets $ 436,604 $ 99,247 $ 172,927 $ 36,252 $ 135,194 $ (55,662) $ 824,5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Basis of Presentation and Significant Accounting Policies - Narrative (Details) - USD ($) $ in Thousands</t>
        </is>
      </c>
      <c r="B1" s="2" t="inlineStr">
        <is>
          <t>Nov. 13, 2020</t>
        </is>
      </c>
      <c r="C1" s="2" t="inlineStr">
        <is>
          <t>Mar. 25, 2020</t>
        </is>
      </c>
      <c r="D1" s="2" t="inlineStr">
        <is>
          <t>Jun. 30, 2021</t>
        </is>
      </c>
      <c r="E1" s="2" t="inlineStr">
        <is>
          <t>Jun. 30, 2020</t>
        </is>
      </c>
      <c r="F1" s="2" t="inlineStr">
        <is>
          <t>Jun. 30, 2021</t>
        </is>
      </c>
      <c r="G1" s="2" t="inlineStr">
        <is>
          <t>Jun. 30, 2020</t>
        </is>
      </c>
      <c r="H1" s="2" t="inlineStr">
        <is>
          <t>Dec. 31, 2020</t>
        </is>
      </c>
      <c r="I1" s="2" t="inlineStr">
        <is>
          <t>May 26, 2021</t>
        </is>
      </c>
      <c r="J1" s="2" t="inlineStr">
        <is>
          <t>Mar. 22, 2021</t>
        </is>
      </c>
    </row>
    <row r="2">
      <c r="A2" s="3" t="inlineStr">
        <is>
          <t>Related Party Transaction [Line Items]</t>
        </is>
      </c>
    </row>
    <row r="3">
      <c r="A3" s="4" t="inlineStr">
        <is>
          <t>Revenues</t>
        </is>
      </c>
      <c r="D3" s="6" t="n">
        <v>47440</v>
      </c>
      <c r="E3" s="6" t="n">
        <v>60109</v>
      </c>
      <c r="F3" s="6" t="n">
        <v>114244</v>
      </c>
      <c r="G3" s="6" t="n">
        <v>157492</v>
      </c>
    </row>
    <row r="4">
      <c r="A4" s="4" t="inlineStr">
        <is>
          <t>Bad debt expense</t>
        </is>
      </c>
      <c r="F4" s="5" t="n">
        <v>10201</v>
      </c>
      <c r="G4" s="5" t="n">
        <v>1679</v>
      </c>
    </row>
    <row r="5">
      <c r="A5" s="4" t="inlineStr">
        <is>
          <t>Receivables from related parties, net</t>
        </is>
      </c>
      <c r="D5" s="5" t="n">
        <v>80</v>
      </c>
      <c r="F5" s="5" t="n">
        <v>80</v>
      </c>
      <c r="H5" s="6" t="n">
        <v>28461</v>
      </c>
    </row>
    <row r="6">
      <c r="A6" s="4" t="inlineStr">
        <is>
          <t>Additions charged to revenue</t>
        </is>
      </c>
      <c r="F6" s="5" t="n">
        <v>200</v>
      </c>
      <c r="H6" s="5" t="n">
        <v>2200</v>
      </c>
    </row>
    <row r="7">
      <c r="A7" s="4" t="inlineStr">
        <is>
          <t>Recovery amount in undisputed claims</t>
        </is>
      </c>
      <c r="C7" s="6" t="n">
        <v>61700</v>
      </c>
    </row>
    <row r="8">
      <c r="A8" s="4" t="inlineStr">
        <is>
          <t>Oil And Natural Gas Industry</t>
        </is>
      </c>
    </row>
    <row r="9">
      <c r="A9" s="3" t="inlineStr">
        <is>
          <t>Related Party Transaction [Line Items]</t>
        </is>
      </c>
    </row>
    <row r="10">
      <c r="A10" s="4" t="inlineStr">
        <is>
          <t>Bad debt expense</t>
        </is>
      </c>
      <c r="F10" s="5" t="n">
        <v>400</v>
      </c>
      <c r="H10" s="5" t="n">
        <v>3300</v>
      </c>
    </row>
    <row r="11">
      <c r="A11" s="4" t="inlineStr">
        <is>
          <t>Gulfport</t>
        </is>
      </c>
    </row>
    <row r="12">
      <c r="A12" s="3" t="inlineStr">
        <is>
          <t>Related Party Transaction [Line Items]</t>
        </is>
      </c>
    </row>
    <row r="13">
      <c r="A13" s="4" t="inlineStr">
        <is>
          <t>Interest charged on accounts receivable</t>
        </is>
      </c>
      <c r="B13" s="6" t="n">
        <v>3300</v>
      </c>
      <c r="H13" s="5" t="n">
        <v>1400</v>
      </c>
    </row>
    <row r="14">
      <c r="A14" s="4" t="inlineStr">
        <is>
          <t>Due from related parties</t>
        </is>
      </c>
      <c r="B14" s="5" t="n">
        <v>46900</v>
      </c>
      <c r="H14" s="5" t="n">
        <v>19400</v>
      </c>
    </row>
    <row r="15">
      <c r="A15" s="4" t="inlineStr">
        <is>
          <t>Litigation liability</t>
        </is>
      </c>
      <c r="B15" s="5" t="n">
        <v>1800</v>
      </c>
      <c r="H15" s="5" t="n">
        <v>1800</v>
      </c>
    </row>
    <row r="16">
      <c r="A16" s="4" t="inlineStr">
        <is>
          <t>Unliquidated damages</t>
        </is>
      </c>
      <c r="J16" s="6" t="n">
        <v>46400</v>
      </c>
    </row>
    <row r="17">
      <c r="A17" s="4" t="inlineStr">
        <is>
          <t>Revenues</t>
        </is>
      </c>
      <c r="F17" s="5" t="n">
        <v>-27100</v>
      </c>
    </row>
    <row r="18">
      <c r="A18" s="4" t="inlineStr">
        <is>
          <t>Bad debt expense</t>
        </is>
      </c>
      <c r="B18" s="6" t="n">
        <v>10000</v>
      </c>
      <c r="F18" s="5" t="n">
        <v>3800</v>
      </c>
    </row>
    <row r="19">
      <c r="A19" s="4" t="inlineStr">
        <is>
          <t>Receivables from related parties, net</t>
        </is>
      </c>
      <c r="D19" s="5" t="n">
        <v>33000</v>
      </c>
      <c r="F19" s="5" t="n">
        <v>33000</v>
      </c>
    </row>
    <row r="20">
      <c r="A20" s="4" t="inlineStr">
        <is>
          <t>Gulfport | Stingray Pressure Pumping</t>
        </is>
      </c>
    </row>
    <row r="21">
      <c r="A21" s="3" t="inlineStr">
        <is>
          <t>Related Party Transaction [Line Items]</t>
        </is>
      </c>
    </row>
    <row r="22">
      <c r="A22" s="4" t="inlineStr">
        <is>
          <t>Interest charged on accounts receivable</t>
        </is>
      </c>
      <c r="D22" s="5" t="n">
        <v>1300</v>
      </c>
      <c r="F22" s="5" t="n">
        <v>1300</v>
      </c>
    </row>
    <row r="23">
      <c r="A23" s="4" t="inlineStr">
        <is>
          <t>Due from related parties</t>
        </is>
      </c>
      <c r="D23" s="5" t="n">
        <v>32700</v>
      </c>
      <c r="F23" s="5" t="n">
        <v>32700</v>
      </c>
    </row>
    <row r="24">
      <c r="A24" s="4" t="inlineStr">
        <is>
          <t>Unliquidated damages</t>
        </is>
      </c>
      <c r="D24" s="5" t="n">
        <v>37900</v>
      </c>
      <c r="F24" s="5" t="n">
        <v>37900</v>
      </c>
    </row>
    <row r="25">
      <c r="A25" s="4" t="inlineStr">
        <is>
          <t>Bad debt expense</t>
        </is>
      </c>
      <c r="F25" s="5" t="n">
        <v>2900</v>
      </c>
    </row>
    <row r="26">
      <c r="A26" s="4" t="inlineStr">
        <is>
          <t>Gulfport | Pre-Petition Products And Services</t>
        </is>
      </c>
    </row>
    <row r="27">
      <c r="A27" s="3" t="inlineStr">
        <is>
          <t>Related Party Transaction [Line Items]</t>
        </is>
      </c>
    </row>
    <row r="28">
      <c r="A28" s="4" t="inlineStr">
        <is>
          <t>Receivables from related parties, net</t>
        </is>
      </c>
      <c r="D28" s="5" t="n">
        <v>6100</v>
      </c>
      <c r="F28" s="5" t="n">
        <v>6100</v>
      </c>
    </row>
    <row r="29">
      <c r="A29" s="4" t="inlineStr">
        <is>
          <t>Gulfport | Pre-Petition Receivables</t>
        </is>
      </c>
    </row>
    <row r="30">
      <c r="A30" s="3" t="inlineStr">
        <is>
          <t>Related Party Transaction [Line Items]</t>
        </is>
      </c>
    </row>
    <row r="31">
      <c r="A31" s="4" t="inlineStr">
        <is>
          <t>Receivables from related parties, net</t>
        </is>
      </c>
      <c r="D31" s="5" t="n">
        <v>500</v>
      </c>
      <c r="F31" s="5" t="n">
        <v>500</v>
      </c>
    </row>
    <row r="32">
      <c r="A32" s="4" t="inlineStr">
        <is>
          <t>Puerto Rico Electric Power Authority (PREPA)</t>
        </is>
      </c>
    </row>
    <row r="33">
      <c r="A33" s="3" t="inlineStr">
        <is>
          <t>Related Party Transaction [Line Items]</t>
        </is>
      </c>
    </row>
    <row r="34">
      <c r="A34" s="4" t="inlineStr">
        <is>
          <t>Interest income, other</t>
        </is>
      </c>
      <c r="D34" s="5" t="n">
        <v>9000</v>
      </c>
      <c r="E34" s="6" t="n">
        <v>7900</v>
      </c>
      <c r="F34" s="5" t="n">
        <v>17700</v>
      </c>
      <c r="G34" s="6" t="n">
        <v>15600</v>
      </c>
    </row>
    <row r="35">
      <c r="A35" s="4" t="inlineStr">
        <is>
          <t>Interest charged on accounts receivable</t>
        </is>
      </c>
      <c r="D35" s="5" t="n">
        <v>91900</v>
      </c>
      <c r="F35" s="5" t="n">
        <v>91900</v>
      </c>
      <c r="H35" s="6" t="n">
        <v>74300</v>
      </c>
    </row>
    <row r="36">
      <c r="A36" s="4" t="inlineStr">
        <is>
          <t>Accounts receivable from related parties</t>
        </is>
      </c>
      <c r="D36" s="6" t="n">
        <v>227000</v>
      </c>
      <c r="F36" s="6" t="n">
        <v>227000</v>
      </c>
    </row>
    <row r="37">
      <c r="A37" s="4" t="inlineStr">
        <is>
          <t>Accounts Receivable, Contract Costs, Amount Expected To Be Authorized</t>
        </is>
      </c>
      <c r="I37" s="6" t="n">
        <v>4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 Accounts Receivable (Details) - USD ($) $ in Thousands</t>
        </is>
      </c>
      <c r="B1" s="2" t="inlineStr">
        <is>
          <t>6 Months Ended</t>
        </is>
      </c>
      <c r="C1" s="2" t="inlineStr">
        <is>
          <t>12 Months Ended</t>
        </is>
      </c>
    </row>
    <row r="2">
      <c r="B2" s="2" t="inlineStr">
        <is>
          <t>Jun. 30, 2021</t>
        </is>
      </c>
      <c r="C2" s="2" t="inlineStr">
        <is>
          <t>Dec. 31, 2020</t>
        </is>
      </c>
    </row>
    <row r="3">
      <c r="A3" s="3" t="inlineStr">
        <is>
          <t>Accounts Receivable, Allowance for Credit Loss [Roll Forward]</t>
        </is>
      </c>
    </row>
    <row r="4">
      <c r="A4" s="4" t="inlineStr">
        <is>
          <t>Balance at beginning of period</t>
        </is>
      </c>
      <c r="B4" s="6" t="n">
        <v>30139</v>
      </c>
      <c r="C4" s="6" t="n">
        <v>5154</v>
      </c>
    </row>
    <row r="5">
      <c r="A5" s="4" t="inlineStr">
        <is>
          <t>Additions charged to bad debt expense</t>
        </is>
      </c>
      <c r="B5" s="5" t="n">
        <v>10339</v>
      </c>
      <c r="C5" s="5" t="n">
        <v>22705</v>
      </c>
    </row>
    <row r="6">
      <c r="A6" s="4" t="inlineStr">
        <is>
          <t>Additions charged to revenue</t>
        </is>
      </c>
      <c r="B6" s="5" t="n">
        <v>27071</v>
      </c>
    </row>
    <row r="7">
      <c r="A7" s="4" t="inlineStr">
        <is>
          <t>Additions charged to other selling, general and administrative expense</t>
        </is>
      </c>
      <c r="B7" s="5" t="n">
        <v>246</v>
      </c>
      <c r="C7" s="5" t="n">
        <v>3950</v>
      </c>
    </row>
    <row r="8">
      <c r="A8" s="4" t="inlineStr">
        <is>
          <t>Additions charged to other (expense) income, net - related parties</t>
        </is>
      </c>
      <c r="B8" s="5" t="n">
        <v>515</v>
      </c>
      <c r="C8" s="5" t="n">
        <v>1427</v>
      </c>
    </row>
    <row r="9">
      <c r="A9" s="4" t="inlineStr">
        <is>
          <t>Additions charged to other (expense) income, net</t>
        </is>
      </c>
      <c r="B9" s="5" t="n">
        <v>67</v>
      </c>
    </row>
    <row r="10">
      <c r="A10" s="4" t="inlineStr">
        <is>
          <t>Recoveries of receivables previously charged to bad debt expense</t>
        </is>
      </c>
      <c r="B10" s="5" t="n">
        <v>-138</v>
      </c>
      <c r="C10" s="5" t="n">
        <v>-747</v>
      </c>
    </row>
    <row r="11">
      <c r="A11" s="4" t="inlineStr">
        <is>
          <t>Deductions for uncollectible receivables written off</t>
        </is>
      </c>
      <c r="B11" s="5" t="n">
        <v>-1211</v>
      </c>
      <c r="C11" s="5" t="n">
        <v>-2350</v>
      </c>
    </row>
    <row r="12">
      <c r="A12" s="4" t="inlineStr">
        <is>
          <t>Balance at end of period</t>
        </is>
      </c>
      <c r="B12" s="6" t="n">
        <v>67028</v>
      </c>
      <c r="C12" s="6" t="n">
        <v>3013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ignificant Accounting Policies - Concentration of Credit Risk and Significant Customers (Details) - Customer Concentration Risk</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Customer A | REVENUES</t>
        </is>
      </c>
    </row>
    <row r="4">
      <c r="A4" s="3" t="inlineStr">
        <is>
          <t>Concentration Risk [Line Items]</t>
        </is>
      </c>
    </row>
    <row r="5">
      <c r="A5" s="4" t="inlineStr">
        <is>
          <t>Concentration risk, percentage</t>
        </is>
      </c>
      <c r="B5" s="4" t="inlineStr">
        <is>
          <t>0.00%</t>
        </is>
      </c>
      <c r="C5" s="4" t="inlineStr">
        <is>
          <t>0.00%</t>
        </is>
      </c>
      <c r="D5" s="4" t="inlineStr">
        <is>
          <t>0.00%</t>
        </is>
      </c>
      <c r="E5" s="4" t="inlineStr">
        <is>
          <t>0.00%</t>
        </is>
      </c>
    </row>
    <row r="6">
      <c r="A6" s="4" t="inlineStr">
        <is>
          <t>Customer A | ACCOUNTS RECEIVABLE</t>
        </is>
      </c>
    </row>
    <row r="7">
      <c r="A7" s="3" t="inlineStr">
        <is>
          <t>Concentration Risk [Line Items]</t>
        </is>
      </c>
    </row>
    <row r="8">
      <c r="A8" s="4" t="inlineStr">
        <is>
          <t>Concentration risk, percentage</t>
        </is>
      </c>
      <c r="D8" s="4" t="inlineStr">
        <is>
          <t>77.00%</t>
        </is>
      </c>
      <c r="F8" s="4" t="inlineStr">
        <is>
          <t>71.00%</t>
        </is>
      </c>
    </row>
    <row r="9">
      <c r="A9" s="4" t="inlineStr">
        <is>
          <t>Customer B | REVENUES</t>
        </is>
      </c>
    </row>
    <row r="10">
      <c r="A10" s="3" t="inlineStr">
        <is>
          <t>Concentration Risk [Line Items]</t>
        </is>
      </c>
    </row>
    <row r="11">
      <c r="A11" s="4" t="inlineStr">
        <is>
          <t>Concentration risk, percentage</t>
        </is>
      </c>
      <c r="B11" s="4" t="inlineStr">
        <is>
          <t>0.00%</t>
        </is>
      </c>
      <c r="C11" s="4" t="inlineStr">
        <is>
          <t>17.00%</t>
        </is>
      </c>
      <c r="D11" s="4" t="inlineStr">
        <is>
          <t>15.00%</t>
        </is>
      </c>
      <c r="E11" s="4" t="inlineStr">
        <is>
          <t>19.00%</t>
        </is>
      </c>
    </row>
    <row r="12">
      <c r="A12" s="4" t="inlineStr">
        <is>
          <t>Customer B | ACCOUNTS RECEIVABLE</t>
        </is>
      </c>
    </row>
    <row r="13">
      <c r="A13" s="3" t="inlineStr">
        <is>
          <t>Concentration Risk [Line Items]</t>
        </is>
      </c>
    </row>
    <row r="14">
      <c r="A14" s="4" t="inlineStr">
        <is>
          <t>Concentration risk, percentage</t>
        </is>
      </c>
      <c r="D14" s="4" t="inlineStr">
        <is>
          <t>8.00%</t>
        </is>
      </c>
      <c r="F14" s="4" t="inlineStr">
        <is>
          <t>9.00%</t>
        </is>
      </c>
    </row>
    <row r="15">
      <c r="A15" s="4" t="inlineStr">
        <is>
          <t>Customer C | REVENUES</t>
        </is>
      </c>
    </row>
    <row r="16">
      <c r="A16" s="3" t="inlineStr">
        <is>
          <t>Concentration Risk [Line Items]</t>
        </is>
      </c>
    </row>
    <row r="17">
      <c r="A17" s="4" t="inlineStr">
        <is>
          <t>Concentration risk, percentage</t>
        </is>
      </c>
      <c r="B17" s="4" t="inlineStr">
        <is>
          <t>10.00%</t>
        </is>
      </c>
      <c r="C17" s="4" t="inlineStr">
        <is>
          <t>6.00%</t>
        </is>
      </c>
      <c r="D17" s="4" t="inlineStr">
        <is>
          <t>11.00%</t>
        </is>
      </c>
      <c r="E17" s="4" t="inlineStr">
        <is>
          <t>11.00%</t>
        </is>
      </c>
    </row>
    <row r="18">
      <c r="A18" s="4" t="inlineStr">
        <is>
          <t>Customer C | ACCOUNTS RECEIVABLE</t>
        </is>
      </c>
    </row>
    <row r="19">
      <c r="A19" s="3" t="inlineStr">
        <is>
          <t>Concentration Risk [Line Items]</t>
        </is>
      </c>
    </row>
    <row r="20">
      <c r="A20" s="4" t="inlineStr">
        <is>
          <t>Concentration risk, percentage</t>
        </is>
      </c>
      <c r="D20" s="4" t="inlineStr">
        <is>
          <t>2.00%</t>
        </is>
      </c>
      <c r="F20" s="4" t="inlineStr">
        <is>
          <t>3.00%</t>
        </is>
      </c>
    </row>
    <row r="21">
      <c r="A21" s="4" t="inlineStr">
        <is>
          <t>Customer D | REVENUES</t>
        </is>
      </c>
    </row>
    <row r="22">
      <c r="A22" s="3" t="inlineStr">
        <is>
          <t>Concentration Risk [Line Items]</t>
        </is>
      </c>
    </row>
    <row r="23">
      <c r="A23" s="4" t="inlineStr">
        <is>
          <t>Concentration risk, percentage</t>
        </is>
      </c>
      <c r="B23" s="4" t="inlineStr">
        <is>
          <t>25.00%</t>
        </is>
      </c>
      <c r="C23" s="4" t="inlineStr">
        <is>
          <t>0.00%</t>
        </is>
      </c>
      <c r="D23" s="4" t="inlineStr">
        <is>
          <t>11.00%</t>
        </is>
      </c>
      <c r="E23" s="4" t="inlineStr">
        <is>
          <t>0.00%</t>
        </is>
      </c>
    </row>
    <row r="24">
      <c r="A24" s="4" t="inlineStr">
        <is>
          <t>Customer D | ACCOUNTS RECEIVABLE</t>
        </is>
      </c>
    </row>
    <row r="25">
      <c r="A25" s="3" t="inlineStr">
        <is>
          <t>Concentration Risk [Line Items]</t>
        </is>
      </c>
    </row>
    <row r="26">
      <c r="A26" s="4" t="inlineStr">
        <is>
          <t>Concentration risk, percentage</t>
        </is>
      </c>
      <c r="D26" s="4" t="inlineStr">
        <is>
          <t>3.00%</t>
        </is>
      </c>
      <c r="F26" s="4" t="inlineStr">
        <is>
          <t>0.00%</t>
        </is>
      </c>
    </row>
    <row r="27">
      <c r="A27" s="4" t="inlineStr">
        <is>
          <t>Customer E | REVENUES</t>
        </is>
      </c>
    </row>
    <row r="28">
      <c r="A28" s="3" t="inlineStr">
        <is>
          <t>Concentration Risk [Line Items]</t>
        </is>
      </c>
    </row>
    <row r="29">
      <c r="A29" s="4" t="inlineStr">
        <is>
          <t>Concentration risk, percentage</t>
        </is>
      </c>
      <c r="B29" s="4" t="inlineStr">
        <is>
          <t>3.00%</t>
        </is>
      </c>
      <c r="C29" s="4" t="inlineStr">
        <is>
          <t>11.00%</t>
        </is>
      </c>
      <c r="D29" s="4" t="inlineStr">
        <is>
          <t>7.00%</t>
        </is>
      </c>
      <c r="E29" s="4" t="inlineStr">
        <is>
          <t>9.00%</t>
        </is>
      </c>
    </row>
    <row r="30">
      <c r="A30" s="4" t="inlineStr">
        <is>
          <t>Customer E | ACCOUNTS RECEIVABLE</t>
        </is>
      </c>
    </row>
    <row r="31">
      <c r="A31" s="3" t="inlineStr">
        <is>
          <t>Concentration Risk [Line Items]</t>
        </is>
      </c>
    </row>
    <row r="32">
      <c r="A32" s="4" t="inlineStr">
        <is>
          <t>Concentration risk, percentage</t>
        </is>
      </c>
      <c r="D32" s="4" t="inlineStr">
        <is>
          <t>0.00%</t>
        </is>
      </c>
      <c r="F32" s="4" t="inlineStr">
        <is>
          <t>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nue - Narrative (Details) - USD ($) $ in Thousands</t>
        </is>
      </c>
      <c r="B1" s="2" t="inlineStr">
        <is>
          <t>Nov. 13, 2020</t>
        </is>
      </c>
      <c r="C1" s="2" t="inlineStr">
        <is>
          <t>Jun. 30, 2021</t>
        </is>
      </c>
      <c r="D1" s="2" t="inlineStr">
        <is>
          <t>Jun. 30, 2020</t>
        </is>
      </c>
      <c r="E1" s="2" t="inlineStr">
        <is>
          <t>Jun. 30, 2021</t>
        </is>
      </c>
      <c r="F1" s="2" t="inlineStr">
        <is>
          <t>Jun. 30, 2020</t>
        </is>
      </c>
      <c r="G1" s="2" t="inlineStr">
        <is>
          <t>Mar. 22, 2021</t>
        </is>
      </c>
      <c r="H1" s="2" t="inlineStr">
        <is>
          <t>Dec. 31, 2020</t>
        </is>
      </c>
      <c r="I1" s="2" t="inlineStr">
        <is>
          <t>Dec. 31, 2019</t>
        </is>
      </c>
    </row>
    <row r="2">
      <c r="A2" s="3" t="inlineStr">
        <is>
          <t>Revenue, Remaining Performance Obligation, Expected Timing of Satisfaction [Line Items]</t>
        </is>
      </c>
    </row>
    <row r="3">
      <c r="A3" s="4" t="inlineStr">
        <is>
          <t>Bad debt expense</t>
        </is>
      </c>
      <c r="E3" s="6" t="n">
        <v>-10201</v>
      </c>
      <c r="F3" s="6" t="n">
        <v>-1679</v>
      </c>
    </row>
    <row r="4">
      <c r="A4" s="4" t="inlineStr">
        <is>
          <t>Deferred revenue</t>
        </is>
      </c>
      <c r="C4" s="6" t="n">
        <v>5983</v>
      </c>
      <c r="E4" s="5" t="n">
        <v>5983</v>
      </c>
      <c r="H4" s="6" t="n">
        <v>8281</v>
      </c>
      <c r="I4" s="6" t="n">
        <v>7244</v>
      </c>
    </row>
    <row r="5">
      <c r="A5" s="4" t="inlineStr">
        <is>
          <t>Shortfall Payments</t>
        </is>
      </c>
    </row>
    <row r="6">
      <c r="A6" s="3" t="inlineStr">
        <is>
          <t>Revenue, Remaining Performance Obligation, Expected Timing of Satisfaction [Line Items]</t>
        </is>
      </c>
    </row>
    <row r="7">
      <c r="A7" s="4" t="inlineStr">
        <is>
          <t>Revenue</t>
        </is>
      </c>
      <c r="C7" s="5" t="n">
        <v>1000</v>
      </c>
      <c r="D7" s="6" t="n">
        <v>4900</v>
      </c>
      <c r="E7" s="5" t="n">
        <v>6000</v>
      </c>
      <c r="F7" s="6" t="n">
        <v>9800</v>
      </c>
    </row>
    <row r="8">
      <c r="A8" s="4" t="inlineStr">
        <is>
          <t>Deferred revenue</t>
        </is>
      </c>
      <c r="C8" s="5" t="n">
        <v>5500</v>
      </c>
      <c r="E8" s="6" t="n">
        <v>5500</v>
      </c>
    </row>
    <row r="9">
      <c r="A9" s="4" t="inlineStr">
        <is>
          <t>Practical expedients</t>
        </is>
      </c>
    </row>
    <row r="10">
      <c r="A10" s="3" t="inlineStr">
        <is>
          <t>Revenue, Remaining Performance Obligation, Expected Timing of Satisfaction [Line Items]</t>
        </is>
      </c>
    </row>
    <row r="11">
      <c r="A11" s="4" t="inlineStr">
        <is>
          <t>Contract term</t>
        </is>
      </c>
      <c r="E11" s="4" t="inlineStr">
        <is>
          <t>one year</t>
        </is>
      </c>
    </row>
    <row r="12">
      <c r="A12" s="4" t="inlineStr">
        <is>
          <t>Gulfport</t>
        </is>
      </c>
    </row>
    <row r="13">
      <c r="A13" s="3" t="inlineStr">
        <is>
          <t>Revenue, Remaining Performance Obligation, Expected Timing of Satisfaction [Line Items]</t>
        </is>
      </c>
    </row>
    <row r="14">
      <c r="A14" s="4" t="inlineStr">
        <is>
          <t>Unliquidated damages</t>
        </is>
      </c>
      <c r="G14" s="6" t="n">
        <v>46400</v>
      </c>
    </row>
    <row r="15">
      <c r="A15" s="4" t="inlineStr">
        <is>
          <t>Bad debt expense</t>
        </is>
      </c>
      <c r="B15" s="6" t="n">
        <v>-10000</v>
      </c>
      <c r="E15" s="6" t="n">
        <v>-3800</v>
      </c>
    </row>
    <row r="16">
      <c r="A16" s="4" t="inlineStr">
        <is>
          <t>Due from related parties</t>
        </is>
      </c>
      <c r="B16" s="5" t="n">
        <v>46900</v>
      </c>
      <c r="H16" s="5" t="n">
        <v>19400</v>
      </c>
    </row>
    <row r="17">
      <c r="A17" s="4" t="inlineStr">
        <is>
          <t>Interest charged on accounts receivable</t>
        </is>
      </c>
      <c r="B17" s="6" t="n">
        <v>3300</v>
      </c>
      <c r="H17" s="6" t="n">
        <v>1400</v>
      </c>
    </row>
    <row r="18">
      <c r="A18" s="4" t="inlineStr">
        <is>
          <t>Stingray Pressure Pumping | Gulfport</t>
        </is>
      </c>
    </row>
    <row r="19">
      <c r="A19" s="3" t="inlineStr">
        <is>
          <t>Revenue, Remaining Performance Obligation, Expected Timing of Satisfaction [Line Items]</t>
        </is>
      </c>
    </row>
    <row r="20">
      <c r="A20" s="4" t="inlineStr">
        <is>
          <t>Unliquidated damages</t>
        </is>
      </c>
      <c r="C20" s="5" t="n">
        <v>37900</v>
      </c>
      <c r="E20" s="5" t="n">
        <v>37900</v>
      </c>
    </row>
    <row r="21">
      <c r="A21" s="4" t="inlineStr">
        <is>
          <t>Revenue</t>
        </is>
      </c>
      <c r="E21" s="5" t="n">
        <v>14800</v>
      </c>
    </row>
    <row r="22">
      <c r="A22" s="4" t="inlineStr">
        <is>
          <t>Bad debt expense</t>
        </is>
      </c>
      <c r="E22" s="5" t="n">
        <v>-2900</v>
      </c>
    </row>
    <row r="23">
      <c r="A23" s="4" t="inlineStr">
        <is>
          <t>Due from related parties</t>
        </is>
      </c>
      <c r="C23" s="5" t="n">
        <v>32700</v>
      </c>
      <c r="E23" s="5" t="n">
        <v>32700</v>
      </c>
    </row>
    <row r="24">
      <c r="A24" s="4" t="inlineStr">
        <is>
          <t>Interest charged on accounts receivable</t>
        </is>
      </c>
      <c r="C24" s="5" t="n">
        <v>1300</v>
      </c>
      <c r="E24" s="5" t="n">
        <v>1300</v>
      </c>
    </row>
    <row r="25">
      <c r="A25" s="4" t="inlineStr">
        <is>
          <t>Muskie Proppant LLC | Gulfport</t>
        </is>
      </c>
    </row>
    <row r="26">
      <c r="A26" s="3" t="inlineStr">
        <is>
          <t>Revenue, Remaining Performance Obligation, Expected Timing of Satisfaction [Line Items]</t>
        </is>
      </c>
    </row>
    <row r="27">
      <c r="A27" s="4" t="inlineStr">
        <is>
          <t>Unliquidated damages</t>
        </is>
      </c>
      <c r="C27" s="5" t="n">
        <v>8500</v>
      </c>
      <c r="E27" s="5" t="n">
        <v>8500</v>
      </c>
    </row>
    <row r="28">
      <c r="A28" s="4" t="inlineStr">
        <is>
          <t>Revenue</t>
        </is>
      </c>
      <c r="E28" s="5" t="n">
        <v>2100</v>
      </c>
    </row>
    <row r="29">
      <c r="A29" s="4" t="inlineStr">
        <is>
          <t>Bad debt expense</t>
        </is>
      </c>
      <c r="E29" s="5" t="n">
        <v>-1000</v>
      </c>
    </row>
    <row r="30">
      <c r="A30" s="4" t="inlineStr">
        <is>
          <t>Due from related parties</t>
        </is>
      </c>
      <c r="C30" s="6" t="n">
        <v>300</v>
      </c>
      <c r="E30" s="6" t="n">
        <v>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Revenue - Schedule of Contract Liabilities (Details) - USD ($) $ in Thousands</t>
        </is>
      </c>
      <c r="B1" s="2" t="inlineStr">
        <is>
          <t>6 Months Ended</t>
        </is>
      </c>
      <c r="C1" s="2" t="inlineStr">
        <is>
          <t>12 Months Ended</t>
        </is>
      </c>
    </row>
    <row r="2">
      <c r="B2" s="2" t="inlineStr">
        <is>
          <t>Jun. 30, 2021</t>
        </is>
      </c>
      <c r="C2" s="2" t="inlineStr">
        <is>
          <t>Dec. 31, 2020</t>
        </is>
      </c>
    </row>
    <row r="3">
      <c r="A3" s="3" t="inlineStr">
        <is>
          <t>Contract with Customer, Liability [Roll Forward]</t>
        </is>
      </c>
    </row>
    <row r="4">
      <c r="A4" s="4" t="inlineStr">
        <is>
          <t>Balance, beginning of period</t>
        </is>
      </c>
      <c r="B4" s="6" t="n">
        <v>8281</v>
      </c>
      <c r="C4" s="6" t="n">
        <v>7244</v>
      </c>
    </row>
    <row r="5">
      <c r="A5" s="4" t="inlineStr">
        <is>
          <t>Deduction for recognition of revenue</t>
        </is>
      </c>
      <c r="B5" s="5" t="n">
        <v>-5308</v>
      </c>
      <c r="C5" s="5" t="n">
        <v>-25047</v>
      </c>
    </row>
    <row r="6">
      <c r="A6" s="4" t="inlineStr">
        <is>
          <t>Increase for deferral of shortfall payments</t>
        </is>
      </c>
      <c r="B6" s="5" t="n">
        <v>2550</v>
      </c>
      <c r="C6" s="5" t="n">
        <v>25436</v>
      </c>
    </row>
    <row r="7">
      <c r="A7" s="4" t="inlineStr">
        <is>
          <t>Increase for deferral of customer prepayments</t>
        </is>
      </c>
      <c r="B7" s="5" t="n">
        <v>460</v>
      </c>
      <c r="C7" s="5" t="n">
        <v>648</v>
      </c>
    </row>
    <row r="8">
      <c r="A8" s="4" t="inlineStr">
        <is>
          <t>Balance, end of period</t>
        </is>
      </c>
      <c r="B8" s="6" t="n">
        <v>5983</v>
      </c>
      <c r="C8" s="6" t="n">
        <v>828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Performance Obligations and Contract Balances (Details) - USD ($)</t>
        </is>
      </c>
      <c r="B1" s="2" t="inlineStr">
        <is>
          <t>6 Months Ended</t>
        </is>
      </c>
    </row>
    <row r="2">
      <c r="B2" s="2" t="inlineStr">
        <is>
          <t>Jun. 30, 2021</t>
        </is>
      </c>
      <c r="C2" s="2" t="inlineStr">
        <is>
          <t>Dec. 31, 2020</t>
        </is>
      </c>
      <c r="D2" s="2" t="inlineStr">
        <is>
          <t>Dec. 31, 2019</t>
        </is>
      </c>
    </row>
    <row r="3">
      <c r="A3" s="3" t="inlineStr">
        <is>
          <t>Revenue from Contract with Customer [Abstract]</t>
        </is>
      </c>
    </row>
    <row r="4">
      <c r="A4" s="4" t="inlineStr">
        <is>
          <t>Contract assets</t>
        </is>
      </c>
      <c r="B4" s="6" t="n">
        <v>0</v>
      </c>
      <c r="C4" s="6" t="n">
        <v>0</v>
      </c>
      <c r="D4" s="6" t="n">
        <v>0</v>
      </c>
    </row>
    <row r="5">
      <c r="A5" s="3" t="inlineStr">
        <is>
          <t>Revenue, Remaining Performance Obligation, Expected Timing of Satisfaction [Line Items]</t>
        </is>
      </c>
    </row>
    <row r="6">
      <c r="A6" s="4" t="inlineStr">
        <is>
          <t>Remaining performance obligation</t>
        </is>
      </c>
      <c r="B6" s="6" t="n">
        <v>5800000</v>
      </c>
    </row>
    <row r="7">
      <c r="A7" s="4" t="inlineStr">
        <is>
          <t>Revenue, Remaining Performance Obligation, Expected Timing of Satisfaction, Start Date [Axis]: 2021-07-01</t>
        </is>
      </c>
    </row>
    <row r="8">
      <c r="A8" s="3" t="inlineStr">
        <is>
          <t>Revenue, Remaining Performance Obligation, Expected Timing of Satisfaction [Line Items]</t>
        </is>
      </c>
    </row>
    <row r="9">
      <c r="A9" s="4" t="inlineStr">
        <is>
          <t>Revenue recognition period</t>
        </is>
      </c>
      <c r="B9" s="4" t="inlineStr">
        <is>
          <t>nine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Supplies</t>
        </is>
      </c>
      <c r="B3" s="6" t="n">
        <v>6352</v>
      </c>
      <c r="C3" s="6" t="n">
        <v>6312</v>
      </c>
    </row>
    <row r="4">
      <c r="A4" s="4" t="inlineStr">
        <is>
          <t>Raw materials</t>
        </is>
      </c>
      <c r="B4" s="5" t="n">
        <v>780</v>
      </c>
      <c r="C4" s="5" t="n">
        <v>613</v>
      </c>
    </row>
    <row r="5">
      <c r="A5" s="4" t="inlineStr">
        <is>
          <t>Work in process</t>
        </is>
      </c>
      <c r="B5" s="5" t="n">
        <v>2149</v>
      </c>
      <c r="C5" s="5" t="n">
        <v>3478</v>
      </c>
    </row>
    <row r="6">
      <c r="A6" s="4" t="inlineStr">
        <is>
          <t>Finished goods</t>
        </is>
      </c>
      <c r="B6" s="5" t="n">
        <v>931</v>
      </c>
      <c r="C6" s="5" t="n">
        <v>1617</v>
      </c>
    </row>
    <row r="7">
      <c r="A7" s="4" t="inlineStr">
        <is>
          <t>Total inventories</t>
        </is>
      </c>
      <c r="B7" s="6" t="n">
        <v>10212</v>
      </c>
      <c r="C7" s="6" t="n">
        <v>120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plant, and equipment</t>
        </is>
      </c>
      <c r="B4" s="6" t="n">
        <v>716613000</v>
      </c>
      <c r="D4" s="6" t="n">
        <v>716613000</v>
      </c>
      <c r="F4" s="6" t="n">
        <v>728574000</v>
      </c>
    </row>
    <row r="5">
      <c r="A5" s="4" t="inlineStr">
        <is>
          <t>Deposits on equipment and equipment in process of assembly</t>
        </is>
      </c>
      <c r="B5" s="5" t="n">
        <v>3578000</v>
      </c>
      <c r="D5" s="5" t="n">
        <v>3578000</v>
      </c>
      <c r="F5" s="5" t="n">
        <v>3191000</v>
      </c>
    </row>
    <row r="6">
      <c r="A6" s="4" t="inlineStr">
        <is>
          <t>Less: accumulated depreciation</t>
        </is>
      </c>
      <c r="B6" s="5" t="n">
        <v>5900000</v>
      </c>
      <c r="D6" s="5" t="n">
        <v>5900000</v>
      </c>
      <c r="F6" s="5" t="n">
        <v>5000000</v>
      </c>
    </row>
    <row r="7">
      <c r="A7" s="4" t="inlineStr">
        <is>
          <t>Total property, plant and equipment, net</t>
        </is>
      </c>
      <c r="B7" s="5" t="n">
        <v>210397000</v>
      </c>
      <c r="D7" s="5" t="n">
        <v>210397000</v>
      </c>
      <c r="F7" s="5" t="n">
        <v>251262000</v>
      </c>
    </row>
    <row r="8">
      <c r="A8" s="4" t="inlineStr">
        <is>
          <t>Proceeds from disposal of property and equipment</t>
        </is>
      </c>
      <c r="D8" s="5" t="n">
        <v>4632000</v>
      </c>
      <c r="E8" s="6" t="n">
        <v>2544000</v>
      </c>
    </row>
    <row r="9">
      <c r="A9" s="4" t="inlineStr">
        <is>
          <t>Gain (loss) on disposal of property and equipment</t>
        </is>
      </c>
      <c r="D9" s="5" t="n">
        <v>1599000</v>
      </c>
      <c r="E9" s="5" t="n">
        <v>1451000</v>
      </c>
    </row>
    <row r="10">
      <c r="A10" s="4" t="inlineStr">
        <is>
          <t>Comprehensive Income</t>
        </is>
      </c>
    </row>
    <row r="11">
      <c r="A11" s="3" t="inlineStr">
        <is>
          <t>Property, Plant and Equipment [Line Items]</t>
        </is>
      </c>
    </row>
    <row r="12">
      <c r="A12" s="4" t="inlineStr">
        <is>
          <t>Proceeds from disposal of property and equipment</t>
        </is>
      </c>
      <c r="B12" s="5" t="n">
        <v>3100000</v>
      </c>
      <c r="C12" s="6" t="n">
        <v>1600000</v>
      </c>
      <c r="D12" s="5" t="n">
        <v>4600000</v>
      </c>
      <c r="E12" s="5" t="n">
        <v>2200000</v>
      </c>
    </row>
    <row r="13">
      <c r="A13" s="4" t="inlineStr">
        <is>
          <t>Gain (loss) on disposal of property and equipment</t>
        </is>
      </c>
      <c r="B13" s="5" t="n">
        <v>1000000</v>
      </c>
      <c r="C13" s="5" t="n">
        <v>500000</v>
      </c>
      <c r="D13" s="5" t="n">
        <v>1600000</v>
      </c>
      <c r="E13" s="5" t="n">
        <v>800000</v>
      </c>
    </row>
    <row r="14">
      <c r="A14" s="4" t="inlineStr">
        <is>
          <t>Pressure pumping equipment</t>
        </is>
      </c>
    </row>
    <row r="15">
      <c r="A15" s="3" t="inlineStr">
        <is>
          <t>Property, Plant and Equipment [Line Items]</t>
        </is>
      </c>
    </row>
    <row r="16">
      <c r="A16" s="4" t="inlineStr">
        <is>
          <t>Property, plant, and equipment</t>
        </is>
      </c>
      <c r="B16" s="5" t="n">
        <v>219470000</v>
      </c>
      <c r="D16" s="6" t="n">
        <v>219470000</v>
      </c>
      <c r="F16" s="5" t="n">
        <v>217945000</v>
      </c>
    </row>
    <row r="17">
      <c r="A17" s="4" t="inlineStr">
        <is>
          <t>Pressure pumping equipment | Minimum</t>
        </is>
      </c>
    </row>
    <row r="18">
      <c r="A18" s="3" t="inlineStr">
        <is>
          <t>Property, Plant and Equipment [Line Items]</t>
        </is>
      </c>
    </row>
    <row r="19">
      <c r="A19" s="4" t="inlineStr">
        <is>
          <t>Useful Life</t>
        </is>
      </c>
      <c r="D19" s="4" t="inlineStr">
        <is>
          <t>3 years</t>
        </is>
      </c>
    </row>
    <row r="20">
      <c r="A20" s="4" t="inlineStr">
        <is>
          <t>Pressure pumping equipment | Maximum</t>
        </is>
      </c>
    </row>
    <row r="21">
      <c r="A21" s="3" t="inlineStr">
        <is>
          <t>Property, Plant and Equipment [Line Items]</t>
        </is>
      </c>
    </row>
    <row r="22">
      <c r="A22" s="4" t="inlineStr">
        <is>
          <t>Useful Life</t>
        </is>
      </c>
      <c r="D22" s="4" t="inlineStr">
        <is>
          <t>5 years</t>
        </is>
      </c>
    </row>
    <row r="23">
      <c r="A23" s="4" t="inlineStr">
        <is>
          <t>Drilling rigs and related equipment</t>
        </is>
      </c>
    </row>
    <row r="24">
      <c r="A24" s="3" t="inlineStr">
        <is>
          <t>Property, Plant and Equipment [Line Items]</t>
        </is>
      </c>
    </row>
    <row r="25">
      <c r="A25" s="4" t="inlineStr">
        <is>
          <t>Property, plant, and equipment</t>
        </is>
      </c>
      <c r="B25" s="5" t="n">
        <v>112399000</v>
      </c>
      <c r="D25" s="6" t="n">
        <v>112399000</v>
      </c>
      <c r="F25" s="5" t="n">
        <v>113146000</v>
      </c>
    </row>
    <row r="26">
      <c r="A26" s="4" t="inlineStr">
        <is>
          <t>Proceeds from disposal of property and equipment</t>
        </is>
      </c>
      <c r="B26" s="5" t="n">
        <v>0</v>
      </c>
      <c r="C26" s="6" t="n">
        <v>300000</v>
      </c>
      <c r="D26" s="6" t="n">
        <v>0</v>
      </c>
      <c r="E26" s="6" t="n">
        <v>700000</v>
      </c>
    </row>
    <row r="27">
      <c r="A27" s="4" t="inlineStr">
        <is>
          <t>Drilling rigs and related equipment | Minimum</t>
        </is>
      </c>
    </row>
    <row r="28">
      <c r="A28" s="3" t="inlineStr">
        <is>
          <t>Property, Plant and Equipment [Line Items]</t>
        </is>
      </c>
    </row>
    <row r="29">
      <c r="A29" s="4" t="inlineStr">
        <is>
          <t>Useful Life</t>
        </is>
      </c>
      <c r="D29" s="4" t="inlineStr">
        <is>
          <t>3 years</t>
        </is>
      </c>
    </row>
    <row r="30">
      <c r="A30" s="4" t="inlineStr">
        <is>
          <t>Drilling rigs and related equipment | Maximum</t>
        </is>
      </c>
    </row>
    <row r="31">
      <c r="A31" s="3" t="inlineStr">
        <is>
          <t>Property, Plant and Equipment [Line Items]</t>
        </is>
      </c>
    </row>
    <row r="32">
      <c r="A32" s="4" t="inlineStr">
        <is>
          <t>Useful Life</t>
        </is>
      </c>
      <c r="D32" s="4" t="inlineStr">
        <is>
          <t>15 years</t>
        </is>
      </c>
    </row>
    <row r="33">
      <c r="A33" s="4" t="inlineStr">
        <is>
          <t>Machinery and equipment</t>
        </is>
      </c>
    </row>
    <row r="34">
      <c r="A34" s="3" t="inlineStr">
        <is>
          <t>Property, Plant and Equipment [Line Items]</t>
        </is>
      </c>
    </row>
    <row r="35">
      <c r="A35" s="4" t="inlineStr">
        <is>
          <t>Property, plant, and equipment</t>
        </is>
      </c>
      <c r="B35" s="5" t="n">
        <v>168453000</v>
      </c>
      <c r="D35" s="6" t="n">
        <v>168453000</v>
      </c>
      <c r="F35" s="5" t="n">
        <v>172272000</v>
      </c>
    </row>
    <row r="36">
      <c r="A36" s="4" t="inlineStr">
        <is>
          <t>Machinery and equipment | Minimum</t>
        </is>
      </c>
    </row>
    <row r="37">
      <c r="A37" s="3" t="inlineStr">
        <is>
          <t>Property, Plant and Equipment [Line Items]</t>
        </is>
      </c>
    </row>
    <row r="38">
      <c r="A38" s="4" t="inlineStr">
        <is>
          <t>Useful Life</t>
        </is>
      </c>
      <c r="D38" s="4" t="inlineStr">
        <is>
          <t>7 years</t>
        </is>
      </c>
    </row>
    <row r="39">
      <c r="A39" s="4" t="inlineStr">
        <is>
          <t>Machinery and equipment | Maximum</t>
        </is>
      </c>
    </row>
    <row r="40">
      <c r="A40" s="3" t="inlineStr">
        <is>
          <t>Property, Plant and Equipment [Line Items]</t>
        </is>
      </c>
    </row>
    <row r="41">
      <c r="A41" s="4" t="inlineStr">
        <is>
          <t>Useful Life</t>
        </is>
      </c>
      <c r="D41" s="4" t="inlineStr">
        <is>
          <t>20 years</t>
        </is>
      </c>
    </row>
    <row r="42">
      <c r="A42" s="4" t="inlineStr">
        <is>
          <t>Buildings</t>
        </is>
      </c>
    </row>
    <row r="43">
      <c r="A43" s="3" t="inlineStr">
        <is>
          <t>Property, Plant and Equipment [Line Items]</t>
        </is>
      </c>
    </row>
    <row r="44">
      <c r="A44" s="4" t="inlineStr">
        <is>
          <t>Property, plant, and equipment</t>
        </is>
      </c>
      <c r="B44" s="5" t="n">
        <v>46663000</v>
      </c>
      <c r="D44" s="6" t="n">
        <v>46663000</v>
      </c>
      <c r="F44" s="5" t="n">
        <v>48776000</v>
      </c>
    </row>
    <row r="45">
      <c r="A45" s="4" t="inlineStr">
        <is>
          <t>Costs related to assets under operating leases</t>
        </is>
      </c>
      <c r="B45" s="5" t="n">
        <v>7600000</v>
      </c>
      <c r="D45" s="6" t="n">
        <v>7600000</v>
      </c>
      <c r="F45" s="5" t="n">
        <v>7600000</v>
      </c>
    </row>
    <row r="46">
      <c r="A46" s="4" t="inlineStr">
        <is>
          <t>Buildings | Minimum</t>
        </is>
      </c>
    </row>
    <row r="47">
      <c r="A47" s="3" t="inlineStr">
        <is>
          <t>Property, Plant and Equipment [Line Items]</t>
        </is>
      </c>
    </row>
    <row r="48">
      <c r="A48" s="4" t="inlineStr">
        <is>
          <t>Useful Life</t>
        </is>
      </c>
      <c r="D48" s="4" t="inlineStr">
        <is>
          <t>15 years</t>
        </is>
      </c>
    </row>
    <row r="49">
      <c r="A49" s="4" t="inlineStr">
        <is>
          <t>Buildings | Maximum</t>
        </is>
      </c>
    </row>
    <row r="50">
      <c r="A50" s="3" t="inlineStr">
        <is>
          <t>Property, Plant and Equipment [Line Items]</t>
        </is>
      </c>
    </row>
    <row r="51">
      <c r="A51" s="4" t="inlineStr">
        <is>
          <t>Useful Life</t>
        </is>
      </c>
      <c r="D51" s="4" t="inlineStr">
        <is>
          <t>39 years</t>
        </is>
      </c>
    </row>
    <row r="52">
      <c r="A52" s="4" t="inlineStr">
        <is>
          <t>Vehicles, trucks and trailers</t>
        </is>
      </c>
    </row>
    <row r="53">
      <c r="A53" s="3" t="inlineStr">
        <is>
          <t>Property, Plant and Equipment [Line Items]</t>
        </is>
      </c>
    </row>
    <row r="54">
      <c r="A54" s="4" t="inlineStr">
        <is>
          <t>Property, plant, and equipment</t>
        </is>
      </c>
      <c r="B54" s="5" t="n">
        <v>106356000</v>
      </c>
      <c r="D54" s="6" t="n">
        <v>106356000</v>
      </c>
      <c r="F54" s="5" t="n">
        <v>111911000</v>
      </c>
    </row>
    <row r="55">
      <c r="A55" s="4" t="inlineStr">
        <is>
          <t>Vehicles, trucks and trailers | Minimum</t>
        </is>
      </c>
    </row>
    <row r="56">
      <c r="A56" s="3" t="inlineStr">
        <is>
          <t>Property, Plant and Equipment [Line Items]</t>
        </is>
      </c>
    </row>
    <row r="57">
      <c r="A57" s="4" t="inlineStr">
        <is>
          <t>Useful Life</t>
        </is>
      </c>
      <c r="D57" s="4" t="inlineStr">
        <is>
          <t>5 years</t>
        </is>
      </c>
    </row>
    <row r="58">
      <c r="A58" s="4" t="inlineStr">
        <is>
          <t>Vehicles, trucks and trailers | Maximum</t>
        </is>
      </c>
    </row>
    <row r="59">
      <c r="A59" s="3" t="inlineStr">
        <is>
          <t>Property, Plant and Equipment [Line Items]</t>
        </is>
      </c>
    </row>
    <row r="60">
      <c r="A60" s="4" t="inlineStr">
        <is>
          <t>Useful Life</t>
        </is>
      </c>
      <c r="D60" s="4" t="inlineStr">
        <is>
          <t>10 years</t>
        </is>
      </c>
    </row>
    <row r="61">
      <c r="A61" s="4" t="inlineStr">
        <is>
          <t>Coil tubing equipment</t>
        </is>
      </c>
    </row>
    <row r="62">
      <c r="A62" s="3" t="inlineStr">
        <is>
          <t>Property, Plant and Equipment [Line Items]</t>
        </is>
      </c>
    </row>
    <row r="63">
      <c r="A63" s="4" t="inlineStr">
        <is>
          <t>Property, plant, and equipment</t>
        </is>
      </c>
      <c r="B63" s="5" t="n">
        <v>7591000</v>
      </c>
      <c r="D63" s="6" t="n">
        <v>7591000</v>
      </c>
      <c r="F63" s="5" t="n">
        <v>8541000</v>
      </c>
    </row>
    <row r="64">
      <c r="A64" s="4" t="inlineStr">
        <is>
          <t>Coil tubing equipment | Minimum</t>
        </is>
      </c>
    </row>
    <row r="65">
      <c r="A65" s="3" t="inlineStr">
        <is>
          <t>Property, Plant and Equipment [Line Items]</t>
        </is>
      </c>
    </row>
    <row r="66">
      <c r="A66" s="4" t="inlineStr">
        <is>
          <t>Useful Life</t>
        </is>
      </c>
      <c r="D66" s="4" t="inlineStr">
        <is>
          <t>4 years</t>
        </is>
      </c>
    </row>
    <row r="67">
      <c r="A67" s="4" t="inlineStr">
        <is>
          <t>Coil tubing equipment | Maximum</t>
        </is>
      </c>
    </row>
    <row r="68">
      <c r="A68" s="3" t="inlineStr">
        <is>
          <t>Property, Plant and Equipment [Line Items]</t>
        </is>
      </c>
    </row>
    <row r="69">
      <c r="A69" s="4" t="inlineStr">
        <is>
          <t>Useful Life</t>
        </is>
      </c>
      <c r="D69" s="4" t="inlineStr">
        <is>
          <t>10 years</t>
        </is>
      </c>
    </row>
    <row r="70">
      <c r="A70" s="4" t="inlineStr">
        <is>
          <t>Land</t>
        </is>
      </c>
    </row>
    <row r="71">
      <c r="A71" s="3" t="inlineStr">
        <is>
          <t>Property, Plant and Equipment [Line Items]</t>
        </is>
      </c>
    </row>
    <row r="72">
      <c r="A72" s="4" t="inlineStr">
        <is>
          <t>Property, plant, and equipment</t>
        </is>
      </c>
      <c r="B72" s="5" t="n">
        <v>13417000</v>
      </c>
      <c r="D72" s="6" t="n">
        <v>13417000</v>
      </c>
      <c r="F72" s="5" t="n">
        <v>13417000</v>
      </c>
    </row>
    <row r="73">
      <c r="A73" s="4" t="inlineStr">
        <is>
          <t>Land improvements</t>
        </is>
      </c>
    </row>
    <row r="74">
      <c r="A74" s="3" t="inlineStr">
        <is>
          <t>Property, Plant and Equipment [Line Items]</t>
        </is>
      </c>
    </row>
    <row r="75">
      <c r="A75" s="4" t="inlineStr">
        <is>
          <t>Useful Life</t>
        </is>
      </c>
      <c r="D75" s="4" t="inlineStr">
        <is>
          <t>15 years</t>
        </is>
      </c>
    </row>
    <row r="76">
      <c r="A76" s="4" t="inlineStr">
        <is>
          <t>Property, plant, and equipment</t>
        </is>
      </c>
      <c r="B76" s="5" t="n">
        <v>10133000</v>
      </c>
      <c r="D76" s="6" t="n">
        <v>10133000</v>
      </c>
      <c r="F76" s="5" t="n">
        <v>10133000</v>
      </c>
    </row>
    <row r="77">
      <c r="A77" s="4" t="inlineStr">
        <is>
          <t>Rail improvements</t>
        </is>
      </c>
    </row>
    <row r="78">
      <c r="A78" s="3" t="inlineStr">
        <is>
          <t>Property, Plant and Equipment [Line Items]</t>
        </is>
      </c>
    </row>
    <row r="79">
      <c r="A79" s="4" t="inlineStr">
        <is>
          <t>Property, plant, and equipment</t>
        </is>
      </c>
      <c r="B79" s="5" t="n">
        <v>13793000</v>
      </c>
      <c r="D79" s="6" t="n">
        <v>13793000</v>
      </c>
      <c r="F79" s="5" t="n">
        <v>13793000</v>
      </c>
    </row>
    <row r="80">
      <c r="A80" s="4" t="inlineStr">
        <is>
          <t>Rail improvements | Minimum</t>
        </is>
      </c>
    </row>
    <row r="81">
      <c r="A81" s="3" t="inlineStr">
        <is>
          <t>Property, Plant and Equipment [Line Items]</t>
        </is>
      </c>
    </row>
    <row r="82">
      <c r="A82" s="4" t="inlineStr">
        <is>
          <t>Useful Life</t>
        </is>
      </c>
      <c r="D82" s="4" t="inlineStr">
        <is>
          <t>10 years</t>
        </is>
      </c>
    </row>
    <row r="83">
      <c r="A83" s="4" t="inlineStr">
        <is>
          <t>Rail improvements | Maximum</t>
        </is>
      </c>
    </row>
    <row r="84">
      <c r="A84" s="3" t="inlineStr">
        <is>
          <t>Property, Plant and Equipment [Line Items]</t>
        </is>
      </c>
    </row>
    <row r="85">
      <c r="A85" s="4" t="inlineStr">
        <is>
          <t>Useful Life</t>
        </is>
      </c>
      <c r="D85" s="4" t="inlineStr">
        <is>
          <t>20 years</t>
        </is>
      </c>
    </row>
    <row r="86">
      <c r="A86" s="4" t="inlineStr">
        <is>
          <t>Other property and equipment</t>
        </is>
      </c>
    </row>
    <row r="87">
      <c r="A87" s="3" t="inlineStr">
        <is>
          <t>Property, Plant and Equipment [Line Items]</t>
        </is>
      </c>
    </row>
    <row r="88">
      <c r="A88" s="4" t="inlineStr">
        <is>
          <t>Property, plant, and equipment</t>
        </is>
      </c>
      <c r="B88" s="5" t="n">
        <v>18338000</v>
      </c>
      <c r="D88" s="6" t="n">
        <v>18338000</v>
      </c>
      <c r="F88" s="5" t="n">
        <v>18640000</v>
      </c>
    </row>
    <row r="89">
      <c r="A89" s="4" t="inlineStr">
        <is>
          <t>Costs related to assets under operating leases</t>
        </is>
      </c>
      <c r="B89" s="5" t="n">
        <v>6000000</v>
      </c>
      <c r="D89" s="6" t="n">
        <v>6000000</v>
      </c>
      <c r="F89" s="5" t="n">
        <v>6000000</v>
      </c>
    </row>
    <row r="90">
      <c r="A90" s="4" t="inlineStr">
        <is>
          <t>Other property and equipment | Minimum</t>
        </is>
      </c>
    </row>
    <row r="91">
      <c r="A91" s="3" t="inlineStr">
        <is>
          <t>Property, Plant and Equipment [Line Items]</t>
        </is>
      </c>
    </row>
    <row r="92">
      <c r="A92" s="4" t="inlineStr">
        <is>
          <t>Useful Life</t>
        </is>
      </c>
      <c r="D92" s="4" t="inlineStr">
        <is>
          <t>3 years</t>
        </is>
      </c>
    </row>
    <row r="93">
      <c r="A93" s="4" t="inlineStr">
        <is>
          <t>Other property and equipment | Maximum</t>
        </is>
      </c>
    </row>
    <row r="94">
      <c r="A94" s="3" t="inlineStr">
        <is>
          <t>Property, Plant and Equipment [Line Items]</t>
        </is>
      </c>
    </row>
    <row r="95">
      <c r="A95" s="4" t="inlineStr">
        <is>
          <t>Useful Life</t>
        </is>
      </c>
      <c r="D95" s="4" t="inlineStr">
        <is>
          <t>12 years</t>
        </is>
      </c>
    </row>
    <row r="96">
      <c r="A96" s="4" t="inlineStr">
        <is>
          <t>Assets held and used</t>
        </is>
      </c>
    </row>
    <row r="97">
      <c r="A97" s="3" t="inlineStr">
        <is>
          <t>Property, Plant and Equipment [Line Items]</t>
        </is>
      </c>
    </row>
    <row r="98">
      <c r="A98" s="4" t="inlineStr">
        <is>
          <t>Property, plant and equipment, gross</t>
        </is>
      </c>
      <c r="B98" s="5" t="n">
        <v>720191000</v>
      </c>
      <c r="D98" s="6" t="n">
        <v>720191000</v>
      </c>
      <c r="F98" s="5" t="n">
        <v>731765000</v>
      </c>
    </row>
    <row r="99">
      <c r="A99" s="4" t="inlineStr">
        <is>
          <t>Less: accumulated depreciation</t>
        </is>
      </c>
      <c r="B99" s="5" t="n">
        <v>509794000</v>
      </c>
      <c r="D99" s="5" t="n">
        <v>509794000</v>
      </c>
      <c r="F99" s="5" t="n">
        <v>480503000</v>
      </c>
    </row>
    <row r="100">
      <c r="A100" s="4" t="inlineStr">
        <is>
          <t>Total property, plant and equipment, net</t>
        </is>
      </c>
      <c r="B100" s="6" t="n">
        <v>210397000</v>
      </c>
      <c r="D100" s="6" t="n">
        <v>210397000</v>
      </c>
      <c r="F100" s="6" t="n">
        <v>25126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oreign currency translation adjustment, tax</t>
        </is>
      </c>
      <c r="B3" s="6" t="n">
        <v>63</v>
      </c>
      <c r="C3" s="6" t="n">
        <v>-150</v>
      </c>
      <c r="D3" s="6" t="n">
        <v>-680</v>
      </c>
      <c r="E3" s="6" t="n">
        <v>211</v>
      </c>
    </row>
    <row r="4">
      <c r="A4" s="4" t="inlineStr">
        <is>
          <t>Services</t>
        </is>
      </c>
    </row>
    <row r="5">
      <c r="A5" s="4" t="inlineStr">
        <is>
          <t>Cost of revenue, depreciation, depletion, amortization and accretion</t>
        </is>
      </c>
      <c r="B5" s="5" t="n">
        <v>17861</v>
      </c>
      <c r="C5" s="5" t="n">
        <v>21750</v>
      </c>
      <c r="D5" s="5" t="n">
        <v>36850</v>
      </c>
      <c r="E5" s="5" t="n">
        <v>45305</v>
      </c>
    </row>
    <row r="6">
      <c r="A6" s="4" t="inlineStr">
        <is>
          <t>Products</t>
        </is>
      </c>
    </row>
    <row r="7">
      <c r="A7" s="4" t="inlineStr">
        <is>
          <t>Cost of revenue, depreciation, depletion, amortization and accretion</t>
        </is>
      </c>
      <c r="B7" s="5" t="n">
        <v>2384</v>
      </c>
      <c r="C7" s="5" t="n">
        <v>2346</v>
      </c>
      <c r="D7" s="5" t="n">
        <v>4521</v>
      </c>
      <c r="E7" s="5" t="n">
        <v>4654</v>
      </c>
    </row>
    <row r="8">
      <c r="A8" s="4" t="inlineStr">
        <is>
          <t>Related parties | Services</t>
        </is>
      </c>
    </row>
    <row r="9">
      <c r="A9" s="4" t="inlineStr">
        <is>
          <t>Cost of revenue, depreciation, depletion, amortization and accretion</t>
        </is>
      </c>
      <c r="B9" s="6" t="n">
        <v>0</v>
      </c>
      <c r="C9" s="6" t="n">
        <v>0</v>
      </c>
      <c r="D9" s="6" t="n">
        <v>0</v>
      </c>
      <c r="E9"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perty, Plant, and Equipment - Schedule of Asset Impairment (Details) - USD ($) $ in Thousands</t>
        </is>
      </c>
      <c r="B1" s="2" t="inlineStr">
        <is>
          <t>3 Months Ended</t>
        </is>
      </c>
      <c r="C1" s="2" t="inlineStr">
        <is>
          <t>6 Months Ended</t>
        </is>
      </c>
    </row>
    <row r="2">
      <c r="B2" s="2" t="inlineStr">
        <is>
          <t>Mar. 31, 2020</t>
        </is>
      </c>
      <c r="C2" s="2" t="inlineStr">
        <is>
          <t>Jun. 30, 2021</t>
        </is>
      </c>
      <c r="D2" s="2" t="inlineStr">
        <is>
          <t>Jun. 30, 2020</t>
        </is>
      </c>
    </row>
    <row r="3">
      <c r="A3" s="3" t="inlineStr">
        <is>
          <t>Property, Plant and Equipment [Line Items]</t>
        </is>
      </c>
    </row>
    <row r="4">
      <c r="A4" s="4" t="inlineStr">
        <is>
          <t>Impairment of other long-lived assets</t>
        </is>
      </c>
      <c r="B4" s="6" t="n">
        <v>12897</v>
      </c>
      <c r="C4" s="6" t="n">
        <v>0</v>
      </c>
      <c r="D4" s="6" t="n">
        <v>12897</v>
      </c>
    </row>
    <row r="5">
      <c r="A5" s="4" t="inlineStr">
        <is>
          <t>Water transfer equipment</t>
        </is>
      </c>
    </row>
    <row r="6">
      <c r="A6" s="3" t="inlineStr">
        <is>
          <t>Property, Plant and Equipment [Line Items]</t>
        </is>
      </c>
    </row>
    <row r="7">
      <c r="A7" s="4" t="inlineStr">
        <is>
          <t>Impairment of other long-lived assets</t>
        </is>
      </c>
      <c r="B7" s="5" t="n">
        <v>4203</v>
      </c>
    </row>
    <row r="8">
      <c r="A8" s="4" t="inlineStr">
        <is>
          <t>Crude oil hauling equipment</t>
        </is>
      </c>
    </row>
    <row r="9">
      <c r="A9" s="3" t="inlineStr">
        <is>
          <t>Property, Plant and Equipment [Line Items]</t>
        </is>
      </c>
    </row>
    <row r="10">
      <c r="A10" s="4" t="inlineStr">
        <is>
          <t>Impairment of other long-lived assets</t>
        </is>
      </c>
      <c r="B10" s="5" t="n">
        <v>3275</v>
      </c>
    </row>
    <row r="11">
      <c r="A11" s="4" t="inlineStr">
        <is>
          <t>Coil tubing equipment</t>
        </is>
      </c>
    </row>
    <row r="12">
      <c r="A12" s="3" t="inlineStr">
        <is>
          <t>Property, Plant and Equipment [Line Items]</t>
        </is>
      </c>
    </row>
    <row r="13">
      <c r="A13" s="4" t="inlineStr">
        <is>
          <t>Impairment of other long-lived assets</t>
        </is>
      </c>
      <c r="B13" s="5" t="n">
        <v>2160</v>
      </c>
    </row>
    <row r="14">
      <c r="A14" s="4" t="inlineStr">
        <is>
          <t>Flowback equipment</t>
        </is>
      </c>
    </row>
    <row r="15">
      <c r="A15" s="3" t="inlineStr">
        <is>
          <t>Property, Plant and Equipment [Line Items]</t>
        </is>
      </c>
    </row>
    <row r="16">
      <c r="A16" s="4" t="inlineStr">
        <is>
          <t>Impairment of other long-lived assets</t>
        </is>
      </c>
      <c r="B16" s="5" t="n">
        <v>1514</v>
      </c>
    </row>
    <row r="17">
      <c r="A17" s="4" t="inlineStr">
        <is>
          <t>Rental equipment</t>
        </is>
      </c>
    </row>
    <row r="18">
      <c r="A18" s="3" t="inlineStr">
        <is>
          <t>Property, Plant and Equipment [Line Items]</t>
        </is>
      </c>
    </row>
    <row r="19">
      <c r="A19" s="4" t="inlineStr">
        <is>
          <t>Impairment of other long-lived assets</t>
        </is>
      </c>
      <c r="B19" s="5" t="n">
        <v>1308</v>
      </c>
    </row>
    <row r="20">
      <c r="A20" s="4" t="inlineStr">
        <is>
          <t>Other equipment</t>
        </is>
      </c>
    </row>
    <row r="21">
      <c r="A21" s="3" t="inlineStr">
        <is>
          <t>Property, Plant and Equipment [Line Items]</t>
        </is>
      </c>
    </row>
    <row r="22">
      <c r="A22" s="4" t="inlineStr">
        <is>
          <t>Impairment of other long-lived assets</t>
        </is>
      </c>
      <c r="B22" s="6" t="n">
        <v>437</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Schedule of Depreciation, Amortization, Accretion, and Deple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19590</v>
      </c>
      <c r="C4" s="6" t="n">
        <v>23740</v>
      </c>
      <c r="D4" s="6" t="n">
        <v>40446</v>
      </c>
      <c r="E4" s="6" t="n">
        <v>49340</v>
      </c>
    </row>
    <row r="5">
      <c r="A5" s="4" t="inlineStr">
        <is>
          <t>Depletion expense</t>
        </is>
      </c>
      <c r="B5" s="5" t="n">
        <v>385</v>
      </c>
      <c r="C5" s="5" t="n">
        <v>93</v>
      </c>
      <c r="D5" s="5" t="n">
        <v>385</v>
      </c>
      <c r="E5" s="5" t="n">
        <v>93</v>
      </c>
    </row>
    <row r="6">
      <c r="A6" s="4" t="inlineStr">
        <is>
          <t>Amortization expense</t>
        </is>
      </c>
      <c r="B6" s="5" t="n">
        <v>253</v>
      </c>
      <c r="C6" s="5" t="n">
        <v>254</v>
      </c>
      <c r="D6" s="5" t="n">
        <v>507</v>
      </c>
      <c r="E6" s="5" t="n">
        <v>507</v>
      </c>
    </row>
    <row r="7">
      <c r="A7" s="4" t="inlineStr">
        <is>
          <t>Accretion expense</t>
        </is>
      </c>
      <c r="B7" s="5" t="n">
        <v>37</v>
      </c>
      <c r="C7" s="5" t="n">
        <v>29</v>
      </c>
      <c r="D7" s="5" t="n">
        <v>73</v>
      </c>
      <c r="E7" s="5" t="n">
        <v>58</v>
      </c>
    </row>
    <row r="8">
      <c r="A8" s="4" t="inlineStr">
        <is>
          <t>Depreciation, depletion, amortization and accretion</t>
        </is>
      </c>
      <c r="B8" s="6" t="n">
        <v>20265</v>
      </c>
      <c r="C8" s="6" t="n">
        <v>24116</v>
      </c>
      <c r="D8" s="6" t="n">
        <v>41411</v>
      </c>
      <c r="E8" s="6" t="n">
        <v>4999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Goodwill and Intangible Assets - Schedule Of Changes in Goodwill (Details) - USD ($)</t>
        </is>
      </c>
      <c r="B1" s="2" t="inlineStr">
        <is>
          <t>3 Months Ended</t>
        </is>
      </c>
      <c r="E1" s="2" t="inlineStr">
        <is>
          <t>6 Months Ended</t>
        </is>
      </c>
      <c r="G1" s="2" t="inlineStr">
        <is>
          <t>12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c r="H2" s="2" t="inlineStr">
        <is>
          <t>Dec. 31, 2019</t>
        </is>
      </c>
    </row>
    <row r="3">
      <c r="A3" s="3" t="inlineStr">
        <is>
          <t>Goodwill [Roll Forward]</t>
        </is>
      </c>
    </row>
    <row r="4">
      <c r="A4" s="4" t="inlineStr">
        <is>
          <t>Goodwill, gross period start</t>
        </is>
      </c>
      <c r="D4" s="6" t="n">
        <v>104448000</v>
      </c>
      <c r="E4" s="6" t="n">
        <v>104448000</v>
      </c>
      <c r="F4" s="6" t="n">
        <v>104448000</v>
      </c>
      <c r="G4" s="6" t="n">
        <v>104448000</v>
      </c>
    </row>
    <row r="5">
      <c r="A5" s="4" t="inlineStr">
        <is>
          <t>Accumulated impairment losses</t>
        </is>
      </c>
      <c r="B5" s="6" t="n">
        <v>-91840000</v>
      </c>
      <c r="E5" s="5" t="n">
        <v>-91840000</v>
      </c>
      <c r="G5" s="5" t="n">
        <v>-91840000</v>
      </c>
      <c r="H5" s="6" t="n">
        <v>-36867000</v>
      </c>
    </row>
    <row r="6">
      <c r="A6" s="4" t="inlineStr">
        <is>
          <t>Goodwill, total</t>
        </is>
      </c>
      <c r="B6" s="5" t="n">
        <v>12608000</v>
      </c>
      <c r="E6" s="5" t="n">
        <v>12608000</v>
      </c>
      <c r="G6" s="5" t="n">
        <v>12608000</v>
      </c>
      <c r="H6" s="5" t="n">
        <v>67581000</v>
      </c>
    </row>
    <row r="7">
      <c r="A7" s="4" t="inlineStr">
        <is>
          <t>Acquisitions</t>
        </is>
      </c>
      <c r="E7" s="5" t="n">
        <v>0</v>
      </c>
      <c r="G7" s="5" t="n">
        <v>0</v>
      </c>
    </row>
    <row r="8">
      <c r="A8" s="4" t="inlineStr">
        <is>
          <t>Impairment losses</t>
        </is>
      </c>
      <c r="B8" s="5" t="n">
        <v>0</v>
      </c>
      <c r="C8" s="6" t="n">
        <v>0</v>
      </c>
      <c r="D8" s="5" t="n">
        <v>-55000000</v>
      </c>
      <c r="E8" s="5" t="n">
        <v>0</v>
      </c>
      <c r="F8" s="5" t="n">
        <v>-54973000</v>
      </c>
      <c r="G8" s="5" t="n">
        <v>-54973000</v>
      </c>
    </row>
    <row r="9">
      <c r="A9" s="4" t="inlineStr">
        <is>
          <t>Goodwill, gross period end</t>
        </is>
      </c>
      <c r="B9" s="5" t="n">
        <v>104448000</v>
      </c>
      <c r="E9" s="5" t="n">
        <v>104448000</v>
      </c>
      <c r="G9" s="5" t="n">
        <v>104448000</v>
      </c>
    </row>
    <row r="10">
      <c r="A10" s="4" t="inlineStr">
        <is>
          <t>Infrastructure</t>
        </is>
      </c>
    </row>
    <row r="11">
      <c r="A11" s="3" t="inlineStr">
        <is>
          <t>Goodwill [Roll Forward]</t>
        </is>
      </c>
    </row>
    <row r="12">
      <c r="A12" s="4" t="inlineStr">
        <is>
          <t>Goodwill, gross period start</t>
        </is>
      </c>
      <c r="D12" s="5" t="n">
        <v>891000</v>
      </c>
      <c r="E12" s="5" t="n">
        <v>891000</v>
      </c>
      <c r="F12" s="5" t="n">
        <v>891000</v>
      </c>
      <c r="G12" s="5" t="n">
        <v>891000</v>
      </c>
    </row>
    <row r="13">
      <c r="A13" s="4" t="inlineStr">
        <is>
          <t>Accumulated impairment losses</t>
        </is>
      </c>
      <c r="B13" s="5" t="n">
        <v>0</v>
      </c>
      <c r="E13" s="5" t="n">
        <v>0</v>
      </c>
      <c r="G13" s="5" t="n">
        <v>0</v>
      </c>
      <c r="H13" s="5" t="n">
        <v>0</v>
      </c>
    </row>
    <row r="14">
      <c r="A14" s="4" t="inlineStr">
        <is>
          <t>Goodwill, total</t>
        </is>
      </c>
      <c r="B14" s="5" t="n">
        <v>891000</v>
      </c>
      <c r="E14" s="5" t="n">
        <v>891000</v>
      </c>
      <c r="G14" s="5" t="n">
        <v>891000</v>
      </c>
      <c r="H14" s="5" t="n">
        <v>891000</v>
      </c>
    </row>
    <row r="15">
      <c r="A15" s="4" t="inlineStr">
        <is>
          <t>Acquisitions</t>
        </is>
      </c>
      <c r="E15" s="5" t="n">
        <v>0</v>
      </c>
      <c r="G15" s="5" t="n">
        <v>0</v>
      </c>
    </row>
    <row r="16">
      <c r="A16" s="4" t="inlineStr">
        <is>
          <t>Impairment losses</t>
        </is>
      </c>
      <c r="E16" s="5" t="n">
        <v>0</v>
      </c>
      <c r="G16" s="5" t="n">
        <v>0</v>
      </c>
    </row>
    <row r="17">
      <c r="A17" s="4" t="inlineStr">
        <is>
          <t>Goodwill, gross period end</t>
        </is>
      </c>
      <c r="B17" s="5" t="n">
        <v>891000</v>
      </c>
      <c r="E17" s="5" t="n">
        <v>891000</v>
      </c>
      <c r="G17" s="5" t="n">
        <v>891000</v>
      </c>
    </row>
    <row r="18">
      <c r="A18" s="4" t="inlineStr">
        <is>
          <t>Well Completion</t>
        </is>
      </c>
    </row>
    <row r="19">
      <c r="A19" s="3" t="inlineStr">
        <is>
          <t>Goodwill [Roll Forward]</t>
        </is>
      </c>
    </row>
    <row r="20">
      <c r="A20" s="4" t="inlineStr">
        <is>
          <t>Goodwill, gross period start</t>
        </is>
      </c>
      <c r="D20" s="5" t="n">
        <v>86043000</v>
      </c>
      <c r="E20" s="5" t="n">
        <v>86043000</v>
      </c>
      <c r="F20" s="5" t="n">
        <v>86043000</v>
      </c>
      <c r="G20" s="5" t="n">
        <v>86043000</v>
      </c>
    </row>
    <row r="21">
      <c r="A21" s="4" t="inlineStr">
        <is>
          <t>Accumulated impairment losses</t>
        </is>
      </c>
      <c r="B21" s="5" t="n">
        <v>-76829000</v>
      </c>
      <c r="E21" s="5" t="n">
        <v>-76829000</v>
      </c>
      <c r="G21" s="5" t="n">
        <v>-76829000</v>
      </c>
      <c r="H21" s="5" t="n">
        <v>-23423000</v>
      </c>
    </row>
    <row r="22">
      <c r="A22" s="4" t="inlineStr">
        <is>
          <t>Goodwill, total</t>
        </is>
      </c>
      <c r="B22" s="5" t="n">
        <v>9214000</v>
      </c>
      <c r="E22" s="5" t="n">
        <v>9214000</v>
      </c>
      <c r="G22" s="5" t="n">
        <v>9214000</v>
      </c>
      <c r="H22" s="5" t="n">
        <v>62620000</v>
      </c>
    </row>
    <row r="23">
      <c r="A23" s="4" t="inlineStr">
        <is>
          <t>Acquisitions</t>
        </is>
      </c>
      <c r="E23" s="5" t="n">
        <v>0</v>
      </c>
      <c r="G23" s="5" t="n">
        <v>0</v>
      </c>
    </row>
    <row r="24">
      <c r="A24" s="4" t="inlineStr">
        <is>
          <t>Impairment losses</t>
        </is>
      </c>
      <c r="E24" s="5" t="n">
        <v>0</v>
      </c>
      <c r="G24" s="5" t="n">
        <v>-53406000</v>
      </c>
    </row>
    <row r="25">
      <c r="A25" s="4" t="inlineStr">
        <is>
          <t>Goodwill, gross period end</t>
        </is>
      </c>
      <c r="B25" s="5" t="n">
        <v>86043000</v>
      </c>
      <c r="E25" s="5" t="n">
        <v>86043000</v>
      </c>
      <c r="G25" s="5" t="n">
        <v>86043000</v>
      </c>
    </row>
    <row r="26">
      <c r="A26" s="4" t="inlineStr">
        <is>
          <t>Sand</t>
        </is>
      </c>
    </row>
    <row r="27">
      <c r="A27" s="3" t="inlineStr">
        <is>
          <t>Goodwill [Roll Forward]</t>
        </is>
      </c>
    </row>
    <row r="28">
      <c r="A28" s="4" t="inlineStr">
        <is>
          <t>Goodwill, gross period start</t>
        </is>
      </c>
      <c r="D28" s="5" t="n">
        <v>2684000</v>
      </c>
      <c r="E28" s="5" t="n">
        <v>2684000</v>
      </c>
      <c r="F28" s="5" t="n">
        <v>2684000</v>
      </c>
      <c r="G28" s="5" t="n">
        <v>2684000</v>
      </c>
    </row>
    <row r="29">
      <c r="A29" s="4" t="inlineStr">
        <is>
          <t>Accumulated impairment losses</t>
        </is>
      </c>
      <c r="B29" s="5" t="n">
        <v>-2684000</v>
      </c>
      <c r="E29" s="5" t="n">
        <v>-2684000</v>
      </c>
      <c r="G29" s="5" t="n">
        <v>-2684000</v>
      </c>
      <c r="H29" s="5" t="n">
        <v>-2684000</v>
      </c>
    </row>
    <row r="30">
      <c r="A30" s="4" t="inlineStr">
        <is>
          <t>Goodwill, total</t>
        </is>
      </c>
      <c r="B30" s="5" t="n">
        <v>0</v>
      </c>
      <c r="E30" s="5" t="n">
        <v>0</v>
      </c>
      <c r="G30" s="5" t="n">
        <v>0</v>
      </c>
      <c r="H30" s="5" t="n">
        <v>0</v>
      </c>
    </row>
    <row r="31">
      <c r="A31" s="4" t="inlineStr">
        <is>
          <t>Acquisitions</t>
        </is>
      </c>
      <c r="E31" s="5" t="n">
        <v>0</v>
      </c>
      <c r="G31" s="5" t="n">
        <v>0</v>
      </c>
    </row>
    <row r="32">
      <c r="A32" s="4" t="inlineStr">
        <is>
          <t>Impairment losses</t>
        </is>
      </c>
      <c r="E32" s="5" t="n">
        <v>0</v>
      </c>
      <c r="G32" s="5" t="n">
        <v>0</v>
      </c>
    </row>
    <row r="33">
      <c r="A33" s="4" t="inlineStr">
        <is>
          <t>Goodwill, gross period end</t>
        </is>
      </c>
      <c r="B33" s="5" t="n">
        <v>2684000</v>
      </c>
      <c r="E33" s="5" t="n">
        <v>2684000</v>
      </c>
      <c r="G33" s="5" t="n">
        <v>2684000</v>
      </c>
    </row>
    <row r="34">
      <c r="A34" s="4" t="inlineStr">
        <is>
          <t>Other</t>
        </is>
      </c>
    </row>
    <row r="35">
      <c r="A35" s="3" t="inlineStr">
        <is>
          <t>Goodwill [Roll Forward]</t>
        </is>
      </c>
    </row>
    <row r="36">
      <c r="A36" s="4" t="inlineStr">
        <is>
          <t>Goodwill, gross period start</t>
        </is>
      </c>
      <c r="D36" s="6" t="n">
        <v>14830000</v>
      </c>
      <c r="E36" s="5" t="n">
        <v>14830000</v>
      </c>
      <c r="F36" s="6" t="n">
        <v>14830000</v>
      </c>
      <c r="G36" s="5" t="n">
        <v>14830000</v>
      </c>
    </row>
    <row r="37">
      <c r="A37" s="4" t="inlineStr">
        <is>
          <t>Accumulated impairment losses</t>
        </is>
      </c>
      <c r="B37" s="5" t="n">
        <v>-12327000</v>
      </c>
      <c r="E37" s="5" t="n">
        <v>-12327000</v>
      </c>
      <c r="G37" s="5" t="n">
        <v>-12327000</v>
      </c>
      <c r="H37" s="5" t="n">
        <v>-10760000</v>
      </c>
    </row>
    <row r="38">
      <c r="A38" s="4" t="inlineStr">
        <is>
          <t>Goodwill, total</t>
        </is>
      </c>
      <c r="B38" s="5" t="n">
        <v>2503000</v>
      </c>
      <c r="E38" s="5" t="n">
        <v>2503000</v>
      </c>
      <c r="G38" s="5" t="n">
        <v>2503000</v>
      </c>
      <c r="H38" s="6" t="n">
        <v>4070000</v>
      </c>
    </row>
    <row r="39">
      <c r="A39" s="4" t="inlineStr">
        <is>
          <t>Acquisitions</t>
        </is>
      </c>
      <c r="E39" s="5" t="n">
        <v>0</v>
      </c>
      <c r="G39" s="5" t="n">
        <v>0</v>
      </c>
    </row>
    <row r="40">
      <c r="A40" s="4" t="inlineStr">
        <is>
          <t>Impairment losses</t>
        </is>
      </c>
      <c r="E40" s="5" t="n">
        <v>0</v>
      </c>
      <c r="G40" s="5" t="n">
        <v>-1567000</v>
      </c>
    </row>
    <row r="41">
      <c r="A41" s="4" t="inlineStr">
        <is>
          <t>Goodwill, gross period end</t>
        </is>
      </c>
      <c r="B41" s="6" t="n">
        <v>14830000</v>
      </c>
      <c r="E41" s="6" t="n">
        <v>14830000</v>
      </c>
      <c r="G41" s="6" t="n">
        <v>1483000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25" customWidth="1" min="5" max="5"/>
    <col width="14" customWidth="1" min="6" max="6"/>
    <col width="16" customWidth="1" min="7" max="7"/>
  </cols>
  <sheetData>
    <row r="1">
      <c r="A1" s="1" t="inlineStr">
        <is>
          <t>Goodwill and Intangible Assets - Narrative (Details) - USD ($)</t>
        </is>
      </c>
      <c r="B1" s="2" t="inlineStr">
        <is>
          <t>3 Months Ended</t>
        </is>
      </c>
      <c r="E1" s="2" t="inlineStr">
        <is>
          <t>6 Months Ended</t>
        </is>
      </c>
      <c r="G1" s="2" t="inlineStr">
        <is>
          <t>12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Finite-Lived Intangible Assets [Line Items]</t>
        </is>
      </c>
    </row>
    <row r="4">
      <c r="A4" s="4" t="inlineStr">
        <is>
          <t>Goodwill impairment</t>
        </is>
      </c>
      <c r="B4" s="6" t="n">
        <v>0</v>
      </c>
      <c r="C4" s="6" t="n">
        <v>0</v>
      </c>
      <c r="D4" s="6" t="n">
        <v>55000000</v>
      </c>
      <c r="E4" s="6" t="n">
        <v>0</v>
      </c>
      <c r="F4" s="6" t="n">
        <v>54973000</v>
      </c>
      <c r="G4" s="6" t="n">
        <v>54973000</v>
      </c>
    </row>
    <row r="5">
      <c r="A5" s="4" t="inlineStr">
        <is>
          <t>Amortization of intangible assets</t>
        </is>
      </c>
      <c r="B5" s="6" t="n">
        <v>253000</v>
      </c>
      <c r="C5" s="6" t="n">
        <v>254000</v>
      </c>
      <c r="E5" s="6" t="n">
        <v>507000</v>
      </c>
      <c r="F5" s="6" t="n">
        <v>507000</v>
      </c>
    </row>
    <row r="6">
      <c r="A6" s="4" t="inlineStr">
        <is>
          <t>Customer relationships</t>
        </is>
      </c>
    </row>
    <row r="7">
      <c r="A7" s="3" t="inlineStr">
        <is>
          <t>Finite-Lived Intangible Assets [Line Items]</t>
        </is>
      </c>
    </row>
    <row r="8">
      <c r="A8" s="4" t="inlineStr">
        <is>
          <t>Weighted useful life (in years)</t>
        </is>
      </c>
      <c r="E8" s="4" t="inlineStr">
        <is>
          <t>1 year 9 months 18 days</t>
        </is>
      </c>
    </row>
    <row r="9">
      <c r="A9" s="4" t="inlineStr">
        <is>
          <t>Trade names</t>
        </is>
      </c>
    </row>
    <row r="10">
      <c r="A10" s="3" t="inlineStr">
        <is>
          <t>Finite-Lived Intangible Assets [Line Items]</t>
        </is>
      </c>
    </row>
    <row r="11">
      <c r="A11" s="4" t="inlineStr">
        <is>
          <t>Weighted useful life (in years)</t>
        </is>
      </c>
      <c r="E11" s="4" t="inlineStr">
        <is>
          <t>7 years 3 months 18 days</t>
        </is>
      </c>
    </row>
    <row r="12">
      <c r="A12" s="4" t="inlineStr">
        <is>
          <t>Minimum | Customer relationships</t>
        </is>
      </c>
    </row>
    <row r="13">
      <c r="A13" s="3" t="inlineStr">
        <is>
          <t>Finite-Lived Intangible Assets [Line Items]</t>
        </is>
      </c>
    </row>
    <row r="14">
      <c r="A14" s="4" t="inlineStr">
        <is>
          <t>Finite-lived intangible asset, useful life (in years)</t>
        </is>
      </c>
      <c r="E14" s="4" t="inlineStr">
        <is>
          <t>6 years</t>
        </is>
      </c>
    </row>
    <row r="15">
      <c r="A15" s="4" t="inlineStr">
        <is>
          <t>Minimum | Trade names</t>
        </is>
      </c>
    </row>
    <row r="16">
      <c r="A16" s="3" t="inlineStr">
        <is>
          <t>Finite-Lived Intangible Assets [Line Items]</t>
        </is>
      </c>
    </row>
    <row r="17">
      <c r="A17" s="4" t="inlineStr">
        <is>
          <t>Finite-lived intangible asset, useful life (in years)</t>
        </is>
      </c>
      <c r="E17" s="4" t="inlineStr">
        <is>
          <t>10 years</t>
        </is>
      </c>
    </row>
    <row r="18">
      <c r="A18" s="4" t="inlineStr">
        <is>
          <t>Maximum | Trade names</t>
        </is>
      </c>
    </row>
    <row r="19">
      <c r="A19" s="3" t="inlineStr">
        <is>
          <t>Finite-Lived Intangible Assets [Line Items]</t>
        </is>
      </c>
    </row>
    <row r="20">
      <c r="A20" s="4" t="inlineStr">
        <is>
          <t>Finite-lived intangible asset, useful life (in years)</t>
        </is>
      </c>
      <c r="E20" s="4" t="inlineStr">
        <is>
          <t>20 years</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 Lived Intangible Assets (Details) - USD ($) $ in Thousands</t>
        </is>
      </c>
      <c r="B1" s="2" t="inlineStr">
        <is>
          <t>Jun. 30, 2021</t>
        </is>
      </c>
      <c r="C1" s="2" t="inlineStr">
        <is>
          <t>Dec. 31, 2020</t>
        </is>
      </c>
    </row>
    <row r="2">
      <c r="A2" s="3" t="inlineStr">
        <is>
          <t>Finite-Lived Intangible Assets [Line Items]</t>
        </is>
      </c>
    </row>
    <row r="3">
      <c r="A3" s="4" t="inlineStr">
        <is>
          <t>Intangible assets, net</t>
        </is>
      </c>
      <c r="B3" s="6" t="n">
        <v>4267</v>
      </c>
      <c r="C3" s="6" t="n">
        <v>4774</v>
      </c>
    </row>
    <row r="4">
      <c r="A4" s="4" t="inlineStr">
        <is>
          <t>Customer relationships</t>
        </is>
      </c>
    </row>
    <row r="5">
      <c r="A5" s="3" t="inlineStr">
        <is>
          <t>Finite-Lived Intangible Assets [Line Items]</t>
        </is>
      </c>
    </row>
    <row r="6">
      <c r="A6" s="4" t="inlineStr">
        <is>
          <t>Finite-lived intangible assets, gross</t>
        </is>
      </c>
      <c r="B6" s="5" t="n">
        <v>1050</v>
      </c>
      <c r="C6" s="5" t="n">
        <v>1050</v>
      </c>
    </row>
    <row r="7">
      <c r="A7" s="4" t="inlineStr">
        <is>
          <t>Less: accumulated amortization</t>
        </is>
      </c>
      <c r="B7" s="5" t="n">
        <v>-729</v>
      </c>
      <c r="C7" s="5" t="n">
        <v>-642</v>
      </c>
    </row>
    <row r="8">
      <c r="A8" s="4" t="inlineStr">
        <is>
          <t>Intangible assets, net</t>
        </is>
      </c>
      <c r="B8" s="5" t="n">
        <v>321</v>
      </c>
      <c r="C8" s="5" t="n">
        <v>408</v>
      </c>
    </row>
    <row r="9">
      <c r="A9" s="4" t="inlineStr">
        <is>
          <t>Trade names</t>
        </is>
      </c>
    </row>
    <row r="10">
      <c r="A10" s="3" t="inlineStr">
        <is>
          <t>Finite-Lived Intangible Assets [Line Items]</t>
        </is>
      </c>
    </row>
    <row r="11">
      <c r="A11" s="4" t="inlineStr">
        <is>
          <t>Finite-lived intangible assets, gross</t>
        </is>
      </c>
      <c r="B11" s="5" t="n">
        <v>9063</v>
      </c>
      <c r="C11" s="5" t="n">
        <v>9063</v>
      </c>
    </row>
    <row r="12">
      <c r="A12" s="4" t="inlineStr">
        <is>
          <t>Less: accumulated amortization</t>
        </is>
      </c>
      <c r="B12" s="5" t="n">
        <v>-5117</v>
      </c>
      <c r="C12" s="5" t="n">
        <v>-4697</v>
      </c>
    </row>
    <row r="13">
      <c r="A13" s="4" t="inlineStr">
        <is>
          <t>Intangible assets, net</t>
        </is>
      </c>
      <c r="B13" s="6" t="n">
        <v>3946</v>
      </c>
      <c r="C13" s="6" t="n">
        <v>43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ggregated Expected Amortization Expense (Details) - USD ($) $ in Thousands</t>
        </is>
      </c>
      <c r="B1" s="2" t="inlineStr">
        <is>
          <t>Jun. 30, 2021</t>
        </is>
      </c>
      <c r="C1" s="2" t="inlineStr">
        <is>
          <t>Dec. 31, 2020</t>
        </is>
      </c>
    </row>
    <row r="2">
      <c r="A2" s="3" t="inlineStr">
        <is>
          <t>Goodwill and Intangible Assets Disclosure [Abstract]</t>
        </is>
      </c>
    </row>
    <row r="3">
      <c r="A3" s="4" t="inlineStr">
        <is>
          <t>Remainder of 2021</t>
        </is>
      </c>
      <c r="B3" s="6" t="n">
        <v>507</v>
      </c>
    </row>
    <row r="4">
      <c r="A4" s="4" t="inlineStr">
        <is>
          <t>2022</t>
        </is>
      </c>
      <c r="B4" s="5" t="n">
        <v>1015</v>
      </c>
    </row>
    <row r="5">
      <c r="A5" s="4" t="inlineStr">
        <is>
          <t>2023</t>
        </is>
      </c>
      <c r="B5" s="5" t="n">
        <v>898</v>
      </c>
    </row>
    <row r="6">
      <c r="A6" s="4" t="inlineStr">
        <is>
          <t>2024</t>
        </is>
      </c>
      <c r="B6" s="5" t="n">
        <v>771</v>
      </c>
    </row>
    <row r="7">
      <c r="A7" s="4" t="inlineStr">
        <is>
          <t>2025</t>
        </is>
      </c>
      <c r="B7" s="5" t="n">
        <v>152</v>
      </c>
    </row>
    <row r="8">
      <c r="A8" s="4" t="inlineStr">
        <is>
          <t>Thereafter</t>
        </is>
      </c>
      <c r="B8" s="5" t="n">
        <v>924</v>
      </c>
    </row>
    <row r="9">
      <c r="A9" s="4" t="inlineStr">
        <is>
          <t>Intangible assets, net</t>
        </is>
      </c>
      <c r="B9" s="6" t="n">
        <v>4267</v>
      </c>
      <c r="C9" s="6" t="n">
        <v>47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1" customWidth="1" min="1" max="1"/>
    <col width="31" customWidth="1" min="2" max="2"/>
    <col width="21" customWidth="1" min="3" max="3"/>
    <col width="21" customWidth="1" min="4" max="4"/>
    <col width="31" customWidth="1" min="5" max="5"/>
    <col width="21" customWidth="1" min="6" max="6"/>
    <col width="21" customWidth="1" min="7" max="7"/>
  </cols>
  <sheetData>
    <row r="1">
      <c r="A1" s="1" t="inlineStr">
        <is>
          <t>Equity Method Investment - Narrative (Details) $ in Millions</t>
        </is>
      </c>
      <c r="B1" s="2" t="inlineStr">
        <is>
          <t>Dec. 21, 2018USD ($)helicopter</t>
        </is>
      </c>
      <c r="C1" s="2" t="inlineStr">
        <is>
          <t>Jun. 30, 2021USD ($)</t>
        </is>
      </c>
      <c r="D1" s="2" t="inlineStr">
        <is>
          <t>Jun. 30, 2020USD ($)</t>
        </is>
      </c>
      <c r="E1" s="2" t="inlineStr">
        <is>
          <t>Jun. 30, 2021USD ($)helicopter</t>
        </is>
      </c>
      <c r="F1" s="2" t="inlineStr">
        <is>
          <t>Jun. 30, 2020USD ($)</t>
        </is>
      </c>
      <c r="G1" s="2" t="inlineStr">
        <is>
          <t>Dec. 31, 2020USD ($)</t>
        </is>
      </c>
    </row>
    <row r="2">
      <c r="A2" s="4" t="inlineStr">
        <is>
          <t>Cobra Aviation Services LLC</t>
        </is>
      </c>
    </row>
    <row r="3">
      <c r="A3" s="3" t="inlineStr">
        <is>
          <t>Schedule of Equity Method Investments [Line Items]</t>
        </is>
      </c>
    </row>
    <row r="4">
      <c r="A4" s="4" t="inlineStr">
        <is>
          <t>Number of helicopters | helicopter</t>
        </is>
      </c>
      <c r="E4" s="5" t="n">
        <v>2</v>
      </c>
    </row>
    <row r="5">
      <c r="A5" s="4" t="inlineStr">
        <is>
          <t>Brim Acquisitions LLC</t>
        </is>
      </c>
    </row>
    <row r="6">
      <c r="A6" s="3" t="inlineStr">
        <is>
          <t>Schedule of Equity Method Investments [Line Items]</t>
        </is>
      </c>
    </row>
    <row r="7">
      <c r="A7" s="4" t="inlineStr">
        <is>
          <t>Number of helicopters | helicopter</t>
        </is>
      </c>
      <c r="B7" s="5" t="n">
        <v>4</v>
      </c>
    </row>
    <row r="8">
      <c r="A8" s="4" t="inlineStr">
        <is>
          <t>Number of leases | helicopter</t>
        </is>
      </c>
      <c r="B8" s="5" t="n">
        <v>5</v>
      </c>
    </row>
    <row r="9">
      <c r="A9" s="4" t="inlineStr">
        <is>
          <t>Brim Equipment Assets | Cobra Aviation Services LLC</t>
        </is>
      </c>
    </row>
    <row r="10">
      <c r="A10" s="3" t="inlineStr">
        <is>
          <t>Schedule of Equity Method Investments [Line Items]</t>
        </is>
      </c>
    </row>
    <row r="11">
      <c r="A11" s="4" t="inlineStr">
        <is>
          <t>Cash paid to acquire a business</t>
        </is>
      </c>
      <c r="B11" s="6" t="n">
        <v>2</v>
      </c>
    </row>
    <row r="12">
      <c r="A12" s="4" t="inlineStr">
        <is>
          <t>Brim Acquisitions LLC</t>
        </is>
      </c>
    </row>
    <row r="13">
      <c r="A13" s="3" t="inlineStr">
        <is>
          <t>Schedule of Equity Method Investments [Line Items]</t>
        </is>
      </c>
    </row>
    <row r="14">
      <c r="A14" s="4" t="inlineStr">
        <is>
          <t>Contributions to equity investee</t>
        </is>
      </c>
      <c r="B14" s="6" t="n">
        <v>2</v>
      </c>
    </row>
    <row r="15">
      <c r="A15" s="4" t="inlineStr">
        <is>
          <t>Difference between carrying amount and underlying equity</t>
        </is>
      </c>
      <c r="C15" s="8" t="n">
        <v>3.1</v>
      </c>
      <c r="E15" s="8" t="n">
        <v>3.1</v>
      </c>
      <c r="G15" s="8" t="n">
        <v>3.7</v>
      </c>
    </row>
    <row r="16">
      <c r="A16" s="4" t="inlineStr">
        <is>
          <t>Adjustment to income (loss) on equity investee</t>
        </is>
      </c>
      <c r="C16" s="8" t="n">
        <v>-0.6</v>
      </c>
      <c r="D16" s="8" t="n">
        <v>-0.2</v>
      </c>
      <c r="E16" s="8" t="n">
        <v>-0.6</v>
      </c>
      <c r="F16" s="8" t="n">
        <v>-0.6</v>
      </c>
    </row>
    <row r="17">
      <c r="A17" s="4" t="inlineStr">
        <is>
          <t>Brim Acquisitions LLC | Cobra Aviation Services LLC</t>
        </is>
      </c>
    </row>
    <row r="18">
      <c r="A18" s="3" t="inlineStr">
        <is>
          <t>Schedule of Equity Method Investments [Line Items]</t>
        </is>
      </c>
    </row>
    <row r="19">
      <c r="A19" s="4" t="inlineStr">
        <is>
          <t>Equity method investment, ownership percentage</t>
        </is>
      </c>
      <c r="B19" s="4" t="inlineStr">
        <is>
          <t>49.00%</t>
        </is>
      </c>
    </row>
    <row r="20">
      <c r="A20" s="4" t="inlineStr">
        <is>
          <t>Brim Acquisitions LLC | Wexford</t>
        </is>
      </c>
    </row>
    <row r="21">
      <c r="A21" s="3" t="inlineStr">
        <is>
          <t>Schedule of Equity Method Investments [Line Items]</t>
        </is>
      </c>
    </row>
    <row r="22">
      <c r="A22" s="4" t="inlineStr">
        <is>
          <t>Equity method investment, ownership percentage</t>
        </is>
      </c>
      <c r="B22" s="4" t="inlineStr">
        <is>
          <t>51.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Other Long-Term Liabilities (Details) - USD ($) $ in Thousands</t>
        </is>
      </c>
      <c r="B1" s="2" t="inlineStr">
        <is>
          <t>Jun. 30, 2021</t>
        </is>
      </c>
      <c r="C1" s="2" t="inlineStr">
        <is>
          <t>Dec. 31, 2020</t>
        </is>
      </c>
    </row>
    <row r="2">
      <c r="A2" s="3" t="inlineStr">
        <is>
          <t>Accrued Expenses and Other Current Liabilities</t>
        </is>
      </c>
    </row>
    <row r="3">
      <c r="A3" s="4" t="inlineStr">
        <is>
          <t>Accrued legal settlement</t>
        </is>
      </c>
      <c r="B3" s="6" t="n">
        <v>25000</v>
      </c>
      <c r="C3" s="6" t="n">
        <v>0</v>
      </c>
    </row>
    <row r="4">
      <c r="A4" s="4" t="inlineStr">
        <is>
          <t>State and local taxes payable</t>
        </is>
      </c>
      <c r="B4" s="5" t="n">
        <v>13897</v>
      </c>
      <c r="C4" s="5" t="n">
        <v>13838</v>
      </c>
    </row>
    <row r="5">
      <c r="A5" s="4" t="inlineStr">
        <is>
          <t>Financed insurance premiums</t>
        </is>
      </c>
      <c r="B5" s="5" t="n">
        <v>3721</v>
      </c>
      <c r="C5" s="5" t="n">
        <v>10394</v>
      </c>
    </row>
    <row r="6">
      <c r="A6" s="4" t="inlineStr">
        <is>
          <t>Deferred revenue</t>
        </is>
      </c>
      <c r="B6" s="5" t="n">
        <v>5983</v>
      </c>
      <c r="C6" s="5" t="n">
        <v>8281</v>
      </c>
    </row>
    <row r="7">
      <c r="A7" s="4" t="inlineStr">
        <is>
          <t>Accrued compensation and benefits</t>
        </is>
      </c>
      <c r="B7" s="5" t="n">
        <v>3902</v>
      </c>
      <c r="C7" s="5" t="n">
        <v>3710</v>
      </c>
    </row>
    <row r="8">
      <c r="A8" s="4" t="inlineStr">
        <is>
          <t>Insurance reserves</t>
        </is>
      </c>
      <c r="B8" s="5" t="n">
        <v>1826</v>
      </c>
      <c r="C8" s="5" t="n">
        <v>1941</v>
      </c>
    </row>
    <row r="9">
      <c r="A9" s="4" t="inlineStr">
        <is>
          <t>Payroll tax liability</t>
        </is>
      </c>
      <c r="B9" s="5" t="n">
        <v>1897</v>
      </c>
      <c r="C9" s="5" t="n">
        <v>1816</v>
      </c>
    </row>
    <row r="10">
      <c r="A10" s="4" t="inlineStr">
        <is>
          <t>Financing leases</t>
        </is>
      </c>
      <c r="B10" s="5" t="n">
        <v>1399</v>
      </c>
      <c r="C10" s="5" t="n">
        <v>1499</v>
      </c>
    </row>
    <row r="11">
      <c r="A11" s="4" t="inlineStr">
        <is>
          <t>Sale leaseback liability</t>
        </is>
      </c>
      <c r="B11" s="5" t="n">
        <v>3240</v>
      </c>
      <c r="C11" s="5" t="n">
        <v>1290</v>
      </c>
    </row>
    <row r="12">
      <c r="A12" s="4" t="inlineStr">
        <is>
          <t>Other</t>
        </is>
      </c>
      <c r="B12" s="5" t="n">
        <v>2510</v>
      </c>
      <c r="C12" s="5" t="n">
        <v>1639</v>
      </c>
    </row>
    <row r="13">
      <c r="A13" s="4" t="inlineStr">
        <is>
          <t>Total accrued expenses and other current liabilities</t>
        </is>
      </c>
      <c r="B13" s="5" t="n">
        <v>63375</v>
      </c>
      <c r="C13" s="5" t="n">
        <v>44408</v>
      </c>
    </row>
    <row r="14">
      <c r="A14" s="3" t="inlineStr">
        <is>
          <t>Other Long-Term Liabilities</t>
        </is>
      </c>
    </row>
    <row r="15">
      <c r="A15" s="4" t="inlineStr">
        <is>
          <t>Financing leases</t>
        </is>
      </c>
      <c r="B15" s="5" t="n">
        <v>3913</v>
      </c>
      <c r="C15" s="5" t="n">
        <v>4618</v>
      </c>
    </row>
    <row r="16">
      <c r="A16" s="4" t="inlineStr">
        <is>
          <t>Sale leaseback liability</t>
        </is>
      </c>
      <c r="B16" s="5" t="n">
        <v>9146</v>
      </c>
      <c r="C16" s="5" t="n">
        <v>3348</v>
      </c>
    </row>
    <row r="17">
      <c r="A17" s="4" t="inlineStr">
        <is>
          <t>Payroll tax liability</t>
        </is>
      </c>
      <c r="B17" s="5" t="n">
        <v>1897</v>
      </c>
      <c r="C17" s="5" t="n">
        <v>1977</v>
      </c>
    </row>
    <row r="18">
      <c r="A18" s="4" t="inlineStr">
        <is>
          <t>Other</t>
        </is>
      </c>
      <c r="B18" s="5" t="n">
        <v>203</v>
      </c>
      <c r="C18" s="5" t="n">
        <v>492</v>
      </c>
    </row>
    <row r="19">
      <c r="A19" s="4" t="inlineStr">
        <is>
          <t>Total other long-term liabilities</t>
        </is>
      </c>
      <c r="B19" s="6" t="n">
        <v>15159</v>
      </c>
      <c r="C19" s="6" t="n">
        <v>104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and Other Long-Term Liabilities - Footnote (Details) - USD ($) $ in Millions</t>
        </is>
      </c>
      <c r="B1" s="2" t="inlineStr">
        <is>
          <t>Jun. 01, 2021</t>
        </is>
      </c>
      <c r="C1" s="2" t="inlineStr">
        <is>
          <t>Dec. 30, 2020</t>
        </is>
      </c>
      <c r="D1" s="2" t="inlineStr">
        <is>
          <t>Jun. 30, 2021</t>
        </is>
      </c>
      <c r="E1" s="2" t="inlineStr">
        <is>
          <t>Dec. 31, 2020</t>
        </is>
      </c>
    </row>
    <row r="2">
      <c r="A2" s="3" t="inlineStr">
        <is>
          <t>Schedule of Other Operating Cost and Expense, by Component [Line Items]</t>
        </is>
      </c>
    </row>
    <row r="3">
      <c r="A3" s="4" t="inlineStr">
        <is>
          <t>Term of contract</t>
        </is>
      </c>
      <c r="B3" s="4" t="inlineStr">
        <is>
          <t>42 months</t>
        </is>
      </c>
      <c r="C3" s="4" t="inlineStr">
        <is>
          <t>36 months</t>
        </is>
      </c>
    </row>
    <row r="4">
      <c r="A4" s="4" t="inlineStr">
        <is>
          <t>First National Capital, LLC</t>
        </is>
      </c>
    </row>
    <row r="5">
      <c r="A5" s="3" t="inlineStr">
        <is>
          <t>Schedule of Other Operating Cost and Expense, by Component [Line Items]</t>
        </is>
      </c>
    </row>
    <row r="6">
      <c r="A6" s="4" t="inlineStr">
        <is>
          <t>Proceeds from sale of assets</t>
        </is>
      </c>
      <c r="B6" s="8" t="n">
        <v>9.5</v>
      </c>
      <c r="C6" s="6" t="n">
        <v>5</v>
      </c>
    </row>
    <row r="7">
      <c r="A7" s="4" t="inlineStr">
        <is>
          <t>Monthly rental payment amount</t>
        </is>
      </c>
      <c r="B7" s="8" t="n">
        <v>0.2</v>
      </c>
      <c r="C7" s="8" t="n">
        <v>0.1</v>
      </c>
    </row>
    <row r="8">
      <c r="A8" s="4" t="inlineStr">
        <is>
          <t>Minimum</t>
        </is>
      </c>
    </row>
    <row r="9">
      <c r="A9" s="3" t="inlineStr">
        <is>
          <t>Schedule of Other Operating Cost and Expense, by Component [Line Items]</t>
        </is>
      </c>
    </row>
    <row r="10">
      <c r="A10" s="4" t="inlineStr">
        <is>
          <t>Financed insurance premium interest rate</t>
        </is>
      </c>
      <c r="D10" s="4" t="inlineStr">
        <is>
          <t>3.45%</t>
        </is>
      </c>
      <c r="E10" s="4" t="inlineStr">
        <is>
          <t>3.45%</t>
        </is>
      </c>
    </row>
    <row r="11">
      <c r="A11" s="4" t="inlineStr">
        <is>
          <t>Maximum</t>
        </is>
      </c>
    </row>
    <row r="12">
      <c r="A12" s="3" t="inlineStr">
        <is>
          <t>Schedule of Other Operating Cost and Expense, by Component [Line Items]</t>
        </is>
      </c>
    </row>
    <row r="13">
      <c r="A13" s="4" t="inlineStr">
        <is>
          <t>Financed insurance premium interest rate</t>
        </is>
      </c>
      <c r="D13" s="4" t="inlineStr">
        <is>
          <t>3.75%</t>
        </is>
      </c>
      <c r="E13" s="4" t="inlineStr">
        <is>
          <t>3.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un. 30, 2021</t>
        </is>
      </c>
      <c r="C1" s="2" t="inlineStr">
        <is>
          <t>Dec. 31, 2020</t>
        </is>
      </c>
    </row>
    <row r="2">
      <c r="A2" s="3" t="inlineStr">
        <is>
          <t>Debt Disclosure [Abstract]</t>
        </is>
      </c>
    </row>
    <row r="3">
      <c r="A3" s="4" t="inlineStr">
        <is>
          <t>Revolving credit facility</t>
        </is>
      </c>
      <c r="B3" s="6" t="n">
        <v>60198</v>
      </c>
      <c r="C3" s="6" t="n">
        <v>78000</v>
      </c>
    </row>
    <row r="4">
      <c r="A4" s="4" t="inlineStr">
        <is>
          <t>Aviation note</t>
        </is>
      </c>
      <c r="B4" s="5" t="n">
        <v>4084</v>
      </c>
      <c r="C4" s="5" t="n">
        <v>4551</v>
      </c>
    </row>
    <row r="5">
      <c r="A5" s="4" t="inlineStr">
        <is>
          <t>Unamortized debt issuance costs</t>
        </is>
      </c>
      <c r="B5" s="5" t="n">
        <v>-41</v>
      </c>
      <c r="C5" s="5" t="n">
        <v>-48</v>
      </c>
    </row>
    <row r="6">
      <c r="A6" s="4" t="inlineStr">
        <is>
          <t>Total debt</t>
        </is>
      </c>
      <c r="B6" s="5" t="n">
        <v>64241</v>
      </c>
      <c r="C6" s="5" t="n">
        <v>82503</v>
      </c>
    </row>
    <row r="7">
      <c r="A7" s="4" t="inlineStr">
        <is>
          <t>Less: current portion</t>
        </is>
      </c>
      <c r="B7" s="5" t="n">
        <v>1430</v>
      </c>
      <c r="C7" s="5" t="n">
        <v>1165</v>
      </c>
    </row>
    <row r="8">
      <c r="A8" s="4" t="inlineStr">
        <is>
          <t>Total long-term debt</t>
        </is>
      </c>
      <c r="B8" s="6" t="n">
        <v>62811</v>
      </c>
      <c r="C8" s="6" t="n">
        <v>813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7" customWidth="1" min="5" max="5"/>
    <col width="37" customWidth="1" min="6" max="6"/>
  </cols>
  <sheetData>
    <row r="1">
      <c r="A1" s="1" t="inlineStr">
        <is>
          <t>CONDENSED CONSOLIDATED STATEMENTS OF CHANGES IN EQUITY (unaudited) - USD ($) $ in Thousands</t>
        </is>
      </c>
      <c r="B1" s="2" t="inlineStr">
        <is>
          <t>Total</t>
        </is>
      </c>
      <c r="C1" s="2" t="inlineStr">
        <is>
          <t>Common Stock</t>
        </is>
      </c>
      <c r="D1" s="2" t="inlineStr">
        <is>
          <t>Retailed (Deficit) Earnings</t>
        </is>
      </c>
      <c r="E1" s="2" t="inlineStr">
        <is>
          <t>Additional Paid-in Capital</t>
        </is>
      </c>
      <c r="F1" s="2" t="inlineStr">
        <is>
          <t>Accumulated Other Comprehensive Loss</t>
        </is>
      </c>
    </row>
    <row r="2">
      <c r="A2" s="4" t="inlineStr">
        <is>
          <t>Beginning balance (in shares) at Dec. 31, 2019</t>
        </is>
      </c>
      <c r="C2" s="5" t="n">
        <v>45109000</v>
      </c>
    </row>
    <row r="3">
      <c r="A3" s="4" t="inlineStr">
        <is>
          <t>Beginning balance at Dec. 31, 2019</t>
        </is>
      </c>
      <c r="B3" s="6" t="n">
        <v>668741</v>
      </c>
      <c r="C3" s="6" t="n">
        <v>451</v>
      </c>
      <c r="D3" s="6" t="n">
        <v>136502</v>
      </c>
      <c r="E3" s="6" t="n">
        <v>535094</v>
      </c>
      <c r="F3" s="6" t="n">
        <v>-3306</v>
      </c>
    </row>
    <row r="4">
      <c r="A4" s="3" t="inlineStr">
        <is>
          <t>Increase (Decrease) in Shareholders' Equity [Roll Forward]</t>
        </is>
      </c>
    </row>
    <row r="5">
      <c r="A5" s="4" t="inlineStr">
        <is>
          <t>Stock based compensation (in shares)</t>
        </is>
      </c>
      <c r="C5" s="5" t="n">
        <v>653000</v>
      </c>
    </row>
    <row r="6">
      <c r="A6" s="4" t="inlineStr">
        <is>
          <t>Stock based compensation</t>
        </is>
      </c>
      <c r="B6" s="5" t="n">
        <v>1246</v>
      </c>
      <c r="C6" s="6" t="n">
        <v>7</v>
      </c>
      <c r="E6" s="5" t="n">
        <v>1239</v>
      </c>
    </row>
    <row r="7">
      <c r="A7" s="4" t="inlineStr">
        <is>
          <t>Net loss</t>
        </is>
      </c>
      <c r="B7" s="5" t="n">
        <v>-99176</v>
      </c>
      <c r="D7" s="5" t="n">
        <v>-99176</v>
      </c>
    </row>
    <row r="8">
      <c r="A8" s="4" t="inlineStr">
        <is>
          <t>Other comprehensive income (loss)</t>
        </is>
      </c>
      <c r="B8" s="5" t="n">
        <v>-746</v>
      </c>
      <c r="F8" s="5" t="n">
        <v>-746</v>
      </c>
    </row>
    <row r="9">
      <c r="A9" s="4" t="inlineStr">
        <is>
          <t>Ending balance (in shares) at Jun. 30, 2020</t>
        </is>
      </c>
      <c r="C9" s="5" t="n">
        <v>45762000</v>
      </c>
    </row>
    <row r="10">
      <c r="A10" s="4" t="inlineStr">
        <is>
          <t>Ending balance at Jun. 30, 2020</t>
        </is>
      </c>
      <c r="B10" s="5" t="n">
        <v>570065</v>
      </c>
      <c r="C10" s="6" t="n">
        <v>458</v>
      </c>
      <c r="D10" s="5" t="n">
        <v>37326</v>
      </c>
      <c r="E10" s="5" t="n">
        <v>536333</v>
      </c>
      <c r="F10" s="5" t="n">
        <v>-4052</v>
      </c>
    </row>
    <row r="11">
      <c r="A11" s="4" t="inlineStr">
        <is>
          <t>Beginning balance (in shares) at Mar. 31, 2020</t>
        </is>
      </c>
      <c r="C11" s="5" t="n">
        <v>45714000</v>
      </c>
    </row>
    <row r="12">
      <c r="A12" s="4" t="inlineStr">
        <is>
          <t>Beginning balance at Mar. 31, 2020</t>
        </is>
      </c>
      <c r="B12" s="5" t="n">
        <v>584408</v>
      </c>
      <c r="C12" s="6" t="n">
        <v>457</v>
      </c>
      <c r="D12" s="5" t="n">
        <v>52531</v>
      </c>
      <c r="E12" s="5" t="n">
        <v>536140</v>
      </c>
      <c r="F12" s="5" t="n">
        <v>-4720</v>
      </c>
    </row>
    <row r="13">
      <c r="A13" s="3" t="inlineStr">
        <is>
          <t>Increase (Decrease) in Shareholders' Equity [Roll Forward]</t>
        </is>
      </c>
    </row>
    <row r="14">
      <c r="A14" s="4" t="inlineStr">
        <is>
          <t>Stock based compensation (in shares)</t>
        </is>
      </c>
      <c r="C14" s="5" t="n">
        <v>48000</v>
      </c>
    </row>
    <row r="15">
      <c r="A15" s="4" t="inlineStr">
        <is>
          <t>Stock based compensation</t>
        </is>
      </c>
      <c r="B15" s="5" t="n">
        <v>194</v>
      </c>
      <c r="C15" s="6" t="n">
        <v>1</v>
      </c>
      <c r="E15" s="5" t="n">
        <v>193</v>
      </c>
    </row>
    <row r="16">
      <c r="A16" s="4" t="inlineStr">
        <is>
          <t>Net loss</t>
        </is>
      </c>
      <c r="B16" s="5" t="n">
        <v>-15205</v>
      </c>
      <c r="D16" s="5" t="n">
        <v>-15205</v>
      </c>
    </row>
    <row r="17">
      <c r="A17" s="4" t="inlineStr">
        <is>
          <t>Other comprehensive income (loss)</t>
        </is>
      </c>
      <c r="B17" s="5" t="n">
        <v>668</v>
      </c>
      <c r="F17" s="5" t="n">
        <v>668</v>
      </c>
    </row>
    <row r="18">
      <c r="A18" s="4" t="inlineStr">
        <is>
          <t>Ending balance (in shares) at Jun. 30, 2020</t>
        </is>
      </c>
      <c r="C18" s="5" t="n">
        <v>45762000</v>
      </c>
    </row>
    <row r="19">
      <c r="A19" s="4" t="inlineStr">
        <is>
          <t>Ending balance at Jun. 30, 2020</t>
        </is>
      </c>
      <c r="B19" s="6" t="n">
        <v>570065</v>
      </c>
      <c r="C19" s="6" t="n">
        <v>458</v>
      </c>
      <c r="D19" s="5" t="n">
        <v>37326</v>
      </c>
      <c r="E19" s="5" t="n">
        <v>536333</v>
      </c>
      <c r="F19" s="5" t="n">
        <v>-4052</v>
      </c>
    </row>
    <row r="20">
      <c r="A20" s="4" t="inlineStr">
        <is>
          <t>Beginning balance (in shares) at Dec. 31, 2020</t>
        </is>
      </c>
      <c r="B20" s="5" t="n">
        <v>45769283</v>
      </c>
      <c r="C20" s="5" t="n">
        <v>45769000</v>
      </c>
    </row>
    <row r="21">
      <c r="A21" s="4" t="inlineStr">
        <is>
          <t>Beginning balance at Dec. 31, 2020</t>
        </is>
      </c>
      <c r="B21" s="6" t="n">
        <v>563327</v>
      </c>
      <c r="C21" s="6" t="n">
        <v>458</v>
      </c>
      <c r="D21" s="5" t="n">
        <v>28895</v>
      </c>
      <c r="E21" s="5" t="n">
        <v>537039</v>
      </c>
      <c r="F21" s="5" t="n">
        <v>-3065</v>
      </c>
    </row>
    <row r="22">
      <c r="A22" s="3" t="inlineStr">
        <is>
          <t>Increase (Decrease) in Shareholders' Equity [Roll Forward]</t>
        </is>
      </c>
    </row>
    <row r="23">
      <c r="A23" s="4" t="inlineStr">
        <is>
          <t>Stock based compensation (in shares)</t>
        </is>
      </c>
      <c r="C23" s="5" t="n">
        <v>912000</v>
      </c>
    </row>
    <row r="24">
      <c r="A24" s="4" t="inlineStr">
        <is>
          <t>Stock based compensation</t>
        </is>
      </c>
      <c r="B24" s="5" t="n">
        <v>698</v>
      </c>
      <c r="C24" s="6" t="n">
        <v>9</v>
      </c>
      <c r="E24" s="5" t="n">
        <v>689</v>
      </c>
    </row>
    <row r="25">
      <c r="A25" s="4" t="inlineStr">
        <is>
          <t>Net loss</t>
        </is>
      </c>
      <c r="B25" s="5" t="n">
        <v>-47230</v>
      </c>
      <c r="D25" s="5" t="n">
        <v>-47230</v>
      </c>
    </row>
    <row r="26">
      <c r="A26" s="4" t="inlineStr">
        <is>
          <t>Other comprehensive income (loss)</t>
        </is>
      </c>
      <c r="B26" s="6" t="n">
        <v>407</v>
      </c>
      <c r="F26" s="5" t="n">
        <v>407</v>
      </c>
    </row>
    <row r="27">
      <c r="A27" s="4" t="inlineStr">
        <is>
          <t>Ending balance (in shares) at Jun. 30, 2021</t>
        </is>
      </c>
      <c r="B27" s="5" t="n">
        <v>46680731</v>
      </c>
      <c r="C27" s="5" t="n">
        <v>46681000</v>
      </c>
    </row>
    <row r="28">
      <c r="A28" s="4" t="inlineStr">
        <is>
          <t>Ending balance at Jun. 30, 2021</t>
        </is>
      </c>
      <c r="B28" s="6" t="n">
        <v>517202</v>
      </c>
      <c r="C28" s="6" t="n">
        <v>467</v>
      </c>
      <c r="D28" s="5" t="n">
        <v>-18335</v>
      </c>
      <c r="E28" s="5" t="n">
        <v>537728</v>
      </c>
      <c r="F28" s="5" t="n">
        <v>-2658</v>
      </c>
    </row>
    <row r="29">
      <c r="A29" s="4" t="inlineStr">
        <is>
          <t>Beginning balance (in shares) at Mar. 31, 2021</t>
        </is>
      </c>
      <c r="C29" s="5" t="n">
        <v>46272000</v>
      </c>
    </row>
    <row r="30">
      <c r="A30" s="4" t="inlineStr">
        <is>
          <t>Beginning balance at Mar. 31, 2021</t>
        </is>
      </c>
      <c r="B30" s="5" t="n">
        <v>551399</v>
      </c>
      <c r="C30" s="6" t="n">
        <v>463</v>
      </c>
      <c r="D30" s="5" t="n">
        <v>16455</v>
      </c>
      <c r="E30" s="5" t="n">
        <v>537378</v>
      </c>
      <c r="F30" s="5" t="n">
        <v>-2897</v>
      </c>
    </row>
    <row r="31">
      <c r="A31" s="3" t="inlineStr">
        <is>
          <t>Increase (Decrease) in Shareholders' Equity [Roll Forward]</t>
        </is>
      </c>
    </row>
    <row r="32">
      <c r="A32" s="4" t="inlineStr">
        <is>
          <t>Stock based compensation (in shares)</t>
        </is>
      </c>
      <c r="C32" s="5" t="n">
        <v>409000</v>
      </c>
    </row>
    <row r="33">
      <c r="A33" s="4" t="inlineStr">
        <is>
          <t>Stock based compensation</t>
        </is>
      </c>
      <c r="B33" s="5" t="n">
        <v>354</v>
      </c>
      <c r="C33" s="6" t="n">
        <v>4</v>
      </c>
      <c r="E33" s="5" t="n">
        <v>350</v>
      </c>
    </row>
    <row r="34">
      <c r="A34" s="4" t="inlineStr">
        <is>
          <t>Net loss</t>
        </is>
      </c>
      <c r="B34" s="5" t="n">
        <v>-34790</v>
      </c>
      <c r="D34" s="5" t="n">
        <v>-34790</v>
      </c>
    </row>
    <row r="35">
      <c r="A35" s="4" t="inlineStr">
        <is>
          <t>Other comprehensive income (loss)</t>
        </is>
      </c>
      <c r="B35" s="6" t="n">
        <v>239</v>
      </c>
      <c r="F35" s="5" t="n">
        <v>239</v>
      </c>
    </row>
    <row r="36">
      <c r="A36" s="4" t="inlineStr">
        <is>
          <t>Ending balance (in shares) at Jun. 30, 2021</t>
        </is>
      </c>
      <c r="B36" s="5" t="n">
        <v>46680731</v>
      </c>
      <c r="C36" s="5" t="n">
        <v>46681000</v>
      </c>
    </row>
    <row r="37">
      <c r="A37" s="4" t="inlineStr">
        <is>
          <t>Ending balance at Jun. 30, 2021</t>
        </is>
      </c>
      <c r="B37" s="6" t="n">
        <v>517202</v>
      </c>
      <c r="C37" s="6" t="n">
        <v>467</v>
      </c>
      <c r="D37" s="6" t="n">
        <v>-18335</v>
      </c>
      <c r="E37" s="6" t="n">
        <v>537728</v>
      </c>
      <c r="F37" s="6" t="n">
        <v>-26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Narrative (Details) $ in Thousands</t>
        </is>
      </c>
      <c r="B1" s="2" t="inlineStr">
        <is>
          <t>Feb. 01, 2024USD ($)</t>
        </is>
      </c>
      <c r="C1" s="2" t="inlineStr">
        <is>
          <t>Jul. 27, 2021USD ($)</t>
        </is>
      </c>
      <c r="D1" s="2" t="inlineStr">
        <is>
          <t>Jun. 30, 2021USD ($)</t>
        </is>
      </c>
      <c r="E1" s="2" t="inlineStr">
        <is>
          <t>Mar. 01, 2021USD ($)</t>
        </is>
      </c>
      <c r="F1" s="2" t="inlineStr">
        <is>
          <t>Nov. 06, 2020USD ($)</t>
        </is>
      </c>
      <c r="G1" s="2" t="inlineStr">
        <is>
          <t>Jun. 30, 2021USD ($)</t>
        </is>
      </c>
      <c r="H1" s="2" t="inlineStr">
        <is>
          <t>Dec. 31, 2020USD ($)</t>
        </is>
      </c>
    </row>
    <row r="2">
      <c r="A2" s="3" t="inlineStr">
        <is>
          <t>Line of Credit Facility [Line Items]</t>
        </is>
      </c>
    </row>
    <row r="3">
      <c r="A3" s="4" t="inlineStr">
        <is>
          <t>Outstanding borrowing under the credit facility</t>
        </is>
      </c>
      <c r="D3" s="6" t="n">
        <v>60198</v>
      </c>
      <c r="G3" s="6" t="n">
        <v>60198</v>
      </c>
      <c r="H3" s="6" t="n">
        <v>78000</v>
      </c>
    </row>
    <row r="4">
      <c r="A4" s="4" t="inlineStr">
        <is>
          <t>Aviation note</t>
        </is>
      </c>
      <c r="D4" s="6" t="n">
        <v>4084</v>
      </c>
      <c r="G4" s="6" t="n">
        <v>4084</v>
      </c>
      <c r="H4" s="5" t="n">
        <v>4551</v>
      </c>
    </row>
    <row r="5">
      <c r="A5" s="4" t="inlineStr">
        <is>
          <t>Aviation Note | Leopard Aviation LLC And Cobra Aviation Services LLC</t>
        </is>
      </c>
    </row>
    <row r="6">
      <c r="A6" s="3" t="inlineStr">
        <is>
          <t>Line of Credit Facility [Line Items]</t>
        </is>
      </c>
    </row>
    <row r="7">
      <c r="A7" s="4" t="inlineStr">
        <is>
          <t>Debt term</t>
        </is>
      </c>
      <c r="F7" s="4" t="inlineStr">
        <is>
          <t>39 months</t>
        </is>
      </c>
    </row>
    <row r="8">
      <c r="A8" s="4" t="inlineStr">
        <is>
          <t>Aviation note</t>
        </is>
      </c>
      <c r="F8" s="6" t="n">
        <v>4600</v>
      </c>
    </row>
    <row r="9">
      <c r="A9" s="4" t="inlineStr">
        <is>
          <t>Proceeds from notes payable</t>
        </is>
      </c>
      <c r="F9" s="5" t="n">
        <v>4500</v>
      </c>
    </row>
    <row r="10">
      <c r="A10" s="4" t="inlineStr">
        <is>
          <t>Periodic monthly payments</t>
        </is>
      </c>
      <c r="E10" s="6" t="n">
        <v>100</v>
      </c>
    </row>
    <row r="11">
      <c r="A11" s="4" t="inlineStr">
        <is>
          <t>Certificate of deposit</t>
        </is>
      </c>
      <c r="F11" s="5" t="n">
        <v>1800</v>
      </c>
    </row>
    <row r="12">
      <c r="A12" s="4" t="inlineStr">
        <is>
          <t>Minimum cash on hand</t>
        </is>
      </c>
      <c r="F12" s="6" t="n">
        <v>750</v>
      </c>
    </row>
    <row r="13">
      <c r="A13" s="4" t="inlineStr">
        <is>
          <t>Aviation Note | Leopard Aviation LLC And Cobra Aviation Services LLC | Forecast</t>
        </is>
      </c>
    </row>
    <row r="14">
      <c r="A14" s="3" t="inlineStr">
        <is>
          <t>Line of Credit Facility [Line Items]</t>
        </is>
      </c>
    </row>
    <row r="15">
      <c r="A15" s="4" t="inlineStr">
        <is>
          <t>Periodic monthly payments</t>
        </is>
      </c>
      <c r="B15" s="6" t="n">
        <v>200</v>
      </c>
    </row>
    <row r="16">
      <c r="A16" s="4" t="inlineStr">
        <is>
          <t>Revolving Credit Facility</t>
        </is>
      </c>
    </row>
    <row r="17">
      <c r="A17" s="3" t="inlineStr">
        <is>
          <t>Line of Credit Facility [Line Items]</t>
        </is>
      </c>
    </row>
    <row r="18">
      <c r="A18" s="4" t="inlineStr">
        <is>
          <t>Maximum leverage ratio</t>
        </is>
      </c>
      <c r="D18" s="9" t="n">
        <v>2.5</v>
      </c>
      <c r="G18" s="9" t="n">
        <v>2.5</v>
      </c>
    </row>
    <row r="19">
      <c r="A19" s="4" t="inlineStr">
        <is>
          <t>Outstanding borrowing under the credit facility</t>
        </is>
      </c>
      <c r="D19" s="6" t="n">
        <v>60200</v>
      </c>
      <c r="G19" s="6" t="n">
        <v>60200</v>
      </c>
      <c r="H19" s="5" t="n">
        <v>78000</v>
      </c>
    </row>
    <row r="20">
      <c r="A20" s="4" t="inlineStr">
        <is>
          <t>Remaining borrowing capacity</t>
        </is>
      </c>
      <c r="D20" s="5" t="n">
        <v>51100</v>
      </c>
      <c r="G20" s="5" t="n">
        <v>51100</v>
      </c>
      <c r="H20" s="5" t="n">
        <v>38700</v>
      </c>
    </row>
    <row r="21">
      <c r="A21" s="4" t="inlineStr">
        <is>
          <t>Revolving Credit Facility | Subsequent Event</t>
        </is>
      </c>
    </row>
    <row r="22">
      <c r="A22" s="3" t="inlineStr">
        <is>
          <t>Line of Credit Facility [Line Items]</t>
        </is>
      </c>
    </row>
    <row r="23">
      <c r="A23" s="4" t="inlineStr">
        <is>
          <t>Outstanding borrowing under the credit facility</t>
        </is>
      </c>
      <c r="C23" s="6" t="n">
        <v>61400</v>
      </c>
    </row>
    <row r="24">
      <c r="A24" s="4" t="inlineStr">
        <is>
          <t>Remaining borrowing capacity</t>
        </is>
      </c>
      <c r="C24" s="6" t="n">
        <v>49800</v>
      </c>
    </row>
    <row r="25">
      <c r="A25" s="4" t="inlineStr">
        <is>
          <t>Basis spread on variable rate</t>
        </is>
      </c>
      <c r="C25" s="4" t="inlineStr">
        <is>
          <t>2.00%</t>
        </is>
      </c>
    </row>
    <row r="26">
      <c r="A26" s="4" t="inlineStr">
        <is>
          <t>Letter of Credit</t>
        </is>
      </c>
    </row>
    <row r="27">
      <c r="A27" s="3" t="inlineStr">
        <is>
          <t>Line of Credit Facility [Line Items]</t>
        </is>
      </c>
    </row>
    <row r="28">
      <c r="A28" s="4" t="inlineStr">
        <is>
          <t>Remaining borrowing capacity</t>
        </is>
      </c>
      <c r="D28" s="6" t="n">
        <v>13000</v>
      </c>
      <c r="G28" s="6" t="n">
        <v>13000</v>
      </c>
      <c r="H28" s="6" t="n">
        <v>13000</v>
      </c>
    </row>
    <row r="29">
      <c r="A29" s="4" t="inlineStr">
        <is>
          <t>Letter of Credit | Subsequent Event</t>
        </is>
      </c>
    </row>
    <row r="30">
      <c r="A30" s="3" t="inlineStr">
        <is>
          <t>Line of Credit Facility [Line Items]</t>
        </is>
      </c>
    </row>
    <row r="31">
      <c r="A31" s="4" t="inlineStr">
        <is>
          <t>Remaining borrowing capacity</t>
        </is>
      </c>
      <c r="C31" s="6" t="n">
        <v>13000</v>
      </c>
    </row>
    <row r="32">
      <c r="A32" s="4" t="inlineStr">
        <is>
          <t>Prime Rate | Aviation Note | Leopard Aviation LLC And Cobra Aviation Services LLC</t>
        </is>
      </c>
    </row>
    <row r="33">
      <c r="A33" s="3" t="inlineStr">
        <is>
          <t>Line of Credit Facility [Line Items]</t>
        </is>
      </c>
    </row>
    <row r="34">
      <c r="A34" s="4" t="inlineStr">
        <is>
          <t>Basis spread on variable rate</t>
        </is>
      </c>
      <c r="F34" s="4" t="inlineStr">
        <is>
          <t>1.00%</t>
        </is>
      </c>
    </row>
    <row r="35">
      <c r="A35" s="4" t="inlineStr">
        <is>
          <t>Minimum | Aviation Note | Leopard Aviation LLC And Cobra Aviation Services LLC</t>
        </is>
      </c>
    </row>
    <row r="36">
      <c r="A36" s="3" t="inlineStr">
        <is>
          <t>Line of Credit Facility [Line Items]</t>
        </is>
      </c>
    </row>
    <row r="37">
      <c r="A37" s="4" t="inlineStr">
        <is>
          <t>Interest coverage rate</t>
        </is>
      </c>
      <c r="D37" s="10" t="n">
        <v>1.25</v>
      </c>
    </row>
    <row r="38">
      <c r="A38" s="4" t="inlineStr">
        <is>
          <t>Minimum | Revolving Credit Facility</t>
        </is>
      </c>
    </row>
    <row r="39">
      <c r="A39" s="3" t="inlineStr">
        <is>
          <t>Line of Credit Facility [Line Items]</t>
        </is>
      </c>
    </row>
    <row r="40">
      <c r="A40" s="4" t="inlineStr">
        <is>
          <t>Interest coverage rate</t>
        </is>
      </c>
      <c r="G40" s="9" t="n">
        <v>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24" customWidth="1" min="2" max="2"/>
  </cols>
  <sheetData>
    <row r="1">
      <c r="A1" s="1" t="inlineStr">
        <is>
          <t>Variable Interest Entities - Narrative (Details)</t>
        </is>
      </c>
      <c r="B1" s="2" t="inlineStr">
        <is>
          <t>6 Months Ended</t>
        </is>
      </c>
    </row>
    <row r="2">
      <c r="B2" s="2" t="inlineStr">
        <is>
          <t>Jun. 30, 2021helicopter</t>
        </is>
      </c>
    </row>
    <row r="3">
      <c r="A3" s="4" t="inlineStr">
        <is>
          <t>Leopard Aviation LLC</t>
        </is>
      </c>
    </row>
    <row r="4">
      <c r="A4" s="3" t="inlineStr">
        <is>
          <t>Variable Interest Entity [Line Items]</t>
        </is>
      </c>
    </row>
    <row r="5">
      <c r="A5" s="4" t="inlineStr">
        <is>
          <t>Number of helicopters owned</t>
        </is>
      </c>
      <c r="B5" s="5" t="n">
        <v>1</v>
      </c>
    </row>
    <row r="6">
      <c r="A6" s="4" t="inlineStr">
        <is>
          <t>Dire Wolf Energy Services LLC | Cobra Aviation Services LLC</t>
        </is>
      </c>
    </row>
    <row r="7">
      <c r="A7" s="3" t="inlineStr">
        <is>
          <t>Variable Interest Entity [Line Items]</t>
        </is>
      </c>
    </row>
    <row r="8">
      <c r="A8" s="4" t="inlineStr">
        <is>
          <t>Interest transferred</t>
        </is>
      </c>
      <c r="B8" s="4" t="inlineStr">
        <is>
          <t>100.00%</t>
        </is>
      </c>
    </row>
    <row r="9">
      <c r="A9" s="4" t="inlineStr">
        <is>
          <t>Predator Aviation LLC | Leopard Aviation LLC</t>
        </is>
      </c>
    </row>
    <row r="10">
      <c r="A10" s="3" t="inlineStr">
        <is>
          <t>Variable Interest Entity [Line Items]</t>
        </is>
      </c>
    </row>
    <row r="11">
      <c r="A11" s="4" t="inlineStr">
        <is>
          <t>Interest transferred</t>
        </is>
      </c>
      <c r="B11" s="4" t="inlineStr">
        <is>
          <t>100.00%</t>
        </is>
      </c>
    </row>
    <row r="12">
      <c r="A12" s="4" t="inlineStr">
        <is>
          <t>Cobra Aviation Services LLC</t>
        </is>
      </c>
    </row>
    <row r="13">
      <c r="A13" s="3" t="inlineStr">
        <is>
          <t>Variable Interest Entity [Line Items]</t>
        </is>
      </c>
    </row>
    <row r="14">
      <c r="A14" s="4" t="inlineStr">
        <is>
          <t>Number of helicopters</t>
        </is>
      </c>
      <c r="B14" s="5" t="n">
        <v>2</v>
      </c>
    </row>
    <row r="15">
      <c r="A15" s="4" t="inlineStr">
        <is>
          <t>ARS</t>
        </is>
      </c>
    </row>
    <row r="16">
      <c r="A16" s="3" t="inlineStr">
        <is>
          <t>Variable Interest Entity [Line Items]</t>
        </is>
      </c>
    </row>
    <row r="17">
      <c r="A17" s="4" t="inlineStr">
        <is>
          <t>Percentage of ownership</t>
        </is>
      </c>
      <c r="B17" s="4" t="inlineStr">
        <is>
          <t>100.00%</t>
        </is>
      </c>
    </row>
    <row r="18">
      <c r="A18" s="4" t="inlineStr">
        <is>
          <t>Brim Acquisitions LLC</t>
        </is>
      </c>
    </row>
    <row r="19">
      <c r="A19" s="3" t="inlineStr">
        <is>
          <t>Variable Interest Entity [Line Items]</t>
        </is>
      </c>
    </row>
    <row r="20">
      <c r="A20" s="4" t="inlineStr">
        <is>
          <t>Percentage of ownership</t>
        </is>
      </c>
      <c r="B20" s="4" t="inlineStr">
        <is>
          <t>49.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lling, General and Administrative Expense - Schedule of Selling, General and Administrative Expense (Details) - USD ($) $ in Thousands</t>
        </is>
      </c>
      <c r="B1" s="2" t="inlineStr">
        <is>
          <t>Nov. 13, 2020</t>
        </is>
      </c>
      <c r="C1" s="2" t="inlineStr">
        <is>
          <t>Jun. 30, 2021</t>
        </is>
      </c>
      <c r="D1" s="2" t="inlineStr">
        <is>
          <t>Jun. 30, 2020</t>
        </is>
      </c>
      <c r="E1" s="2" t="inlineStr">
        <is>
          <t>Jun. 30, 2021</t>
        </is>
      </c>
      <c r="F1" s="2" t="inlineStr">
        <is>
          <t>Jun. 30, 2020</t>
        </is>
      </c>
    </row>
    <row r="2">
      <c r="A2" s="3" t="inlineStr">
        <is>
          <t>Non-cash expenses:</t>
        </is>
      </c>
    </row>
    <row r="3">
      <c r="A3" s="4" t="inlineStr">
        <is>
          <t>Bad debt provision</t>
        </is>
      </c>
      <c r="E3" s="6" t="n">
        <v>10201</v>
      </c>
      <c r="F3" s="6" t="n">
        <v>1679</v>
      </c>
    </row>
    <row r="4">
      <c r="A4" s="4" t="inlineStr">
        <is>
          <t>Stock based compensation</t>
        </is>
      </c>
      <c r="E4" s="5" t="n">
        <v>698</v>
      </c>
      <c r="F4" s="5" t="n">
        <v>1246</v>
      </c>
    </row>
    <row r="5">
      <c r="A5" s="4" t="inlineStr">
        <is>
          <t>Total SG&amp;A expense</t>
        </is>
      </c>
      <c r="C5" s="6" t="n">
        <v>11983</v>
      </c>
      <c r="D5" s="6" t="n">
        <v>13726</v>
      </c>
      <c r="E5" s="5" t="n">
        <v>32831</v>
      </c>
      <c r="F5" s="5" t="n">
        <v>24497</v>
      </c>
    </row>
    <row r="6">
      <c r="A6" s="4" t="inlineStr">
        <is>
          <t>Gulfport</t>
        </is>
      </c>
    </row>
    <row r="7">
      <c r="A7" s="3" t="inlineStr">
        <is>
          <t>Non-cash expenses:</t>
        </is>
      </c>
    </row>
    <row r="8">
      <c r="A8" s="4" t="inlineStr">
        <is>
          <t>Bad debt provision</t>
        </is>
      </c>
      <c r="B8" s="6" t="n">
        <v>10000</v>
      </c>
      <c r="E8" s="5" t="n">
        <v>3800</v>
      </c>
    </row>
    <row r="9">
      <c r="A9" s="4" t="inlineStr">
        <is>
          <t>Selling, General and Administrative Expenses</t>
        </is>
      </c>
    </row>
    <row r="10">
      <c r="A10" s="3" t="inlineStr">
        <is>
          <t>Cash expenses:</t>
        </is>
      </c>
    </row>
    <row r="11">
      <c r="A11" s="4" t="inlineStr">
        <is>
          <t>Compensation and benefits</t>
        </is>
      </c>
      <c r="C11" s="5" t="n">
        <v>3333</v>
      </c>
      <c r="D11" s="5" t="n">
        <v>3720</v>
      </c>
      <c r="E11" s="5" t="n">
        <v>8027</v>
      </c>
      <c r="F11" s="5" t="n">
        <v>7690</v>
      </c>
    </row>
    <row r="12">
      <c r="A12" s="4" t="inlineStr">
        <is>
          <t>Professional services</t>
        </is>
      </c>
      <c r="C12" s="5" t="n">
        <v>5806</v>
      </c>
      <c r="D12" s="5" t="n">
        <v>6147</v>
      </c>
      <c r="E12" s="5" t="n">
        <v>9211</v>
      </c>
      <c r="F12" s="5" t="n">
        <v>9684</v>
      </c>
    </row>
    <row r="13">
      <c r="A13" s="4" t="inlineStr">
        <is>
          <t>Other</t>
        </is>
      </c>
      <c r="C13" s="5" t="n">
        <v>2464</v>
      </c>
      <c r="D13" s="5" t="n">
        <v>2100</v>
      </c>
      <c r="E13" s="5" t="n">
        <v>4806</v>
      </c>
      <c r="F13" s="5" t="n">
        <v>4409</v>
      </c>
    </row>
    <row r="14">
      <c r="A14" s="4" t="inlineStr">
        <is>
          <t>Total cash SG&amp;A expense</t>
        </is>
      </c>
      <c r="C14" s="5" t="n">
        <v>11603</v>
      </c>
      <c r="D14" s="5" t="n">
        <v>11967</v>
      </c>
      <c r="E14" s="5" t="n">
        <v>22044</v>
      </c>
      <c r="F14" s="5" t="n">
        <v>21783</v>
      </c>
    </row>
    <row r="15">
      <c r="A15" s="3" t="inlineStr">
        <is>
          <t>Non-cash expenses:</t>
        </is>
      </c>
    </row>
    <row r="16">
      <c r="A16" s="4" t="inlineStr">
        <is>
          <t>Bad debt provision</t>
        </is>
      </c>
      <c r="C16" s="5" t="n">
        <v>76</v>
      </c>
      <c r="D16" s="5" t="n">
        <v>1624</v>
      </c>
      <c r="E16" s="5" t="n">
        <v>10201</v>
      </c>
      <c r="F16" s="5" t="n">
        <v>1679</v>
      </c>
    </row>
    <row r="17">
      <c r="A17" s="4" t="inlineStr">
        <is>
          <t>Stock based compensation</t>
        </is>
      </c>
      <c r="C17" s="5" t="n">
        <v>304</v>
      </c>
      <c r="D17" s="5" t="n">
        <v>135</v>
      </c>
      <c r="E17" s="5" t="n">
        <v>586</v>
      </c>
      <c r="F17" s="5" t="n">
        <v>1035</v>
      </c>
    </row>
    <row r="18">
      <c r="A18" s="4" t="inlineStr">
        <is>
          <t>Total non-cash SG&amp;A expense</t>
        </is>
      </c>
      <c r="C18" s="5" t="n">
        <v>380</v>
      </c>
      <c r="D18" s="5" t="n">
        <v>1759</v>
      </c>
      <c r="E18" s="5" t="n">
        <v>10787</v>
      </c>
      <c r="F18" s="5" t="n">
        <v>2714</v>
      </c>
    </row>
    <row r="19">
      <c r="A19" s="4" t="inlineStr">
        <is>
          <t>Total SG&amp;A expense</t>
        </is>
      </c>
      <c r="C19" s="6" t="n">
        <v>11983</v>
      </c>
      <c r="D19" s="6" t="n">
        <v>13726</v>
      </c>
      <c r="E19" s="6" t="n">
        <v>32831</v>
      </c>
      <c r="F19" s="6" t="n">
        <v>244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Benefit for income taxes</t>
        </is>
      </c>
      <c r="B4" s="6" t="n">
        <v>-16560</v>
      </c>
      <c r="C4" s="6" t="n">
        <v>-3482</v>
      </c>
      <c r="D4" s="6" t="n">
        <v>-19183</v>
      </c>
      <c r="E4" s="6" t="n">
        <v>-2786</v>
      </c>
    </row>
    <row r="5">
      <c r="A5" s="4" t="inlineStr">
        <is>
          <t>Federal income tax rate</t>
        </is>
      </c>
      <c r="D5" s="4" t="inlineStr">
        <is>
          <t>29.00%</t>
        </is>
      </c>
      <c r="E5" s="4" t="inlineStr">
        <is>
          <t>3.00%</t>
        </is>
      </c>
    </row>
    <row r="6">
      <c r="A6" s="4" t="inlineStr">
        <is>
          <t>Expense related to CARES Act</t>
        </is>
      </c>
      <c r="E6" s="6" t="n">
        <v>5200</v>
      </c>
    </row>
    <row r="7">
      <c r="A7" s="4" t="inlineStr">
        <is>
          <t>Deferred tax expense</t>
        </is>
      </c>
      <c r="E7" s="5" t="n">
        <v>12300</v>
      </c>
    </row>
    <row r="8">
      <c r="A8" s="4" t="inlineStr">
        <is>
          <t>Current income tax benefit</t>
        </is>
      </c>
      <c r="E8" s="6" t="n">
        <v>-72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2410</v>
      </c>
      <c r="C4" s="6" t="n">
        <v>4363</v>
      </c>
      <c r="D4" s="6" t="n">
        <v>4872</v>
      </c>
      <c r="E4" s="6" t="n">
        <v>9165</v>
      </c>
    </row>
    <row r="5">
      <c r="A5" s="4" t="inlineStr">
        <is>
          <t>Short-term lease expense</t>
        </is>
      </c>
      <c r="B5" s="5" t="n">
        <v>126</v>
      </c>
      <c r="C5" s="5" t="n">
        <v>118</v>
      </c>
      <c r="D5" s="5" t="n">
        <v>364</v>
      </c>
      <c r="E5" s="5" t="n">
        <v>287</v>
      </c>
    </row>
    <row r="6">
      <c r="A6" s="4" t="inlineStr">
        <is>
          <t>Amortization of right-of-use assets</t>
        </is>
      </c>
      <c r="B6" s="5" t="n">
        <v>379</v>
      </c>
      <c r="C6" s="5" t="n">
        <v>317</v>
      </c>
      <c r="D6" s="5" t="n">
        <v>767</v>
      </c>
      <c r="E6" s="5" t="n">
        <v>634</v>
      </c>
    </row>
    <row r="7">
      <c r="A7" s="4" t="inlineStr">
        <is>
          <t>Interest on lease liabilities</t>
        </is>
      </c>
      <c r="B7" s="5" t="n">
        <v>47</v>
      </c>
      <c r="C7" s="5" t="n">
        <v>51</v>
      </c>
      <c r="D7" s="5" t="n">
        <v>98</v>
      </c>
      <c r="E7" s="5" t="n">
        <v>105</v>
      </c>
    </row>
    <row r="8">
      <c r="A8" s="4" t="inlineStr">
        <is>
          <t>Total lease expense</t>
        </is>
      </c>
      <c r="B8" s="6" t="n">
        <v>2962</v>
      </c>
      <c r="C8" s="6" t="n">
        <v>4849</v>
      </c>
      <c r="D8" s="6" t="n">
        <v>6101</v>
      </c>
      <c r="E8" s="6" t="n">
        <v>1019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pplemental Balance Sheet Information (Details) - USD ($) $ in Thousands</t>
        </is>
      </c>
      <c r="B1" s="2" t="inlineStr">
        <is>
          <t>Jun. 30, 2021</t>
        </is>
      </c>
      <c r="C1" s="2" t="inlineStr">
        <is>
          <t>Dec. 31, 2020</t>
        </is>
      </c>
    </row>
    <row r="2">
      <c r="A2" s="3" t="inlineStr">
        <is>
          <t>Operating leases:</t>
        </is>
      </c>
    </row>
    <row r="3">
      <c r="A3" s="4" t="inlineStr">
        <is>
          <t>Operating lease right-of-use assets</t>
        </is>
      </c>
      <c r="B3" s="6" t="n">
        <v>15777</v>
      </c>
      <c r="C3" s="6" t="n">
        <v>20179</v>
      </c>
    </row>
    <row r="4">
      <c r="A4" s="4" t="inlineStr">
        <is>
          <t>Current operating lease liability</t>
        </is>
      </c>
      <c r="B4" s="5" t="n">
        <v>7255</v>
      </c>
      <c r="C4" s="5" t="n">
        <v>8618</v>
      </c>
    </row>
    <row r="5">
      <c r="A5" s="4" t="inlineStr">
        <is>
          <t>Long-term operating lease liability</t>
        </is>
      </c>
      <c r="B5" s="6" t="n">
        <v>8293</v>
      </c>
      <c r="C5" s="6" t="n">
        <v>11377</v>
      </c>
    </row>
    <row r="6">
      <c r="A6" s="4" t="inlineStr">
        <is>
          <t>Property, plant and equipment, net</t>
        </is>
      </c>
      <c r="B6" s="4" t="inlineStr">
        <is>
          <t>Property, plant and equipment, net</t>
        </is>
      </c>
      <c r="C6" s="4" t="inlineStr">
        <is>
          <t>Property, plant and equipment, net</t>
        </is>
      </c>
    </row>
    <row r="7">
      <c r="A7" s="3" t="inlineStr">
        <is>
          <t>Finance leases:</t>
        </is>
      </c>
    </row>
    <row r="8">
      <c r="A8" s="4" t="inlineStr">
        <is>
          <t>Property, plant and equipment, net</t>
        </is>
      </c>
      <c r="B8" s="6" t="n">
        <v>5184</v>
      </c>
      <c r="C8" s="6" t="n">
        <v>6065</v>
      </c>
    </row>
    <row r="9">
      <c r="A9" s="4" t="inlineStr">
        <is>
          <t>Accrued expenses and other current liabilities</t>
        </is>
      </c>
      <c r="B9" s="5" t="n">
        <v>1399</v>
      </c>
      <c r="C9" s="5" t="n">
        <v>1499</v>
      </c>
    </row>
    <row r="10">
      <c r="A10" s="4" t="inlineStr">
        <is>
          <t>Other liabilities</t>
        </is>
      </c>
      <c r="B10" s="6" t="n">
        <v>3913</v>
      </c>
      <c r="C10" s="6" t="n">
        <v>4618</v>
      </c>
    </row>
    <row r="11">
      <c r="A11" s="4" t="inlineStr">
        <is>
          <t>Property, plant and equipment, net</t>
        </is>
      </c>
      <c r="B11" s="4" t="inlineStr">
        <is>
          <t>Property, plant and equipment, net</t>
        </is>
      </c>
      <c r="C11" s="4" t="inlineStr">
        <is>
          <t>Property, plant and equipment, net</t>
        </is>
      </c>
    </row>
    <row r="12">
      <c r="A12" s="4" t="inlineStr">
        <is>
          <t>Accrued expenses and other current liabilities</t>
        </is>
      </c>
      <c r="B12" s="4" t="inlineStr">
        <is>
          <t>Accrued expenses and other current liabilities</t>
        </is>
      </c>
      <c r="C12" s="4" t="inlineStr">
        <is>
          <t>Accrued expenses and other current liabilities</t>
        </is>
      </c>
    </row>
    <row r="13">
      <c r="A13" s="4" t="inlineStr">
        <is>
          <t>Other liabilities</t>
        </is>
      </c>
      <c r="B13" s="4" t="inlineStr">
        <is>
          <t>Other liabilities</t>
        </is>
      </c>
      <c r="C13" s="4" t="inlineStr">
        <is>
          <t>Other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Other Supplemental Information Related to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paid for amounts included in the measurement of lease liabilities:</t>
        </is>
      </c>
    </row>
    <row r="4">
      <c r="A4" s="4" t="inlineStr">
        <is>
          <t>Operating cash flows from operating leases</t>
        </is>
      </c>
      <c r="B4" s="6" t="n">
        <v>2431</v>
      </c>
      <c r="C4" s="6" t="n">
        <v>4193</v>
      </c>
      <c r="D4" s="6" t="n">
        <v>4920</v>
      </c>
      <c r="E4" s="6" t="n">
        <v>8930</v>
      </c>
    </row>
    <row r="5">
      <c r="A5" s="4" t="inlineStr">
        <is>
          <t>Operating cash flows from finance leases</t>
        </is>
      </c>
      <c r="B5" s="5" t="n">
        <v>47</v>
      </c>
      <c r="C5" s="5" t="n">
        <v>51</v>
      </c>
      <c r="D5" s="5" t="n">
        <v>98</v>
      </c>
      <c r="E5" s="5" t="n">
        <v>105</v>
      </c>
    </row>
    <row r="6">
      <c r="A6" s="4" t="inlineStr">
        <is>
          <t>Financing cash flows from finance leases</t>
        </is>
      </c>
      <c r="B6" s="5" t="n">
        <v>397</v>
      </c>
      <c r="C6" s="5" t="n">
        <v>300</v>
      </c>
      <c r="D6" s="5" t="n">
        <v>803</v>
      </c>
      <c r="E6" s="5" t="n">
        <v>596</v>
      </c>
    </row>
    <row r="7">
      <c r="A7" s="3" t="inlineStr">
        <is>
          <t>Right-of-use assets obtained in exchange for lease obligations:</t>
        </is>
      </c>
    </row>
    <row r="8">
      <c r="A8" s="4" t="inlineStr">
        <is>
          <t>Operating leases</t>
        </is>
      </c>
      <c r="B8" s="5" t="n">
        <v>105</v>
      </c>
      <c r="C8" s="5" t="n">
        <v>-1700</v>
      </c>
      <c r="D8" s="5" t="n">
        <v>182</v>
      </c>
      <c r="E8" s="5" t="n">
        <v>-2009</v>
      </c>
    </row>
    <row r="9">
      <c r="A9" s="4" t="inlineStr">
        <is>
          <t>Finance leases</t>
        </is>
      </c>
      <c r="B9" s="6" t="n">
        <v>-72</v>
      </c>
      <c r="C9" s="6" t="n">
        <v>-27</v>
      </c>
      <c r="D9" s="6" t="n">
        <v>0</v>
      </c>
      <c r="E9" s="6" t="n">
        <v>-27</v>
      </c>
    </row>
    <row r="10">
      <c r="A10" s="3" t="inlineStr">
        <is>
          <t>Weighted-average remaining lease term:</t>
        </is>
      </c>
    </row>
    <row r="11">
      <c r="A11" s="4" t="inlineStr">
        <is>
          <t>Operating leases</t>
        </is>
      </c>
      <c r="B11" s="4" t="inlineStr">
        <is>
          <t>3 years 1 month 6 days</t>
        </is>
      </c>
      <c r="D11" s="4" t="inlineStr">
        <is>
          <t>3 years 1 month 6 days</t>
        </is>
      </c>
      <c r="F11" s="4" t="inlineStr">
        <is>
          <t>3 years 2 months 12 days</t>
        </is>
      </c>
    </row>
    <row r="12">
      <c r="A12" s="4" t="inlineStr">
        <is>
          <t>Finance leases</t>
        </is>
      </c>
      <c r="B12" s="4" t="inlineStr">
        <is>
          <t>3 years 9 months 18 days</t>
        </is>
      </c>
      <c r="D12" s="4" t="inlineStr">
        <is>
          <t>3 years 9 months 18 days</t>
        </is>
      </c>
      <c r="F12" s="4" t="inlineStr">
        <is>
          <t>4 years 2 months 12 days</t>
        </is>
      </c>
    </row>
    <row r="13">
      <c r="A13" s="3" t="inlineStr">
        <is>
          <t>Weighted-average discount rate:</t>
        </is>
      </c>
    </row>
    <row r="14">
      <c r="A14" s="4" t="inlineStr">
        <is>
          <t>Operating leases</t>
        </is>
      </c>
      <c r="B14" s="4" t="inlineStr">
        <is>
          <t>3.50%</t>
        </is>
      </c>
      <c r="D14" s="4" t="inlineStr">
        <is>
          <t>3.50%</t>
        </is>
      </c>
      <c r="F14" s="4" t="inlineStr">
        <is>
          <t>3.50%</t>
        </is>
      </c>
    </row>
    <row r="15">
      <c r="A15" s="4" t="inlineStr">
        <is>
          <t>Finance leases</t>
        </is>
      </c>
      <c r="B15" s="4" t="inlineStr">
        <is>
          <t>3.50%</t>
        </is>
      </c>
      <c r="D15" s="4" t="inlineStr">
        <is>
          <t>3.50%</t>
        </is>
      </c>
      <c r="F15" s="4" t="inlineStr">
        <is>
          <t>3.5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1" customWidth="1" min="2" max="2"/>
  </cols>
  <sheetData>
    <row r="1">
      <c r="A1" s="1" t="inlineStr">
        <is>
          <t>Leases - Schedule of Lease Liability Maturity (Details) $ in Thousands</t>
        </is>
      </c>
      <c r="B1" s="2" t="inlineStr">
        <is>
          <t>Jun. 30, 2021USD ($)</t>
        </is>
      </c>
    </row>
    <row r="2">
      <c r="A2" s="3" t="inlineStr">
        <is>
          <t>Operating Leases</t>
        </is>
      </c>
    </row>
    <row r="3">
      <c r="A3" s="4" t="inlineStr">
        <is>
          <t>Remainder of 2021</t>
        </is>
      </c>
      <c r="B3" s="6" t="n">
        <v>4247</v>
      </c>
    </row>
    <row r="4">
      <c r="A4" s="4" t="inlineStr">
        <is>
          <t>2022</t>
        </is>
      </c>
      <c r="B4" s="5" t="n">
        <v>6139</v>
      </c>
    </row>
    <row r="5">
      <c r="A5" s="4" t="inlineStr">
        <is>
          <t>2023</t>
        </is>
      </c>
      <c r="B5" s="5" t="n">
        <v>3544</v>
      </c>
    </row>
    <row r="6">
      <c r="A6" s="4" t="inlineStr">
        <is>
          <t>2024</t>
        </is>
      </c>
      <c r="B6" s="5" t="n">
        <v>1816</v>
      </c>
    </row>
    <row r="7">
      <c r="A7" s="4" t="inlineStr">
        <is>
          <t>2025</t>
        </is>
      </c>
      <c r="B7" s="5" t="n">
        <v>305</v>
      </c>
    </row>
    <row r="8">
      <c r="A8" s="4" t="inlineStr">
        <is>
          <t>Thereafter</t>
        </is>
      </c>
      <c r="B8" s="5" t="n">
        <v>419</v>
      </c>
    </row>
    <row r="9">
      <c r="A9" s="4" t="inlineStr">
        <is>
          <t>Total lease payments</t>
        </is>
      </c>
      <c r="B9" s="5" t="n">
        <v>16470</v>
      </c>
    </row>
    <row r="10">
      <c r="A10" s="4" t="inlineStr">
        <is>
          <t>Less: Present value discount</t>
        </is>
      </c>
      <c r="B10" s="5" t="n">
        <v>922</v>
      </c>
    </row>
    <row r="11">
      <c r="A11" s="4" t="inlineStr">
        <is>
          <t>Present value of lease payments</t>
        </is>
      </c>
      <c r="B11" s="5" t="n">
        <v>15548</v>
      </c>
    </row>
    <row r="12">
      <c r="A12" s="3" t="inlineStr">
        <is>
          <t>Finance Leases</t>
        </is>
      </c>
    </row>
    <row r="13">
      <c r="A13" s="4" t="inlineStr">
        <is>
          <t>Remainder of 2021</t>
        </is>
      </c>
      <c r="B13" s="5" t="n">
        <v>781</v>
      </c>
    </row>
    <row r="14">
      <c r="A14" s="4" t="inlineStr">
        <is>
          <t>2022</t>
        </is>
      </c>
      <c r="B14" s="5" t="n">
        <v>1547</v>
      </c>
    </row>
    <row r="15">
      <c r="A15" s="4" t="inlineStr">
        <is>
          <t>2023</t>
        </is>
      </c>
      <c r="B15" s="5" t="n">
        <v>1547</v>
      </c>
    </row>
    <row r="16">
      <c r="A16" s="4" t="inlineStr">
        <is>
          <t>2024</t>
        </is>
      </c>
      <c r="B16" s="5" t="n">
        <v>774</v>
      </c>
    </row>
    <row r="17">
      <c r="A17" s="4" t="inlineStr">
        <is>
          <t>2025</t>
        </is>
      </c>
      <c r="B17" s="5" t="n">
        <v>333</v>
      </c>
    </row>
    <row r="18">
      <c r="A18" s="4" t="inlineStr">
        <is>
          <t>Thereafter</t>
        </is>
      </c>
      <c r="B18" s="5" t="n">
        <v>669</v>
      </c>
    </row>
    <row r="19">
      <c r="A19" s="4" t="inlineStr">
        <is>
          <t>Total lease payments</t>
        </is>
      </c>
      <c r="B19" s="5" t="n">
        <v>5651</v>
      </c>
    </row>
    <row r="20">
      <c r="A20" s="4" t="inlineStr">
        <is>
          <t>Less: Present value discount</t>
        </is>
      </c>
      <c r="B20" s="5" t="n">
        <v>339</v>
      </c>
    </row>
    <row r="21">
      <c r="A21" s="4" t="inlineStr">
        <is>
          <t>Present value of lease payments</t>
        </is>
      </c>
      <c r="B21" s="6" t="n">
        <v>53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Leases - Narrative (Details) - USD ($) $ in Thousands</t>
        </is>
      </c>
      <c r="B1" s="2" t="inlineStr">
        <is>
          <t>Aug. 02, 2021</t>
        </is>
      </c>
      <c r="C1" s="2" t="inlineStr">
        <is>
          <t>Jun. 30, 2021</t>
        </is>
      </c>
      <c r="D1" s="2" t="inlineStr">
        <is>
          <t>Jun. 30, 2020</t>
        </is>
      </c>
      <c r="E1" s="2" t="inlineStr">
        <is>
          <t>Jun. 30, 2021</t>
        </is>
      </c>
      <c r="F1" s="2" t="inlineStr">
        <is>
          <t>Jun. 30, 2020</t>
        </is>
      </c>
    </row>
    <row r="2">
      <c r="A2" s="3" t="inlineStr">
        <is>
          <t>Lessee, Lease, Description [Line Items]</t>
        </is>
      </c>
    </row>
    <row r="3">
      <c r="A3" s="4" t="inlineStr">
        <is>
          <t>Operating lease expense</t>
        </is>
      </c>
      <c r="C3" s="6" t="n">
        <v>2410</v>
      </c>
      <c r="D3" s="6" t="n">
        <v>4363</v>
      </c>
      <c r="E3" s="6" t="n">
        <v>4872</v>
      </c>
      <c r="F3" s="6" t="n">
        <v>9165</v>
      </c>
    </row>
    <row r="4">
      <c r="A4" s="4" t="inlineStr">
        <is>
          <t>Lease revenue</t>
        </is>
      </c>
      <c r="C4" s="6" t="n">
        <v>600</v>
      </c>
      <c r="D4" s="6" t="n">
        <v>300</v>
      </c>
      <c r="E4" s="6" t="n">
        <v>1000</v>
      </c>
      <c r="F4" s="6" t="n">
        <v>600</v>
      </c>
    </row>
    <row r="5">
      <c r="A5" s="4" t="inlineStr">
        <is>
          <t>Real Estate Operating Lease | Subsequent Event</t>
        </is>
      </c>
    </row>
    <row r="6">
      <c r="A6" s="3" t="inlineStr">
        <is>
          <t>Lessee, Lease, Description [Line Items]</t>
        </is>
      </c>
    </row>
    <row r="7">
      <c r="A7" s="4" t="inlineStr">
        <is>
          <t>Operating lease expense</t>
        </is>
      </c>
      <c r="B7" s="6" t="n">
        <v>600</v>
      </c>
    </row>
    <row r="8">
      <c r="A8" s="4" t="inlineStr">
        <is>
          <t>Operating lease, term of contract</t>
        </is>
      </c>
      <c r="B8" s="4" t="inlineStr">
        <is>
          <t>3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Earnings Per Unit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t>
        </is>
      </c>
      <c r="B4" s="6" t="n">
        <v>-34790</v>
      </c>
      <c r="C4" s="6" t="n">
        <v>-15205</v>
      </c>
      <c r="D4" s="6" t="n">
        <v>-47230</v>
      </c>
      <c r="E4" s="6" t="n">
        <v>-99176</v>
      </c>
    </row>
    <row r="5">
      <c r="A5" s="3" t="inlineStr">
        <is>
          <t>Basic loss per share:</t>
        </is>
      </c>
    </row>
    <row r="6">
      <c r="A6" s="4" t="inlineStr">
        <is>
          <t>Weighted average common shares outstanding (in shares)</t>
        </is>
      </c>
      <c r="B6" s="5" t="n">
        <v>46402</v>
      </c>
      <c r="C6" s="5" t="n">
        <v>45727</v>
      </c>
      <c r="D6" s="5" t="n">
        <v>46168</v>
      </c>
      <c r="E6" s="5" t="n">
        <v>45521</v>
      </c>
    </row>
    <row r="7">
      <c r="A7" s="4" t="inlineStr">
        <is>
          <t>Basic loss per share (in USD per share)</t>
        </is>
      </c>
      <c r="B7" s="7" t="n">
        <v>-0.75</v>
      </c>
      <c r="C7" s="7" t="n">
        <v>-0.33</v>
      </c>
      <c r="D7" s="7" t="n">
        <v>-1.02</v>
      </c>
      <c r="E7" s="7" t="n">
        <v>-2.18</v>
      </c>
    </row>
    <row r="8">
      <c r="A8" s="3" t="inlineStr">
        <is>
          <t>Diluted loss per share:</t>
        </is>
      </c>
    </row>
    <row r="9">
      <c r="A9" s="4" t="inlineStr">
        <is>
          <t>Weighted average common shares, including dilutive effect (in shares)</t>
        </is>
      </c>
      <c r="B9" s="5" t="n">
        <v>46402</v>
      </c>
      <c r="C9" s="5" t="n">
        <v>45727</v>
      </c>
      <c r="D9" s="5" t="n">
        <v>46168</v>
      </c>
      <c r="E9" s="5" t="n">
        <v>45521</v>
      </c>
    </row>
    <row r="10">
      <c r="A10" s="4" t="inlineStr">
        <is>
          <t>Diluted loss per share (in USD per share)</t>
        </is>
      </c>
      <c r="B10" s="7" t="n">
        <v>-0.75</v>
      </c>
      <c r="C10" s="7" t="n">
        <v>-0.33</v>
      </c>
      <c r="D10" s="7" t="n">
        <v>-1.02</v>
      </c>
      <c r="E10" s="7" t="n">
        <v>-2.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DENSED CONSOLIDATED STATEMENTS OF CASH FLOWS (unaudited) - USD ($)</t>
        </is>
      </c>
      <c r="B1" s="2" t="inlineStr">
        <is>
          <t>3 Months Ended</t>
        </is>
      </c>
      <c r="E1" s="2" t="inlineStr">
        <is>
          <t>6 Months Ended</t>
        </is>
      </c>
      <c r="G1" s="2" t="inlineStr">
        <is>
          <t>12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Cash flows from operating activities:</t>
        </is>
      </c>
    </row>
    <row r="4">
      <c r="A4" s="4" t="inlineStr">
        <is>
          <t>Net loss</t>
        </is>
      </c>
      <c r="B4" s="6" t="n">
        <v>-34790000</v>
      </c>
      <c r="C4" s="6" t="n">
        <v>-15205000</v>
      </c>
      <c r="E4" s="6" t="n">
        <v>-47230000</v>
      </c>
      <c r="F4" s="6" t="n">
        <v>-99176000</v>
      </c>
    </row>
    <row r="5">
      <c r="A5" s="3" t="inlineStr">
        <is>
          <t>Adjustments to reconcile net loss to cash provided by operating activities:</t>
        </is>
      </c>
    </row>
    <row r="6">
      <c r="A6" s="4" t="inlineStr">
        <is>
          <t>Stock based compensation</t>
        </is>
      </c>
      <c r="E6" s="5" t="n">
        <v>698000</v>
      </c>
      <c r="F6" s="5" t="n">
        <v>1246000</v>
      </c>
    </row>
    <row r="7">
      <c r="A7" s="4" t="inlineStr">
        <is>
          <t>Depreciation, depletion, accretion and amortization</t>
        </is>
      </c>
      <c r="E7" s="5" t="n">
        <v>41411000</v>
      </c>
      <c r="F7" s="5" t="n">
        <v>49998000</v>
      </c>
    </row>
    <row r="8">
      <c r="A8" s="4" t="inlineStr">
        <is>
          <t>Amortization of coil tubing strings</t>
        </is>
      </c>
      <c r="E8" s="5" t="n">
        <v>0</v>
      </c>
      <c r="F8" s="5" t="n">
        <v>359000</v>
      </c>
    </row>
    <row r="9">
      <c r="A9" s="4" t="inlineStr">
        <is>
          <t>Amortization of debt origination costs</t>
        </is>
      </c>
      <c r="E9" s="5" t="n">
        <v>296000</v>
      </c>
      <c r="F9" s="5" t="n">
        <v>577000</v>
      </c>
    </row>
    <row r="10">
      <c r="A10" s="4" t="inlineStr">
        <is>
          <t>Bad debt expense</t>
        </is>
      </c>
      <c r="E10" s="5" t="n">
        <v>10201000</v>
      </c>
      <c r="F10" s="5" t="n">
        <v>1679000</v>
      </c>
    </row>
    <row r="11">
      <c r="A11" s="4" t="inlineStr">
        <is>
          <t>Gain on disposal of property and equipment</t>
        </is>
      </c>
      <c r="E11" s="5" t="n">
        <v>-1599000</v>
      </c>
      <c r="F11" s="5" t="n">
        <v>-1451000</v>
      </c>
    </row>
    <row r="12">
      <c r="A12" s="4" t="inlineStr">
        <is>
          <t>Impairment of goodwill</t>
        </is>
      </c>
      <c r="B12" s="5" t="n">
        <v>0</v>
      </c>
      <c r="C12" s="5" t="n">
        <v>0</v>
      </c>
      <c r="D12" s="6" t="n">
        <v>55000000</v>
      </c>
      <c r="E12" s="5" t="n">
        <v>0</v>
      </c>
      <c r="F12" s="5" t="n">
        <v>54973000</v>
      </c>
      <c r="G12" s="6" t="n">
        <v>54973000</v>
      </c>
    </row>
    <row r="13">
      <c r="A13" s="4" t="inlineStr">
        <is>
          <t>Impairment of other long-lived assets</t>
        </is>
      </c>
      <c r="D13" s="5" t="n">
        <v>12897000</v>
      </c>
      <c r="E13" s="5" t="n">
        <v>0</v>
      </c>
      <c r="F13" s="5" t="n">
        <v>12897000</v>
      </c>
    </row>
    <row r="14">
      <c r="A14" s="4" t="inlineStr">
        <is>
          <t>Deferred income taxes</t>
        </is>
      </c>
      <c r="E14" s="5" t="n">
        <v>-20898000</v>
      </c>
      <c r="F14" s="5" t="n">
        <v>931000</v>
      </c>
    </row>
    <row r="15">
      <c r="A15" s="4" t="inlineStr">
        <is>
          <t>Other</t>
        </is>
      </c>
      <c r="E15" s="5" t="n">
        <v>548000</v>
      </c>
      <c r="F15" s="5" t="n">
        <v>623000</v>
      </c>
    </row>
    <row r="16">
      <c r="A16" s="3" t="inlineStr">
        <is>
          <t>Changes in assets and liabilities:</t>
        </is>
      </c>
    </row>
    <row r="17">
      <c r="A17" s="4" t="inlineStr">
        <is>
          <t>Accounts receivable, net</t>
        </is>
      </c>
      <c r="E17" s="5" t="n">
        <v>-30386000</v>
      </c>
      <c r="F17" s="5" t="n">
        <v>7782000</v>
      </c>
    </row>
    <row r="18">
      <c r="A18" s="4" t="inlineStr">
        <is>
          <t>Receivables from related parties</t>
        </is>
      </c>
      <c r="E18" s="5" t="n">
        <v>28381000</v>
      </c>
      <c r="F18" s="5" t="n">
        <v>-19793000</v>
      </c>
    </row>
    <row r="19">
      <c r="A19" s="4" t="inlineStr">
        <is>
          <t>Inventories</t>
        </is>
      </c>
      <c r="E19" s="5" t="n">
        <v>1808000</v>
      </c>
      <c r="F19" s="5" t="n">
        <v>4651000</v>
      </c>
    </row>
    <row r="20">
      <c r="A20" s="4" t="inlineStr">
        <is>
          <t>Prepaid expenses and other assets</t>
        </is>
      </c>
      <c r="E20" s="5" t="n">
        <v>5923000</v>
      </c>
      <c r="F20" s="5" t="n">
        <v>6079000</v>
      </c>
    </row>
    <row r="21">
      <c r="A21" s="4" t="inlineStr">
        <is>
          <t>Accounts payable</t>
        </is>
      </c>
      <c r="E21" s="5" t="n">
        <v>-1546000</v>
      </c>
      <c r="F21" s="5" t="n">
        <v>-7514000</v>
      </c>
    </row>
    <row r="22">
      <c r="A22" s="4" t="inlineStr">
        <is>
          <t>Payables to related parties</t>
        </is>
      </c>
      <c r="E22" s="5" t="n">
        <v>1000</v>
      </c>
      <c r="F22" s="5" t="n">
        <v>-512000</v>
      </c>
    </row>
    <row r="23">
      <c r="A23" s="4" t="inlineStr">
        <is>
          <t>Accrued expenses and other liabilities</t>
        </is>
      </c>
      <c r="E23" s="5" t="n">
        <v>15756000</v>
      </c>
      <c r="F23" s="5" t="n">
        <v>-2818000</v>
      </c>
    </row>
    <row r="24">
      <c r="A24" s="4" t="inlineStr">
        <is>
          <t>Income taxes payable</t>
        </is>
      </c>
      <c r="E24" s="5" t="n">
        <v>1107000</v>
      </c>
      <c r="F24" s="5" t="n">
        <v>-3697000</v>
      </c>
    </row>
    <row r="25">
      <c r="A25" s="4" t="inlineStr">
        <is>
          <t>Net cash provided by operating activities</t>
        </is>
      </c>
      <c r="E25" s="5" t="n">
        <v>4471000</v>
      </c>
      <c r="F25" s="5" t="n">
        <v>6834000</v>
      </c>
    </row>
    <row r="26">
      <c r="A26" s="3" t="inlineStr">
        <is>
          <t>Cash flows from investing activities:</t>
        </is>
      </c>
    </row>
    <row r="27">
      <c r="A27" s="4" t="inlineStr">
        <is>
          <t>Purchases of property and equipment</t>
        </is>
      </c>
      <c r="E27" s="5" t="n">
        <v>-1709000</v>
      </c>
      <c r="F27" s="5" t="n">
        <v>-4348000</v>
      </c>
    </row>
    <row r="28">
      <c r="A28" s="4" t="inlineStr">
        <is>
          <t>Purchases of property and equipment from related parties</t>
        </is>
      </c>
      <c r="E28" s="5" t="n">
        <v>0</v>
      </c>
      <c r="F28" s="5" t="n">
        <v>-76000</v>
      </c>
    </row>
    <row r="29">
      <c r="A29" s="4" t="inlineStr">
        <is>
          <t>Proceeds from disposal of property and equipment</t>
        </is>
      </c>
      <c r="E29" s="5" t="n">
        <v>4632000</v>
      </c>
      <c r="F29" s="5" t="n">
        <v>2544000</v>
      </c>
    </row>
    <row r="30">
      <c r="A30" s="4" t="inlineStr">
        <is>
          <t>Net cash provided by (used in) investing activities</t>
        </is>
      </c>
      <c r="E30" s="5" t="n">
        <v>2923000</v>
      </c>
      <c r="F30" s="5" t="n">
        <v>-1880000</v>
      </c>
    </row>
    <row r="31">
      <c r="A31" s="3" t="inlineStr">
        <is>
          <t>Cash flows from financing activities:</t>
        </is>
      </c>
    </row>
    <row r="32">
      <c r="A32" s="4" t="inlineStr">
        <is>
          <t>Borrowings on long-term debt</t>
        </is>
      </c>
      <c r="E32" s="5" t="n">
        <v>12000000</v>
      </c>
      <c r="F32" s="5" t="n">
        <v>22800000</v>
      </c>
    </row>
    <row r="33">
      <c r="A33" s="4" t="inlineStr">
        <is>
          <t>Repayments of long-term debt</t>
        </is>
      </c>
      <c r="E33" s="5" t="n">
        <v>-30269000</v>
      </c>
      <c r="F33" s="5" t="n">
        <v>-13550000</v>
      </c>
    </row>
    <row r="34">
      <c r="A34" s="4" t="inlineStr">
        <is>
          <t>Proceeds from sale leaseback transaction</t>
        </is>
      </c>
      <c r="E34" s="5" t="n">
        <v>9473000</v>
      </c>
      <c r="F34" s="5" t="n">
        <v>0</v>
      </c>
    </row>
    <row r="35">
      <c r="A35" s="4" t="inlineStr">
        <is>
          <t>Payments on sale leaseback transaction</t>
        </is>
      </c>
      <c r="E35" s="5" t="n">
        <v>-1278000</v>
      </c>
      <c r="F35" s="5" t="n">
        <v>0</v>
      </c>
    </row>
    <row r="36">
      <c r="A36" s="4" t="inlineStr">
        <is>
          <t>Principal payments on financing leases and equipment financing notes</t>
        </is>
      </c>
      <c r="E36" s="5" t="n">
        <v>-1140000</v>
      </c>
      <c r="F36" s="5" t="n">
        <v>-914000</v>
      </c>
    </row>
    <row r="37">
      <c r="A37" s="4" t="inlineStr">
        <is>
          <t>Debt issuance costs</t>
        </is>
      </c>
      <c r="E37" s="5" t="n">
        <v>0</v>
      </c>
      <c r="F37" s="5" t="n">
        <v>-1000000</v>
      </c>
    </row>
    <row r="38">
      <c r="A38" s="4" t="inlineStr">
        <is>
          <t>Net cash (used in) provided by financing activities</t>
        </is>
      </c>
      <c r="E38" s="5" t="n">
        <v>-11214000</v>
      </c>
      <c r="F38" s="5" t="n">
        <v>7336000</v>
      </c>
    </row>
    <row r="39">
      <c r="A39" s="4" t="inlineStr">
        <is>
          <t>Effect of foreign exchange rate on cash</t>
        </is>
      </c>
      <c r="E39" s="5" t="n">
        <v>36000</v>
      </c>
      <c r="F39" s="5" t="n">
        <v>-137000</v>
      </c>
    </row>
    <row r="40">
      <c r="A40" s="4" t="inlineStr">
        <is>
          <t>Net change in cash and cash equivalents</t>
        </is>
      </c>
      <c r="E40" s="5" t="n">
        <v>-3784000</v>
      </c>
      <c r="F40" s="5" t="n">
        <v>12153000</v>
      </c>
    </row>
    <row r="41">
      <c r="A41" s="4" t="inlineStr">
        <is>
          <t>Cash and cash equivalents at beginning of period</t>
        </is>
      </c>
      <c r="D41" s="6" t="n">
        <v>5872000</v>
      </c>
      <c r="E41" s="5" t="n">
        <v>14822000</v>
      </c>
      <c r="F41" s="5" t="n">
        <v>5872000</v>
      </c>
      <c r="G41" s="5" t="n">
        <v>5872000</v>
      </c>
    </row>
    <row r="42">
      <c r="A42" s="4" t="inlineStr">
        <is>
          <t>Cash and cash equivalents at end of period</t>
        </is>
      </c>
      <c r="B42" s="6" t="n">
        <v>11038000</v>
      </c>
      <c r="C42" s="6" t="n">
        <v>18025000</v>
      </c>
      <c r="E42" s="5" t="n">
        <v>11038000</v>
      </c>
      <c r="F42" s="5" t="n">
        <v>18025000</v>
      </c>
      <c r="G42" s="6" t="n">
        <v>14822000</v>
      </c>
    </row>
    <row r="43">
      <c r="A43" s="3" t="inlineStr">
        <is>
          <t>Supplemental disclosure of cash flow information:</t>
        </is>
      </c>
    </row>
    <row r="44">
      <c r="A44" s="4" t="inlineStr">
        <is>
          <t>Cash paid for interest</t>
        </is>
      </c>
      <c r="E44" s="5" t="n">
        <v>2134000</v>
      </c>
      <c r="F44" s="5" t="n">
        <v>2683000</v>
      </c>
    </row>
    <row r="45">
      <c r="A45" s="4" t="inlineStr">
        <is>
          <t>Cash paid (recovered) for income taxes</t>
        </is>
      </c>
      <c r="E45" s="5" t="n">
        <v>964000</v>
      </c>
      <c r="F45" s="5" t="n">
        <v>-6000</v>
      </c>
    </row>
    <row r="46">
      <c r="A46" s="3" t="inlineStr">
        <is>
          <t>Supplemental disclosure of non-cash transactions:</t>
        </is>
      </c>
    </row>
    <row r="47">
      <c r="A47" s="4" t="inlineStr">
        <is>
          <t>Purchases of property and equipment included in accounts payable and accrued expenses</t>
        </is>
      </c>
      <c r="E47" s="6" t="n">
        <v>2035000</v>
      </c>
      <c r="F47" s="6" t="n">
        <v>2780000</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Based Compensation - Narrative (Details) - USD ($) $ in Millions</t>
        </is>
      </c>
      <c r="B1" s="2" t="inlineStr">
        <is>
          <t>Jun. 30, 2021</t>
        </is>
      </c>
      <c r="C1" s="2" t="inlineStr">
        <is>
          <t>Jan. 01, 2019</t>
        </is>
      </c>
    </row>
    <row r="2">
      <c r="A2" s="4" t="inlineStr">
        <is>
          <t>Specified Member Awards</t>
        </is>
      </c>
    </row>
    <row r="3">
      <c r="A3" s="3" t="inlineStr">
        <is>
          <t>Share-based Compensation Arrangement by Share-based Payment Award [Line Items]</t>
        </is>
      </c>
    </row>
    <row r="4">
      <c r="A4" s="4" t="inlineStr">
        <is>
          <t>Fair value of the award as of the modification dates or grant date</t>
        </is>
      </c>
      <c r="B4" s="8" t="n">
        <v>5.6</v>
      </c>
    </row>
    <row r="5">
      <c r="A5" s="4" t="inlineStr">
        <is>
          <t>Non-Employees</t>
        </is>
      </c>
    </row>
    <row r="6">
      <c r="A6" s="3" t="inlineStr">
        <is>
          <t>Share-based Compensation Arrangement by Share-based Payment Award [Line Items]</t>
        </is>
      </c>
    </row>
    <row r="7">
      <c r="A7" s="4" t="inlineStr">
        <is>
          <t>Fair value of the award as of the modification dates or grant date</t>
        </is>
      </c>
      <c r="C7" s="8" t="n">
        <v>1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 Based Compensation - Narrative (Details) - USD ($) $ in Million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Number of shares authorized (in shares)</t>
        </is>
      </c>
      <c r="B4" s="5" t="n">
        <v>4500000</v>
      </c>
    </row>
    <row r="5">
      <c r="A5" s="4" t="inlineStr">
        <is>
          <t>Restricted Stock</t>
        </is>
      </c>
    </row>
    <row r="6">
      <c r="A6" s="3" t="inlineStr">
        <is>
          <t>Share-based Compensation Arrangement by Share-based Payment Award [Line Items]</t>
        </is>
      </c>
    </row>
    <row r="7">
      <c r="A7" s="4" t="inlineStr">
        <is>
          <t>Fair value of the award as of the modification dates or grant date</t>
        </is>
      </c>
      <c r="B7" s="8" t="n">
        <v>1.3</v>
      </c>
    </row>
    <row r="8">
      <c r="A8" s="4" t="inlineStr">
        <is>
          <t>Unrecognized compensation cost</t>
        </is>
      </c>
      <c r="B8" s="4" t="inlineStr">
        <is>
          <t>1 year 4 months 24 days</t>
        </is>
      </c>
    </row>
    <row r="9">
      <c r="A9" s="4" t="inlineStr">
        <is>
          <t>Compensation expense</t>
        </is>
      </c>
      <c r="B9" s="8" t="n">
        <v>0.7</v>
      </c>
      <c r="C9" s="8" t="n">
        <v>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 Schedule Of Share-Based Compensation (Details) - Restricted Stock - $ / shares</t>
        </is>
      </c>
      <c r="B1" s="2" t="inlineStr">
        <is>
          <t>6 Months Ended</t>
        </is>
      </c>
      <c r="C1" s="2" t="inlineStr">
        <is>
          <t>12 Months Ended</t>
        </is>
      </c>
    </row>
    <row r="2">
      <c r="B2" s="2" t="inlineStr">
        <is>
          <t>Jun. 30, 2021</t>
        </is>
      </c>
      <c r="C2" s="2" t="inlineStr">
        <is>
          <t>Dec. 31, 2020</t>
        </is>
      </c>
    </row>
    <row r="3">
      <c r="A3" s="3" t="inlineStr">
        <is>
          <t>Number of Unvested Restricted Shares</t>
        </is>
      </c>
    </row>
    <row r="4">
      <c r="A4" s="4" t="inlineStr">
        <is>
          <t>Unvested shares beginning balance (in shares)</t>
        </is>
      </c>
      <c r="B4" s="5" t="n">
        <v>1914782</v>
      </c>
      <c r="C4" s="5" t="n">
        <v>221241</v>
      </c>
    </row>
    <row r="5">
      <c r="A5" s="4" t="inlineStr">
        <is>
          <t>Granted (in shares)</t>
        </is>
      </c>
      <c r="B5" s="5" t="n">
        <v>128205</v>
      </c>
      <c r="C5" s="5" t="n">
        <v>2401446</v>
      </c>
    </row>
    <row r="6">
      <c r="A6" s="4" t="inlineStr">
        <is>
          <t>Vested (in shares)</t>
        </is>
      </c>
      <c r="B6" s="5" t="n">
        <v>-911448</v>
      </c>
      <c r="C6" s="5" t="n">
        <v>-660738</v>
      </c>
    </row>
    <row r="7">
      <c r="A7" s="4" t="inlineStr">
        <is>
          <t>Forfeited (in shares)</t>
        </is>
      </c>
      <c r="B7" s="5" t="n">
        <v>0</v>
      </c>
      <c r="C7" s="5" t="n">
        <v>-47167</v>
      </c>
    </row>
    <row r="8">
      <c r="A8" s="4" t="inlineStr">
        <is>
          <t>Unvested shares ending balance (in shares)</t>
        </is>
      </c>
      <c r="B8" s="5" t="n">
        <v>1131539</v>
      </c>
      <c r="C8" s="5" t="n">
        <v>1914782</v>
      </c>
    </row>
    <row r="9">
      <c r="A9" s="3" t="inlineStr">
        <is>
          <t>Weighted Average Grant-Date Fair Value</t>
        </is>
      </c>
    </row>
    <row r="10">
      <c r="A10" s="4" t="inlineStr">
        <is>
          <t>Unvested shares at beginning of period (in USD per share)</t>
        </is>
      </c>
      <c r="B10" s="7" t="n">
        <v>1.21</v>
      </c>
      <c r="C10" s="7" t="n">
        <v>22.43</v>
      </c>
    </row>
    <row r="11">
      <c r="A11" s="4" t="inlineStr">
        <is>
          <t>Granted (in USD per share)</t>
        </is>
      </c>
      <c r="B11" s="10" t="n">
        <v>3.9</v>
      </c>
      <c r="C11" s="10" t="n">
        <v>0.98</v>
      </c>
    </row>
    <row r="12">
      <c r="A12" s="4" t="inlineStr">
        <is>
          <t>Vested (in USD per share)</t>
        </is>
      </c>
      <c r="B12" s="10" t="n">
        <v>1.39</v>
      </c>
      <c r="C12" s="10" t="n">
        <v>5.32</v>
      </c>
    </row>
    <row r="13">
      <c r="A13" s="4" t="inlineStr">
        <is>
          <t>Forfeited (in USD per share)</t>
        </is>
      </c>
      <c r="B13" s="5" t="n">
        <v>0</v>
      </c>
      <c r="C13" s="10" t="n">
        <v>3.28</v>
      </c>
    </row>
    <row r="14">
      <c r="A14" s="4" t="inlineStr">
        <is>
          <t>Unvested shares at end of period (in USD per share)</t>
        </is>
      </c>
      <c r="B14" s="7" t="n">
        <v>1.55</v>
      </c>
      <c r="C14" s="7" t="n">
        <v>1.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Revenues and Accounts Receiv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OTHER</t>
        </is>
      </c>
      <c r="B4" s="6" t="n">
        <v>0</v>
      </c>
      <c r="C4" s="6" t="n">
        <v>-1133</v>
      </c>
      <c r="D4" s="6" t="n">
        <v>515</v>
      </c>
      <c r="E4" s="6" t="n">
        <v>-1133</v>
      </c>
    </row>
    <row r="5">
      <c r="A5" s="4" t="inlineStr">
        <is>
          <t>Receivables from related parties</t>
        </is>
      </c>
      <c r="B5" s="5" t="n">
        <v>80</v>
      </c>
      <c r="D5" s="5" t="n">
        <v>80</v>
      </c>
      <c r="F5" s="6" t="n">
        <v>28461</v>
      </c>
    </row>
    <row r="6">
      <c r="A6" s="4" t="inlineStr">
        <is>
          <t>Related parties</t>
        </is>
      </c>
    </row>
    <row r="7">
      <c r="A7" s="3" t="inlineStr">
        <is>
          <t>Related Party Transaction [Line Items]</t>
        </is>
      </c>
    </row>
    <row r="8">
      <c r="A8" s="4" t="inlineStr">
        <is>
          <t>REVENUES</t>
        </is>
      </c>
      <c r="B8" s="5" t="n">
        <v>90</v>
      </c>
      <c r="C8" s="5" t="n">
        <v>10525</v>
      </c>
      <c r="D8" s="5" t="n">
        <v>17221</v>
      </c>
      <c r="E8" s="5" t="n">
        <v>30413</v>
      </c>
    </row>
    <row r="9">
      <c r="A9" s="4" t="inlineStr">
        <is>
          <t>ACCOUNTS RECEIVABLE</t>
        </is>
      </c>
      <c r="B9" s="5" t="n">
        <v>80</v>
      </c>
      <c r="D9" s="5" t="n">
        <v>80</v>
      </c>
      <c r="F9" s="5" t="n">
        <v>26617</v>
      </c>
    </row>
    <row r="10">
      <c r="A10" s="4" t="inlineStr">
        <is>
          <t>OTHER</t>
        </is>
      </c>
      <c r="B10" s="5" t="n">
        <v>0</v>
      </c>
      <c r="C10" s="5" t="n">
        <v>1133</v>
      </c>
      <c r="D10" s="5" t="n">
        <v>515</v>
      </c>
      <c r="E10" s="5" t="n">
        <v>1133</v>
      </c>
    </row>
    <row r="11">
      <c r="A11" s="4" t="inlineStr">
        <is>
          <t>ACCOUNTS RECEIVABLE</t>
        </is>
      </c>
      <c r="B11" s="5" t="n">
        <v>0</v>
      </c>
      <c r="D11" s="5" t="n">
        <v>0</v>
      </c>
      <c r="F11" s="5" t="n">
        <v>1844</v>
      </c>
    </row>
    <row r="12">
      <c r="A12" s="4" t="inlineStr">
        <is>
          <t>Pressure Pumping and Gulfport | Related parties</t>
        </is>
      </c>
    </row>
    <row r="13">
      <c r="A13" s="3" t="inlineStr">
        <is>
          <t>Related Party Transaction [Line Items]</t>
        </is>
      </c>
    </row>
    <row r="14">
      <c r="A14" s="4" t="inlineStr">
        <is>
          <t>REVENUES</t>
        </is>
      </c>
      <c r="B14" s="5" t="n">
        <v>0</v>
      </c>
      <c r="C14" s="5" t="n">
        <v>8499</v>
      </c>
      <c r="D14" s="5" t="n">
        <v>14812</v>
      </c>
      <c r="E14" s="5" t="n">
        <v>26322</v>
      </c>
    </row>
    <row r="15">
      <c r="A15" s="4" t="inlineStr">
        <is>
          <t>ACCOUNTS RECEIVABLE</t>
        </is>
      </c>
      <c r="B15" s="5" t="n">
        <v>0</v>
      </c>
      <c r="D15" s="5" t="n">
        <v>0</v>
      </c>
      <c r="F15" s="5" t="n">
        <v>25429</v>
      </c>
    </row>
    <row r="16">
      <c r="A16" s="4" t="inlineStr">
        <is>
          <t>OTHER</t>
        </is>
      </c>
      <c r="B16" s="5" t="n">
        <v>0</v>
      </c>
      <c r="C16" s="5" t="n">
        <v>1133</v>
      </c>
      <c r="D16" s="5" t="n">
        <v>514</v>
      </c>
      <c r="E16" s="5" t="n">
        <v>1133</v>
      </c>
    </row>
    <row r="17">
      <c r="A17" s="4" t="inlineStr">
        <is>
          <t>ACCOUNTS RECEIVABLE</t>
        </is>
      </c>
      <c r="B17" s="5" t="n">
        <v>0</v>
      </c>
      <c r="D17" s="5" t="n">
        <v>0</v>
      </c>
      <c r="F17" s="5" t="n">
        <v>1841</v>
      </c>
    </row>
    <row r="18">
      <c r="A18" s="4" t="inlineStr">
        <is>
          <t>Muskie and Gulfport | Related parties</t>
        </is>
      </c>
    </row>
    <row r="19">
      <c r="A19" s="3" t="inlineStr">
        <is>
          <t>Related Party Transaction [Line Items]</t>
        </is>
      </c>
    </row>
    <row r="20">
      <c r="A20" s="4" t="inlineStr">
        <is>
          <t>REVENUES</t>
        </is>
      </c>
      <c r="B20" s="5" t="n">
        <v>0</v>
      </c>
      <c r="C20" s="5" t="n">
        <v>1875</v>
      </c>
      <c r="D20" s="5" t="n">
        <v>2145</v>
      </c>
      <c r="E20" s="5" t="n">
        <v>3750</v>
      </c>
    </row>
    <row r="21">
      <c r="A21" s="4" t="inlineStr">
        <is>
          <t>ACCOUNTS RECEIVABLE</t>
        </is>
      </c>
      <c r="B21" s="5" t="n">
        <v>0</v>
      </c>
      <c r="D21" s="5" t="n">
        <v>0</v>
      </c>
      <c r="F21" s="5" t="n">
        <v>1127</v>
      </c>
    </row>
    <row r="22">
      <c r="A22" s="4" t="inlineStr">
        <is>
          <t>OTHER</t>
        </is>
      </c>
      <c r="B22" s="5" t="n">
        <v>0</v>
      </c>
      <c r="C22" s="5" t="n">
        <v>0</v>
      </c>
      <c r="D22" s="5" t="n">
        <v>1</v>
      </c>
      <c r="E22" s="5" t="n">
        <v>0</v>
      </c>
    </row>
    <row r="23">
      <c r="A23" s="4" t="inlineStr">
        <is>
          <t>ACCOUNTS RECEIVABLE</t>
        </is>
      </c>
      <c r="B23" s="5" t="n">
        <v>0</v>
      </c>
      <c r="D23" s="5" t="n">
        <v>0</v>
      </c>
      <c r="F23" s="5" t="n">
        <v>3</v>
      </c>
    </row>
    <row r="24">
      <c r="A24" s="4" t="inlineStr">
        <is>
          <t>SR Energy and Gulfport | Related parties</t>
        </is>
      </c>
    </row>
    <row r="25">
      <c r="A25" s="3" t="inlineStr">
        <is>
          <t>Related Party Transaction [Line Items]</t>
        </is>
      </c>
    </row>
    <row r="26">
      <c r="A26" s="4" t="inlineStr">
        <is>
          <t>REVENUES</t>
        </is>
      </c>
      <c r="B26" s="5" t="n">
        <v>0</v>
      </c>
      <c r="C26" s="5" t="n">
        <v>5</v>
      </c>
      <c r="D26" s="5" t="n">
        <v>0</v>
      </c>
      <c r="E26" s="5" t="n">
        <v>113</v>
      </c>
    </row>
    <row r="27">
      <c r="A27" s="4" t="inlineStr">
        <is>
          <t>ACCOUNTS RECEIVABLE</t>
        </is>
      </c>
      <c r="B27" s="5" t="n">
        <v>0</v>
      </c>
      <c r="D27" s="5" t="n">
        <v>0</v>
      </c>
      <c r="F27" s="5" t="n">
        <v>8</v>
      </c>
    </row>
    <row r="28">
      <c r="A28" s="4" t="inlineStr">
        <is>
          <t>Panther Drilling and El Toro | Related parties</t>
        </is>
      </c>
    </row>
    <row r="29">
      <c r="A29" s="3" t="inlineStr">
        <is>
          <t>Related Party Transaction [Line Items]</t>
        </is>
      </c>
    </row>
    <row r="30">
      <c r="A30" s="4" t="inlineStr">
        <is>
          <t>REVENUES</t>
        </is>
      </c>
      <c r="B30" s="5" t="n">
        <v>0</v>
      </c>
      <c r="C30" s="5" t="n">
        <v>38</v>
      </c>
      <c r="D30" s="5" t="n">
        <v>131</v>
      </c>
      <c r="E30" s="5" t="n">
        <v>38</v>
      </c>
    </row>
    <row r="31">
      <c r="A31" s="4" t="inlineStr">
        <is>
          <t>ACCOUNTS RECEIVABLE</t>
        </is>
      </c>
      <c r="B31" s="5" t="n">
        <v>6</v>
      </c>
      <c r="D31" s="5" t="n">
        <v>6</v>
      </c>
      <c r="F31" s="5" t="n">
        <v>0</v>
      </c>
    </row>
    <row r="32">
      <c r="A32" s="4" t="inlineStr">
        <is>
          <t>Cobra Aviation/ARS/Leopard and Brim Equipment | Related parties</t>
        </is>
      </c>
    </row>
    <row r="33">
      <c r="A33" s="3" t="inlineStr">
        <is>
          <t>Related Party Transaction [Line Items]</t>
        </is>
      </c>
    </row>
    <row r="34">
      <c r="A34" s="4" t="inlineStr">
        <is>
          <t>REVENUES</t>
        </is>
      </c>
      <c r="B34" s="5" t="n">
        <v>90</v>
      </c>
      <c r="C34" s="5" t="n">
        <v>103</v>
      </c>
      <c r="D34" s="5" t="n">
        <v>133</v>
      </c>
      <c r="E34" s="5" t="n">
        <v>185</v>
      </c>
    </row>
    <row r="35">
      <c r="A35" s="4" t="inlineStr">
        <is>
          <t>ACCOUNTS RECEIVABLE</t>
        </is>
      </c>
      <c r="B35" s="5" t="n">
        <v>71</v>
      </c>
      <c r="D35" s="5" t="n">
        <v>71</v>
      </c>
      <c r="F35" s="5" t="n">
        <v>44</v>
      </c>
    </row>
    <row r="36">
      <c r="A36" s="4" t="inlineStr">
        <is>
          <t>Other | Related parties</t>
        </is>
      </c>
    </row>
    <row r="37">
      <c r="A37" s="3" t="inlineStr">
        <is>
          <t>Related Party Transaction [Line Items]</t>
        </is>
      </c>
    </row>
    <row r="38">
      <c r="A38" s="4" t="inlineStr">
        <is>
          <t>REVENUES</t>
        </is>
      </c>
      <c r="B38" s="5" t="n">
        <v>0</v>
      </c>
      <c r="C38" s="6" t="n">
        <v>5</v>
      </c>
      <c r="D38" s="5" t="n">
        <v>0</v>
      </c>
      <c r="E38" s="6" t="n">
        <v>5</v>
      </c>
    </row>
    <row r="39">
      <c r="A39" s="4" t="inlineStr">
        <is>
          <t>ACCOUNTS RECEIVABLE</t>
        </is>
      </c>
      <c r="B39" s="6" t="n">
        <v>3</v>
      </c>
      <c r="D39" s="6" t="n">
        <v>3</v>
      </c>
      <c r="F39" s="6" t="n">
        <v>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Cost of Revenues of Accounts Pay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ACCOUNTS PAYABLE</t>
        </is>
      </c>
      <c r="B4" s="6" t="n">
        <v>4</v>
      </c>
      <c r="D4" s="6" t="n">
        <v>4</v>
      </c>
      <c r="F4" s="6" t="n">
        <v>3</v>
      </c>
    </row>
    <row r="5">
      <c r="A5" s="4" t="inlineStr">
        <is>
          <t>SELLING, GENERAL AND ADMINISTRATIVE COSTS</t>
        </is>
      </c>
      <c r="B5" s="5" t="n">
        <v>192</v>
      </c>
      <c r="C5" s="6" t="n">
        <v>198</v>
      </c>
      <c r="D5" s="5" t="n">
        <v>385</v>
      </c>
      <c r="E5" s="6" t="n">
        <v>413</v>
      </c>
    </row>
    <row r="6">
      <c r="A6" s="4" t="inlineStr">
        <is>
          <t>Related parties</t>
        </is>
      </c>
    </row>
    <row r="7">
      <c r="A7" s="3" t="inlineStr">
        <is>
          <t>Related Party Transaction [Line Items]</t>
        </is>
      </c>
    </row>
    <row r="8">
      <c r="A8" s="4" t="inlineStr">
        <is>
          <t>COST OF REVENUE</t>
        </is>
      </c>
      <c r="B8" s="5" t="n">
        <v>107</v>
      </c>
      <c r="C8" s="5" t="n">
        <v>97</v>
      </c>
      <c r="D8" s="5" t="n">
        <v>216</v>
      </c>
      <c r="E8" s="5" t="n">
        <v>198</v>
      </c>
    </row>
    <row r="9">
      <c r="A9" s="4" t="inlineStr">
        <is>
          <t>ACCOUNTS PAYABLE</t>
        </is>
      </c>
      <c r="B9" s="5" t="n">
        <v>4</v>
      </c>
      <c r="D9" s="5" t="n">
        <v>4</v>
      </c>
      <c r="F9" s="5" t="n">
        <v>3</v>
      </c>
    </row>
    <row r="10">
      <c r="A10" s="4" t="inlineStr">
        <is>
          <t>SELLING, GENERAL AND ADMINISTRATIVE COSTS</t>
        </is>
      </c>
      <c r="B10" s="5" t="n">
        <v>192</v>
      </c>
      <c r="C10" s="5" t="n">
        <v>198</v>
      </c>
      <c r="D10" s="5" t="n">
        <v>385</v>
      </c>
      <c r="E10" s="5" t="n">
        <v>413</v>
      </c>
    </row>
    <row r="11">
      <c r="A11" s="4" t="inlineStr">
        <is>
          <t>Cobra Aviation/ARS/Leopard and Brim Equipment | Related parties</t>
        </is>
      </c>
    </row>
    <row r="12">
      <c r="A12" s="3" t="inlineStr">
        <is>
          <t>Related Party Transaction [Line Items]</t>
        </is>
      </c>
    </row>
    <row r="13">
      <c r="A13" s="4" t="inlineStr">
        <is>
          <t>COST OF REVENUE</t>
        </is>
      </c>
      <c r="B13" s="5" t="n">
        <v>16</v>
      </c>
      <c r="C13" s="5" t="n">
        <v>8</v>
      </c>
      <c r="D13" s="5" t="n">
        <v>35</v>
      </c>
      <c r="E13" s="5" t="n">
        <v>21</v>
      </c>
    </row>
    <row r="14">
      <c r="A14" s="4" t="inlineStr">
        <is>
          <t>Anaconda and Caliber | Related parties</t>
        </is>
      </c>
    </row>
    <row r="15">
      <c r="A15" s="3" t="inlineStr">
        <is>
          <t>Related Party Transaction [Line Items]</t>
        </is>
      </c>
    </row>
    <row r="16">
      <c r="A16" s="4" t="inlineStr">
        <is>
          <t>COST OF REVENUE</t>
        </is>
      </c>
      <c r="B16" s="5" t="n">
        <v>63</v>
      </c>
      <c r="C16" s="5" t="n">
        <v>62</v>
      </c>
      <c r="D16" s="5" t="n">
        <v>127</v>
      </c>
      <c r="E16" s="5" t="n">
        <v>124</v>
      </c>
    </row>
    <row r="17">
      <c r="A17" s="4" t="inlineStr">
        <is>
          <t>Other | Related parties</t>
        </is>
      </c>
    </row>
    <row r="18">
      <c r="A18" s="3" t="inlineStr">
        <is>
          <t>Related Party Transaction [Line Items]</t>
        </is>
      </c>
    </row>
    <row r="19">
      <c r="A19" s="4" t="inlineStr">
        <is>
          <t>COST OF REVENUE</t>
        </is>
      </c>
      <c r="B19" s="5" t="n">
        <v>28</v>
      </c>
      <c r="C19" s="5" t="n">
        <v>27</v>
      </c>
      <c r="D19" s="5" t="n">
        <v>54</v>
      </c>
      <c r="E19" s="5" t="n">
        <v>53</v>
      </c>
    </row>
    <row r="20">
      <c r="A20" s="4" t="inlineStr">
        <is>
          <t>SELLING, GENERAL AND ADMINISTRATIVE COSTS</t>
        </is>
      </c>
      <c r="B20" s="5" t="n">
        <v>3</v>
      </c>
      <c r="C20" s="5" t="n">
        <v>7</v>
      </c>
      <c r="D20" s="5" t="n">
        <v>11</v>
      </c>
      <c r="E20" s="5" t="n">
        <v>30</v>
      </c>
    </row>
    <row r="21">
      <c r="A21" s="4" t="inlineStr">
        <is>
          <t>The Company and Caliber | Related parties</t>
        </is>
      </c>
    </row>
    <row r="22">
      <c r="A22" s="3" t="inlineStr">
        <is>
          <t>Related Party Transaction [Line Items]</t>
        </is>
      </c>
    </row>
    <row r="23">
      <c r="A23" s="4" t="inlineStr">
        <is>
          <t>SELLING, GENERAL AND ADMINISTRATIVE COSTS</t>
        </is>
      </c>
      <c r="B23" s="5" t="n">
        <v>189</v>
      </c>
      <c r="C23" s="6" t="n">
        <v>191</v>
      </c>
      <c r="D23" s="5" t="n">
        <v>374</v>
      </c>
      <c r="E23" s="6" t="n">
        <v>383</v>
      </c>
    </row>
    <row r="24">
      <c r="A24" s="4" t="inlineStr">
        <is>
          <t>ACCOUNTS PAYABLE | Related parties</t>
        </is>
      </c>
    </row>
    <row r="25">
      <c r="A25" s="3" t="inlineStr">
        <is>
          <t>Related Party Transaction [Line Items]</t>
        </is>
      </c>
    </row>
    <row r="26">
      <c r="A26" s="4" t="inlineStr">
        <is>
          <t>ACCOUNTS PAYABLE</t>
        </is>
      </c>
      <c r="B26" s="5" t="n">
        <v>4</v>
      </c>
      <c r="D26" s="5" t="n">
        <v>4</v>
      </c>
      <c r="F26" s="5" t="n">
        <v>1</v>
      </c>
    </row>
    <row r="27">
      <c r="A27" s="4" t="inlineStr">
        <is>
          <t>ACCOUNTS PAYABLE | Cobra Aviation/ARS/Leopard and Brim Equipment | Related parties</t>
        </is>
      </c>
    </row>
    <row r="28">
      <c r="A28" s="3" t="inlineStr">
        <is>
          <t>Related Party Transaction [Line Items]</t>
        </is>
      </c>
    </row>
    <row r="29">
      <c r="A29" s="4" t="inlineStr">
        <is>
          <t>ACCOUNTS PAYABLE</t>
        </is>
      </c>
      <c r="B29" s="5" t="n">
        <v>4</v>
      </c>
      <c r="D29" s="5" t="n">
        <v>4</v>
      </c>
      <c r="F29" s="5" t="n">
        <v>1</v>
      </c>
    </row>
    <row r="30">
      <c r="A30" s="4" t="inlineStr">
        <is>
          <t>ACCOUNTS PAYABLE | Anaconda and Caliber | Related parties</t>
        </is>
      </c>
    </row>
    <row r="31">
      <c r="A31" s="3" t="inlineStr">
        <is>
          <t>Related Party Transaction [Line Items]</t>
        </is>
      </c>
    </row>
    <row r="32">
      <c r="A32" s="4" t="inlineStr">
        <is>
          <t>ACCOUNTS PAYABLE</t>
        </is>
      </c>
      <c r="B32" s="5" t="n">
        <v>0</v>
      </c>
      <c r="D32" s="5" t="n">
        <v>0</v>
      </c>
      <c r="F32" s="5" t="n">
        <v>0</v>
      </c>
    </row>
    <row r="33">
      <c r="A33" s="4" t="inlineStr">
        <is>
          <t>ACCOUNTS PAYABLE | Other | Related parties</t>
        </is>
      </c>
    </row>
    <row r="34">
      <c r="A34" s="3" t="inlineStr">
        <is>
          <t>Related Party Transaction [Line Items]</t>
        </is>
      </c>
    </row>
    <row r="35">
      <c r="A35" s="4" t="inlineStr">
        <is>
          <t>ACCOUNTS PAYABLE</t>
        </is>
      </c>
      <c r="B35" s="5" t="n">
        <v>0</v>
      </c>
      <c r="D35" s="5" t="n">
        <v>0</v>
      </c>
      <c r="F35" s="5" t="n">
        <v>0</v>
      </c>
    </row>
    <row r="36">
      <c r="A36" s="4" t="inlineStr">
        <is>
          <t>SELLING, GENERAL AND ADMINISTRATIVE COSTS | Related parties</t>
        </is>
      </c>
    </row>
    <row r="37">
      <c r="A37" s="3" t="inlineStr">
        <is>
          <t>Related Party Transaction [Line Items]</t>
        </is>
      </c>
    </row>
    <row r="38">
      <c r="A38" s="4" t="inlineStr">
        <is>
          <t>ACCOUNTS PAYABLE</t>
        </is>
      </c>
      <c r="B38" s="5" t="n">
        <v>0</v>
      </c>
      <c r="D38" s="5" t="n">
        <v>0</v>
      </c>
      <c r="F38" s="5" t="n">
        <v>2</v>
      </c>
    </row>
    <row r="39">
      <c r="A39" s="4" t="inlineStr">
        <is>
          <t>SELLING, GENERAL AND ADMINISTRATIVE COSTS | Other | Related parties</t>
        </is>
      </c>
    </row>
    <row r="40">
      <c r="A40" s="3" t="inlineStr">
        <is>
          <t>Related Party Transaction [Line Items]</t>
        </is>
      </c>
    </row>
    <row r="41">
      <c r="A41" s="4" t="inlineStr">
        <is>
          <t>ACCOUNTS PAYABLE</t>
        </is>
      </c>
      <c r="B41" s="5" t="n">
        <v>0</v>
      </c>
      <c r="D41" s="5" t="n">
        <v>0</v>
      </c>
      <c r="F41" s="5" t="n">
        <v>2</v>
      </c>
    </row>
    <row r="42">
      <c r="A42" s="4" t="inlineStr">
        <is>
          <t>SELLING, GENERAL AND ADMINISTRATIVE COSTS | The Company and Caliber | Related parties</t>
        </is>
      </c>
    </row>
    <row r="43">
      <c r="A43" s="3" t="inlineStr">
        <is>
          <t>Related Party Transaction [Line Items]</t>
        </is>
      </c>
    </row>
    <row r="44">
      <c r="A44" s="4" t="inlineStr">
        <is>
          <t>ACCOUNTS PAYABLE</t>
        </is>
      </c>
      <c r="B44" s="6" t="n">
        <v>0</v>
      </c>
      <c r="D44" s="6" t="n">
        <v>0</v>
      </c>
      <c r="F44"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31" customWidth="1" min="2" max="2"/>
    <col width="14" customWidth="1" min="3" max="3"/>
  </cols>
  <sheetData>
    <row r="1">
      <c r="A1" s="1" t="inlineStr">
        <is>
          <t>Related Party Transactions - Narrative (Details) $ in Millions</t>
        </is>
      </c>
      <c r="B1" s="2" t="inlineStr">
        <is>
          <t>Dec. 21, 2018USD ($)helicopter</t>
        </is>
      </c>
      <c r="C1" s="2" t="inlineStr">
        <is>
          <t>Jun. 30, 2021</t>
        </is>
      </c>
    </row>
    <row r="2">
      <c r="A2" s="4" t="inlineStr">
        <is>
          <t>Cobra Aviation Services LLC</t>
        </is>
      </c>
    </row>
    <row r="3">
      <c r="A3" s="3" t="inlineStr">
        <is>
          <t>Related Party Transaction [Line Items]</t>
        </is>
      </c>
    </row>
    <row r="4">
      <c r="A4" s="4" t="inlineStr">
        <is>
          <t>Number of assets purchased | helicopter</t>
        </is>
      </c>
      <c r="B4" s="5" t="n">
        <v>2</v>
      </c>
    </row>
    <row r="5">
      <c r="A5" s="4" t="inlineStr">
        <is>
          <t>Brim Acquisitions LLC</t>
        </is>
      </c>
    </row>
    <row r="6">
      <c r="A6" s="3" t="inlineStr">
        <is>
          <t>Related Party Transaction [Line Items]</t>
        </is>
      </c>
    </row>
    <row r="7">
      <c r="A7" s="4" t="inlineStr">
        <is>
          <t>Initial capital of acquisition | $</t>
        </is>
      </c>
      <c r="B7" s="6" t="n">
        <v>2</v>
      </c>
    </row>
    <row r="8">
      <c r="A8" s="4" t="inlineStr">
        <is>
          <t>Brim Acquisitions LLC | Cobra Aviation Services LLC</t>
        </is>
      </c>
    </row>
    <row r="9">
      <c r="A9" s="3" t="inlineStr">
        <is>
          <t>Related Party Transaction [Line Items]</t>
        </is>
      </c>
    </row>
    <row r="10">
      <c r="A10" s="4" t="inlineStr">
        <is>
          <t>Equity method investment, ownership percentage</t>
        </is>
      </c>
      <c r="B10" s="4" t="inlineStr">
        <is>
          <t>49.00%</t>
        </is>
      </c>
    </row>
    <row r="11">
      <c r="A11" s="4" t="inlineStr">
        <is>
          <t>Brim Acquisitions LLC | Wexford</t>
        </is>
      </c>
    </row>
    <row r="12">
      <c r="A12" s="3" t="inlineStr">
        <is>
          <t>Related Party Transaction [Line Items]</t>
        </is>
      </c>
    </row>
    <row r="13">
      <c r="A13" s="4" t="inlineStr">
        <is>
          <t>Equity method investment, ownership percentage</t>
        </is>
      </c>
      <c r="B13" s="4" t="inlineStr">
        <is>
          <t>51.00%</t>
        </is>
      </c>
    </row>
    <row r="14">
      <c r="A14" s="4" t="inlineStr">
        <is>
          <t>Wexford</t>
        </is>
      </c>
    </row>
    <row r="15">
      <c r="A15" s="3" t="inlineStr">
        <is>
          <t>Related Party Transaction [Line Items]</t>
        </is>
      </c>
    </row>
    <row r="16">
      <c r="A16" s="4" t="inlineStr">
        <is>
          <t>Percentage of ownership</t>
        </is>
      </c>
      <c r="C16" s="4" t="inlineStr">
        <is>
          <t>48.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Jun. 30, 2021USD ($)</t>
        </is>
      </c>
    </row>
    <row r="2">
      <c r="A2" s="3" t="inlineStr">
        <is>
          <t>Minimum Purchase Commitments</t>
        </is>
      </c>
    </row>
    <row r="3">
      <c r="A3" s="4" t="inlineStr">
        <is>
          <t>Remainder of 2021</t>
        </is>
      </c>
      <c r="B3" s="6" t="n">
        <v>1144</v>
      </c>
    </row>
    <row r="4">
      <c r="A4" s="4" t="inlineStr">
        <is>
          <t>2022</t>
        </is>
      </c>
      <c r="B4" s="5" t="n">
        <v>364</v>
      </c>
    </row>
    <row r="5">
      <c r="A5" s="4" t="inlineStr">
        <is>
          <t>2023</t>
        </is>
      </c>
      <c r="B5" s="5" t="n">
        <v>1149</v>
      </c>
    </row>
    <row r="6">
      <c r="A6" s="4" t="inlineStr">
        <is>
          <t>2024</t>
        </is>
      </c>
      <c r="B6" s="5" t="n">
        <v>0</v>
      </c>
    </row>
    <row r="7">
      <c r="A7" s="4" t="inlineStr">
        <is>
          <t>2025</t>
        </is>
      </c>
      <c r="B7" s="5" t="n">
        <v>0</v>
      </c>
    </row>
    <row r="8">
      <c r="A8" s="4" t="inlineStr">
        <is>
          <t>Thereafter</t>
        </is>
      </c>
      <c r="B8" s="5" t="n">
        <v>0</v>
      </c>
    </row>
    <row r="9">
      <c r="A9" s="4" t="inlineStr">
        <is>
          <t>Minimum Purchase Commitments</t>
        </is>
      </c>
      <c r="B9" s="5" t="n">
        <v>2657</v>
      </c>
    </row>
    <row r="10">
      <c r="A10" s="4" t="inlineStr">
        <is>
          <t>Capital Spend Commitments</t>
        </is>
      </c>
    </row>
    <row r="11">
      <c r="A11" s="3" t="inlineStr">
        <is>
          <t>Minimum Purchase Commitments</t>
        </is>
      </c>
    </row>
    <row r="12">
      <c r="A12" s="4" t="inlineStr">
        <is>
          <t>Remainder of 2021</t>
        </is>
      </c>
      <c r="B12" s="5" t="n">
        <v>210</v>
      </c>
    </row>
    <row r="13">
      <c r="A13" s="4" t="inlineStr">
        <is>
          <t>2022</t>
        </is>
      </c>
      <c r="B13" s="5" t="n">
        <v>0</v>
      </c>
    </row>
    <row r="14">
      <c r="A14" s="4" t="inlineStr">
        <is>
          <t>2023</t>
        </is>
      </c>
      <c r="B14" s="5" t="n">
        <v>0</v>
      </c>
    </row>
    <row r="15">
      <c r="A15" s="4" t="inlineStr">
        <is>
          <t>2024</t>
        </is>
      </c>
      <c r="B15" s="5" t="n">
        <v>0</v>
      </c>
    </row>
    <row r="16">
      <c r="A16" s="4" t="inlineStr">
        <is>
          <t>2025</t>
        </is>
      </c>
      <c r="B16" s="5" t="n">
        <v>0</v>
      </c>
    </row>
    <row r="17">
      <c r="A17" s="4" t="inlineStr">
        <is>
          <t>Thereafter</t>
        </is>
      </c>
      <c r="B17" s="5" t="n">
        <v>0</v>
      </c>
    </row>
    <row r="18">
      <c r="A18" s="4" t="inlineStr">
        <is>
          <t>Minimum Purchase Commitments</t>
        </is>
      </c>
      <c r="B18" s="6" t="n">
        <v>2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8" customWidth="1" min="14" max="14"/>
    <col width="21" customWidth="1" min="15" max="15"/>
    <col width="21" customWidth="1" min="16" max="16"/>
    <col width="21" customWidth="1" min="17" max="17"/>
    <col width="21" customWidth="1" min="18" max="18"/>
  </cols>
  <sheetData>
    <row r="1">
      <c r="A1" s="1" t="inlineStr">
        <is>
          <t>Commitments and Contingencies - Narrative (Details)</t>
        </is>
      </c>
      <c r="B1" s="2" t="inlineStr">
        <is>
          <t>Dec. 01, 2022USD ($)</t>
        </is>
      </c>
      <c r="C1" s="2" t="inlineStr">
        <is>
          <t>Aug. 01, 2022USD ($)</t>
        </is>
      </c>
      <c r="D1" s="2" t="inlineStr">
        <is>
          <t>Aug. 02, 2021USD ($)</t>
        </is>
      </c>
      <c r="E1" s="2" t="inlineStr">
        <is>
          <t>May 13, 2021USD ($)</t>
        </is>
      </c>
      <c r="F1" s="2" t="inlineStr">
        <is>
          <t>Nov. 13, 2020USD ($)</t>
        </is>
      </c>
      <c r="G1" s="2" t="inlineStr">
        <is>
          <t>Mar. 25, 2020USD ($)</t>
        </is>
      </c>
      <c r="H1" s="2" t="inlineStr">
        <is>
          <t>Oct. 31, 2019lawsuit</t>
        </is>
      </c>
      <c r="I1" s="2" t="inlineStr">
        <is>
          <t>Sep. 30, 2019lawsuit</t>
        </is>
      </c>
      <c r="J1" s="2" t="inlineStr">
        <is>
          <t>Aug. 31, 2019lawsuit</t>
        </is>
      </c>
      <c r="K1" s="2" t="inlineStr">
        <is>
          <t>Jun. 30, 2019lawsuit</t>
        </is>
      </c>
      <c r="L1" s="2" t="inlineStr">
        <is>
          <t>Jun. 30, 2021USD ($)</t>
        </is>
      </c>
      <c r="M1" s="2" t="inlineStr">
        <is>
          <t>Jun. 30, 2020USD ($)</t>
        </is>
      </c>
      <c r="N1" s="2" t="inlineStr">
        <is>
          <t>Jun. 30, 2021USD ($)lawsuit</t>
        </is>
      </c>
      <c r="O1" s="2" t="inlineStr">
        <is>
          <t>Jun. 30, 2020USD ($)</t>
        </is>
      </c>
      <c r="P1" s="2" t="inlineStr">
        <is>
          <t>Mar. 22, 2021USD ($)</t>
        </is>
      </c>
      <c r="Q1" s="2" t="inlineStr">
        <is>
          <t>Dec. 31, 2020USD ($)</t>
        </is>
      </c>
      <c r="R1" s="2" t="inlineStr">
        <is>
          <t>Jan. 21, 2020USD ($)</t>
        </is>
      </c>
    </row>
    <row r="2">
      <c r="A2" s="3" t="inlineStr">
        <is>
          <t>Other Commitments [Line Items]</t>
        </is>
      </c>
    </row>
    <row r="3">
      <c r="A3" s="4" t="inlineStr">
        <is>
          <t>Insurance deductible</t>
        </is>
      </c>
      <c r="L3" s="6" t="n">
        <v>300000</v>
      </c>
      <c r="N3" s="6" t="n">
        <v>300000</v>
      </c>
      <c r="Q3" s="6" t="n">
        <v>100000</v>
      </c>
    </row>
    <row r="4">
      <c r="A4" s="4" t="inlineStr">
        <is>
          <t>Insurance aggregate stop loss</t>
        </is>
      </c>
      <c r="L4" s="5" t="n">
        <v>5400000</v>
      </c>
      <c r="N4" s="5" t="n">
        <v>5400000</v>
      </c>
      <c r="Q4" s="5" t="n">
        <v>5400000</v>
      </c>
    </row>
    <row r="5">
      <c r="A5" s="4" t="inlineStr">
        <is>
          <t>Workers' compensation liability, current</t>
        </is>
      </c>
      <c r="L5" s="5" t="n">
        <v>1826000</v>
      </c>
      <c r="N5" s="5" t="n">
        <v>1826000</v>
      </c>
      <c r="Q5" s="5" t="n">
        <v>1941000</v>
      </c>
    </row>
    <row r="6">
      <c r="A6" s="4" t="inlineStr">
        <is>
          <t>Workers compensation and auto claims insurance, directors and officers liability</t>
        </is>
      </c>
      <c r="L6" s="5" t="n">
        <v>1000000</v>
      </c>
      <c r="N6" s="5" t="n">
        <v>1000000</v>
      </c>
      <c r="Q6" s="5" t="n">
        <v>1000000</v>
      </c>
    </row>
    <row r="7">
      <c r="A7" s="4" t="inlineStr">
        <is>
          <t>Workers compensation and auto claims insurance, directors and officers liability aggregate limit</t>
        </is>
      </c>
      <c r="L7" s="5" t="n">
        <v>10000000</v>
      </c>
      <c r="N7" s="5" t="n">
        <v>10000000</v>
      </c>
      <c r="Q7" s="5" t="n">
        <v>10000000</v>
      </c>
    </row>
    <row r="8">
      <c r="A8" s="4" t="inlineStr">
        <is>
          <t>Workers compensation and auto claims insurance, aggregate stop loss per claim basis</t>
        </is>
      </c>
      <c r="L8" s="5" t="n">
        <v>200000</v>
      </c>
      <c r="N8" s="5" t="n">
        <v>200000</v>
      </c>
    </row>
    <row r="9">
      <c r="A9" s="4" t="inlineStr">
        <is>
          <t>Workers compensation and auto claims insurance, aggregate stop loss per calendar year</t>
        </is>
      </c>
      <c r="L9" s="5" t="n">
        <v>5800000</v>
      </c>
      <c r="N9" s="5" t="n">
        <v>5800000</v>
      </c>
    </row>
    <row r="10">
      <c r="A10" s="4" t="inlineStr">
        <is>
          <t>Insurance reserves</t>
        </is>
      </c>
      <c r="L10" s="5" t="n">
        <v>1200000</v>
      </c>
      <c r="N10" s="6" t="n">
        <v>1200000</v>
      </c>
      <c r="Q10" s="5" t="n">
        <v>1300000</v>
      </c>
    </row>
    <row r="11">
      <c r="A11" s="4" t="inlineStr">
        <is>
          <t>Warranty accrual, term</t>
        </is>
      </c>
      <c r="N11" s="4" t="inlineStr">
        <is>
          <t>1 year</t>
        </is>
      </c>
    </row>
    <row r="12">
      <c r="A12" s="4" t="inlineStr">
        <is>
          <t>Warranty accrual</t>
        </is>
      </c>
      <c r="L12" s="5" t="n">
        <v>0</v>
      </c>
      <c r="N12" s="6" t="n">
        <v>0</v>
      </c>
      <c r="Q12" s="5" t="n">
        <v>0</v>
      </c>
    </row>
    <row r="13">
      <c r="A13" s="4" t="inlineStr">
        <is>
          <t>Product warranty expense</t>
        </is>
      </c>
      <c r="N13" s="5" t="n">
        <v>0</v>
      </c>
      <c r="O13" s="6" t="n">
        <v>0</v>
      </c>
    </row>
    <row r="14">
      <c r="A14" s="4" t="inlineStr">
        <is>
          <t>Commitments and contingencies</t>
        </is>
      </c>
      <c r="L14" s="4" t="inlineStr">
        <is>
          <t xml:space="preserve"> </t>
        </is>
      </c>
      <c r="N14" s="4" t="inlineStr">
        <is>
          <t xml:space="preserve"> </t>
        </is>
      </c>
      <c r="Q14" s="4" t="inlineStr">
        <is>
          <t xml:space="preserve"> </t>
        </is>
      </c>
    </row>
    <row r="15">
      <c r="A15" s="4" t="inlineStr">
        <is>
          <t>Recovery amount in undisputed claims</t>
        </is>
      </c>
      <c r="G15" s="6" t="n">
        <v>61700000</v>
      </c>
    </row>
    <row r="16">
      <c r="A16" s="4" t="inlineStr">
        <is>
          <t>Revenues</t>
        </is>
      </c>
      <c r="L16" s="5" t="n">
        <v>47440000</v>
      </c>
      <c r="M16" s="6" t="n">
        <v>60109000</v>
      </c>
      <c r="N16" s="5" t="n">
        <v>114244000</v>
      </c>
      <c r="O16" s="5" t="n">
        <v>157492000</v>
      </c>
    </row>
    <row r="17">
      <c r="A17" s="4" t="inlineStr">
        <is>
          <t>Bad debt expense</t>
        </is>
      </c>
      <c r="N17" s="5" t="n">
        <v>10201000</v>
      </c>
      <c r="O17" s="5" t="n">
        <v>1679000</v>
      </c>
    </row>
    <row r="18">
      <c r="A18" s="4" t="inlineStr">
        <is>
          <t>Receivables from related parties, net</t>
        </is>
      </c>
      <c r="L18" s="5" t="n">
        <v>80000</v>
      </c>
      <c r="N18" s="6" t="n">
        <v>80000</v>
      </c>
      <c r="Q18" s="5" t="n">
        <v>28461000</v>
      </c>
    </row>
    <row r="19">
      <c r="A19" s="4" t="inlineStr">
        <is>
          <t>Maximum annual contributions per employee, percent</t>
        </is>
      </c>
      <c r="N19" s="4" t="inlineStr">
        <is>
          <t>92.00%</t>
        </is>
      </c>
    </row>
    <row r="20">
      <c r="A20" s="4" t="inlineStr">
        <is>
          <t>Employer matching contribution, percent of match</t>
        </is>
      </c>
      <c r="N20" s="4" t="inlineStr">
        <is>
          <t>3.00%</t>
        </is>
      </c>
    </row>
    <row r="21">
      <c r="A21" s="4" t="inlineStr">
        <is>
          <t>Employer discretionary contribution amount</t>
        </is>
      </c>
      <c r="N21" s="6" t="n">
        <v>900000</v>
      </c>
      <c r="O21" s="6" t="n">
        <v>900000</v>
      </c>
    </row>
    <row r="22">
      <c r="A22" s="4" t="inlineStr">
        <is>
          <t>Forecast</t>
        </is>
      </c>
    </row>
    <row r="23">
      <c r="A23" s="3" t="inlineStr">
        <is>
          <t>Other Commitments [Line Items]</t>
        </is>
      </c>
    </row>
    <row r="24">
      <c r="A24" s="4" t="inlineStr">
        <is>
          <t>Legal settlement, amount</t>
        </is>
      </c>
      <c r="B24" s="6" t="n">
        <v>9250000</v>
      </c>
      <c r="C24" s="6" t="n">
        <v>9250000</v>
      </c>
    </row>
    <row r="25">
      <c r="A25" s="4" t="inlineStr">
        <is>
          <t>Litigation settlement, interest-bearing, interest rate</t>
        </is>
      </c>
      <c r="B25" s="4" t="inlineStr">
        <is>
          <t>12.00%</t>
        </is>
      </c>
      <c r="C25" s="4" t="inlineStr">
        <is>
          <t>6.00%</t>
        </is>
      </c>
    </row>
    <row r="26">
      <c r="A26" s="4" t="inlineStr">
        <is>
          <t>Subsequent Event</t>
        </is>
      </c>
    </row>
    <row r="27">
      <c r="A27" s="3" t="inlineStr">
        <is>
          <t>Other Commitments [Line Items]</t>
        </is>
      </c>
    </row>
    <row r="28">
      <c r="A28" s="4" t="inlineStr">
        <is>
          <t>Contract amount</t>
        </is>
      </c>
      <c r="D28" s="6" t="n">
        <v>100000000</v>
      </c>
    </row>
    <row r="29">
      <c r="A29" s="4" t="inlineStr">
        <is>
          <t>Legal settlement, amount</t>
        </is>
      </c>
      <c r="D29" s="6" t="n">
        <v>6500000</v>
      </c>
    </row>
    <row r="30">
      <c r="A30" s="4" t="inlineStr">
        <is>
          <t>Contracts receivable, claims and uncertain amounts, expected to be collected, term</t>
        </is>
      </c>
      <c r="D30" s="4" t="inlineStr">
        <is>
          <t>10 days</t>
        </is>
      </c>
    </row>
    <row r="31">
      <c r="A31" s="4" t="inlineStr">
        <is>
          <t>Outstanding Bid Bond</t>
        </is>
      </c>
    </row>
    <row r="32">
      <c r="A32" s="3" t="inlineStr">
        <is>
          <t>Other Commitments [Line Items]</t>
        </is>
      </c>
    </row>
    <row r="33">
      <c r="A33" s="4" t="inlineStr">
        <is>
          <t>Commitments and contingencies</t>
        </is>
      </c>
      <c r="L33" s="5" t="n">
        <v>2700000</v>
      </c>
      <c r="N33" s="5" t="n">
        <v>2700000</v>
      </c>
      <c r="Q33" s="5" t="n">
        <v>1000000</v>
      </c>
    </row>
    <row r="34">
      <c r="A34" s="4" t="inlineStr">
        <is>
          <t>Performance And Payment Bond</t>
        </is>
      </c>
    </row>
    <row r="35">
      <c r="A35" s="3" t="inlineStr">
        <is>
          <t>Other Commitments [Line Items]</t>
        </is>
      </c>
    </row>
    <row r="36">
      <c r="A36" s="4" t="inlineStr">
        <is>
          <t>Commitments and contingencies</t>
        </is>
      </c>
      <c r="L36" s="5" t="n">
        <v>20500000</v>
      </c>
      <c r="N36" s="5" t="n">
        <v>20500000</v>
      </c>
      <c r="Q36" s="5" t="n">
        <v>18100000</v>
      </c>
    </row>
    <row r="37">
      <c r="A37" s="4" t="inlineStr">
        <is>
          <t>Estimated cost to complete the project</t>
        </is>
      </c>
      <c r="L37" s="5" t="n">
        <v>1700000</v>
      </c>
      <c r="N37" s="6" t="n">
        <v>1700000</v>
      </c>
    </row>
    <row r="38">
      <c r="A38" s="4" t="inlineStr">
        <is>
          <t>Puerto Rico Municipalities, Failure To Pay Municipal License And Construction Excise Taxes</t>
        </is>
      </c>
    </row>
    <row r="39">
      <c r="A39" s="3" t="inlineStr">
        <is>
          <t>Other Commitments [Line Items]</t>
        </is>
      </c>
    </row>
    <row r="40">
      <c r="A40" s="4" t="inlineStr">
        <is>
          <t>Number of new claims | lawsuit</t>
        </is>
      </c>
      <c r="N40" s="5" t="n">
        <v>10</v>
      </c>
    </row>
    <row r="41">
      <c r="A41" s="4" t="inlineStr">
        <is>
          <t>Western District Of Oklahoma, Federal Securities Lawsuits</t>
        </is>
      </c>
    </row>
    <row r="42">
      <c r="A42" s="3" t="inlineStr">
        <is>
          <t>Other Commitments [Line Items]</t>
        </is>
      </c>
    </row>
    <row r="43">
      <c r="A43" s="4" t="inlineStr">
        <is>
          <t>Number of new claims | lawsuit</t>
        </is>
      </c>
      <c r="I43" s="5" t="n">
        <v>2</v>
      </c>
      <c r="J43" s="5" t="n">
        <v>3</v>
      </c>
      <c r="K43" s="5" t="n">
        <v>3</v>
      </c>
    </row>
    <row r="44">
      <c r="A44" s="4" t="inlineStr">
        <is>
          <t>Number of claims dismissed | lawsuit</t>
        </is>
      </c>
      <c r="H44" s="5" t="n">
        <v>2</v>
      </c>
    </row>
    <row r="45">
      <c r="A45" s="4" t="inlineStr">
        <is>
          <t>September 2019 Derivative Lawsuits</t>
        </is>
      </c>
    </row>
    <row r="46">
      <c r="A46" s="3" t="inlineStr">
        <is>
          <t>Other Commitments [Line Items]</t>
        </is>
      </c>
    </row>
    <row r="47">
      <c r="A47" s="4" t="inlineStr">
        <is>
          <t>Number of new claims | lawsuit</t>
        </is>
      </c>
      <c r="I47" s="5" t="n">
        <v>4</v>
      </c>
    </row>
    <row r="48">
      <c r="A48" s="4" t="inlineStr">
        <is>
          <t>District of Delaware, Federal Securities Lawsuits</t>
        </is>
      </c>
    </row>
    <row r="49">
      <c r="A49" s="3" t="inlineStr">
        <is>
          <t>Other Commitments [Line Items]</t>
        </is>
      </c>
    </row>
    <row r="50">
      <c r="A50" s="4" t="inlineStr">
        <is>
          <t>Number of new claims | lawsuit</t>
        </is>
      </c>
      <c r="I50" s="5" t="n">
        <v>2</v>
      </c>
    </row>
    <row r="51">
      <c r="A51" s="4" t="inlineStr">
        <is>
          <t>Puerto Rico Electric Power Authority (PREPA)</t>
        </is>
      </c>
    </row>
    <row r="52">
      <c r="A52" s="3" t="inlineStr">
        <is>
          <t>Other Commitments [Line Items]</t>
        </is>
      </c>
    </row>
    <row r="53">
      <c r="A53" s="4" t="inlineStr">
        <is>
          <t>Accounts receivable from related parties</t>
        </is>
      </c>
      <c r="L53" s="5" t="n">
        <v>227000000</v>
      </c>
      <c r="N53" s="6" t="n">
        <v>227000000</v>
      </c>
    </row>
    <row r="54">
      <c r="A54" s="4" t="inlineStr">
        <is>
          <t>Interest charged on accounts receivable</t>
        </is>
      </c>
      <c r="L54" s="5" t="n">
        <v>91900000</v>
      </c>
      <c r="N54" s="5" t="n">
        <v>91900000</v>
      </c>
      <c r="Q54" s="5" t="n">
        <v>74300000</v>
      </c>
    </row>
    <row r="55">
      <c r="A55" s="4" t="inlineStr">
        <is>
          <t>Mastec Renewables Puerto Rico, LLC</t>
        </is>
      </c>
    </row>
    <row r="56">
      <c r="A56" s="3" t="inlineStr">
        <is>
          <t>Other Commitments [Line Items]</t>
        </is>
      </c>
    </row>
    <row r="57">
      <c r="A57" s="4" t="inlineStr">
        <is>
          <t>Contract amount</t>
        </is>
      </c>
      <c r="R57" s="6" t="n">
        <v>500000000</v>
      </c>
    </row>
    <row r="58">
      <c r="A58" s="4" t="inlineStr">
        <is>
          <t>Gulfport</t>
        </is>
      </c>
    </row>
    <row r="59">
      <c r="A59" s="3" t="inlineStr">
        <is>
          <t>Other Commitments [Line Items]</t>
        </is>
      </c>
    </row>
    <row r="60">
      <c r="A60" s="4" t="inlineStr">
        <is>
          <t>Interest charged on accounts receivable</t>
        </is>
      </c>
      <c r="F60" s="6" t="n">
        <v>3300000</v>
      </c>
      <c r="Q60" s="5" t="n">
        <v>1400000</v>
      </c>
    </row>
    <row r="61">
      <c r="A61" s="4" t="inlineStr">
        <is>
          <t>Due from related parties</t>
        </is>
      </c>
      <c r="F61" s="5" t="n">
        <v>46900000</v>
      </c>
      <c r="Q61" s="5" t="n">
        <v>19400000</v>
      </c>
    </row>
    <row r="62">
      <c r="A62" s="4" t="inlineStr">
        <is>
          <t>Litigation liability</t>
        </is>
      </c>
      <c r="F62" s="5" t="n">
        <v>1800000</v>
      </c>
      <c r="Q62" s="6" t="n">
        <v>1800000</v>
      </c>
    </row>
    <row r="63">
      <c r="A63" s="4" t="inlineStr">
        <is>
          <t>Unliquidated damages</t>
        </is>
      </c>
      <c r="P63" s="6" t="n">
        <v>46400000</v>
      </c>
    </row>
    <row r="64">
      <c r="A64" s="4" t="inlineStr">
        <is>
          <t>Revenues</t>
        </is>
      </c>
      <c r="N64" s="5" t="n">
        <v>-27100000</v>
      </c>
    </row>
    <row r="65">
      <c r="A65" s="4" t="inlineStr">
        <is>
          <t>Bad debt expense</t>
        </is>
      </c>
      <c r="F65" s="6" t="n">
        <v>10000000</v>
      </c>
      <c r="N65" s="5" t="n">
        <v>3800000</v>
      </c>
    </row>
    <row r="66">
      <c r="A66" s="4" t="inlineStr">
        <is>
          <t>Receivables from related parties, net</t>
        </is>
      </c>
      <c r="L66" s="5" t="n">
        <v>33000000</v>
      </c>
      <c r="N66" s="5" t="n">
        <v>33000000</v>
      </c>
    </row>
    <row r="67">
      <c r="A67" s="4" t="inlineStr">
        <is>
          <t>Gulfport | Pre-Petition Products And Services</t>
        </is>
      </c>
    </row>
    <row r="68">
      <c r="A68" s="3" t="inlineStr">
        <is>
          <t>Other Commitments [Line Items]</t>
        </is>
      </c>
    </row>
    <row r="69">
      <c r="A69" s="4" t="inlineStr">
        <is>
          <t>Receivables from related parties, net</t>
        </is>
      </c>
      <c r="L69" s="5" t="n">
        <v>6100000</v>
      </c>
      <c r="N69" s="5" t="n">
        <v>6100000</v>
      </c>
    </row>
    <row r="70">
      <c r="A70" s="4" t="inlineStr">
        <is>
          <t>Gulfport | Pre-Petition Receivables</t>
        </is>
      </c>
    </row>
    <row r="71">
      <c r="A71" s="3" t="inlineStr">
        <is>
          <t>Other Commitments [Line Items]</t>
        </is>
      </c>
    </row>
    <row r="72">
      <c r="A72" s="4" t="inlineStr">
        <is>
          <t>Receivables from related parties, net</t>
        </is>
      </c>
      <c r="L72" s="5" t="n">
        <v>500000</v>
      </c>
      <c r="N72" s="5" t="n">
        <v>500000</v>
      </c>
    </row>
    <row r="73">
      <c r="A73" s="4" t="inlineStr">
        <is>
          <t>Gulfport | Stingray Pressure Pumping</t>
        </is>
      </c>
    </row>
    <row r="74">
      <c r="A74" s="3" t="inlineStr">
        <is>
          <t>Other Commitments [Line Items]</t>
        </is>
      </c>
    </row>
    <row r="75">
      <c r="A75" s="4" t="inlineStr">
        <is>
          <t>Interest charged on accounts receivable</t>
        </is>
      </c>
      <c r="L75" s="5" t="n">
        <v>1300000</v>
      </c>
      <c r="N75" s="5" t="n">
        <v>1300000</v>
      </c>
    </row>
    <row r="76">
      <c r="A76" s="4" t="inlineStr">
        <is>
          <t>Due from related parties</t>
        </is>
      </c>
      <c r="L76" s="5" t="n">
        <v>32700000</v>
      </c>
      <c r="N76" s="5" t="n">
        <v>32700000</v>
      </c>
    </row>
    <row r="77">
      <c r="A77" s="4" t="inlineStr">
        <is>
          <t>Unliquidated damages</t>
        </is>
      </c>
      <c r="L77" s="6" t="n">
        <v>37900000</v>
      </c>
      <c r="N77" s="5" t="n">
        <v>37900000</v>
      </c>
    </row>
    <row r="78">
      <c r="A78" s="4" t="inlineStr">
        <is>
          <t>Bad debt expense</t>
        </is>
      </c>
      <c r="N78" s="6" t="n">
        <v>2900000</v>
      </c>
    </row>
    <row r="79">
      <c r="A79" s="4" t="inlineStr">
        <is>
          <t>Foreman Electric Services, Inc.</t>
        </is>
      </c>
    </row>
    <row r="80">
      <c r="A80" s="3" t="inlineStr">
        <is>
          <t>Other Commitments [Line Items]</t>
        </is>
      </c>
    </row>
    <row r="81">
      <c r="A81" s="4" t="inlineStr">
        <is>
          <t>Loss Contingency, Damages Awarded, Value</t>
        </is>
      </c>
      <c r="E81" s="6" t="n">
        <v>25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tters of Credit (Details) - Letter of Credit - USD ($) $ in Thousands</t>
        </is>
      </c>
      <c r="B1" s="2" t="inlineStr">
        <is>
          <t>Jun. 30, 2021</t>
        </is>
      </c>
      <c r="C1" s="2" t="inlineStr">
        <is>
          <t>Dec. 31, 2020</t>
        </is>
      </c>
    </row>
    <row r="2">
      <c r="A2" s="3" t="inlineStr">
        <is>
          <t>Line of Credit Facility [Line Items]</t>
        </is>
      </c>
    </row>
    <row r="3">
      <c r="A3" s="4" t="inlineStr">
        <is>
          <t>Total letters of credit</t>
        </is>
      </c>
      <c r="B3" s="6" t="n">
        <v>13039</v>
      </c>
      <c r="C3" s="6" t="n">
        <v>13039</v>
      </c>
    </row>
    <row r="4">
      <c r="A4" s="4" t="inlineStr">
        <is>
          <t>Bonding program</t>
        </is>
      </c>
    </row>
    <row r="5">
      <c r="A5" s="3" t="inlineStr">
        <is>
          <t>Line of Credit Facility [Line Items]</t>
        </is>
      </c>
    </row>
    <row r="6">
      <c r="A6" s="4" t="inlineStr">
        <is>
          <t>Total letters of credit</t>
        </is>
      </c>
      <c r="B6" s="5" t="n">
        <v>5000</v>
      </c>
      <c r="C6" s="5" t="n">
        <v>5000</v>
      </c>
    </row>
    <row r="7">
      <c r="A7" s="4" t="inlineStr">
        <is>
          <t>Environmental remediation</t>
        </is>
      </c>
    </row>
    <row r="8">
      <c r="A8" s="3" t="inlineStr">
        <is>
          <t>Line of Credit Facility [Line Items]</t>
        </is>
      </c>
    </row>
    <row r="9">
      <c r="A9" s="4" t="inlineStr">
        <is>
          <t>Total letters of credit</t>
        </is>
      </c>
      <c r="B9" s="5" t="n">
        <v>3694</v>
      </c>
      <c r="C9" s="5" t="n">
        <v>3694</v>
      </c>
    </row>
    <row r="10">
      <c r="A10" s="4" t="inlineStr">
        <is>
          <t>Insurance programs</t>
        </is>
      </c>
    </row>
    <row r="11">
      <c r="A11" s="3" t="inlineStr">
        <is>
          <t>Line of Credit Facility [Line Items]</t>
        </is>
      </c>
    </row>
    <row r="12">
      <c r="A12" s="4" t="inlineStr">
        <is>
          <t>Total letters of credit</t>
        </is>
      </c>
      <c r="B12" s="5" t="n">
        <v>3890</v>
      </c>
      <c r="C12" s="5" t="n">
        <v>3890</v>
      </c>
    </row>
    <row r="13">
      <c r="A13" s="4" t="inlineStr">
        <is>
          <t>Rail car commitments</t>
        </is>
      </c>
    </row>
    <row r="14">
      <c r="A14" s="3" t="inlineStr">
        <is>
          <t>Line of Credit Facility [Line Items]</t>
        </is>
      </c>
    </row>
    <row r="15">
      <c r="A15" s="4" t="inlineStr">
        <is>
          <t>Total letters of credit</t>
        </is>
      </c>
      <c r="B15" s="6" t="n">
        <v>455</v>
      </c>
      <c r="C15" s="6" t="n">
        <v>4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Reporting Segments (Details)</t>
        </is>
      </c>
      <c r="B1" s="2" t="inlineStr">
        <is>
          <t>3 Months Ended</t>
        </is>
      </c>
      <c r="E1" s="2" t="inlineStr">
        <is>
          <t>6 Months Ended</t>
        </is>
      </c>
      <c r="G1" s="2" t="inlineStr">
        <is>
          <t>12 Months Ended</t>
        </is>
      </c>
    </row>
    <row r="2">
      <c r="B2" s="2" t="inlineStr">
        <is>
          <t>Jun. 30, 2021USD ($)</t>
        </is>
      </c>
      <c r="C2" s="2" t="inlineStr">
        <is>
          <t>Jun. 30, 2020USD ($)</t>
        </is>
      </c>
      <c r="D2" s="2" t="inlineStr">
        <is>
          <t>Mar. 31, 2020USD ($)</t>
        </is>
      </c>
      <c r="E2" s="2" t="inlineStr">
        <is>
          <t>Jun. 30, 2021USD ($)segment</t>
        </is>
      </c>
      <c r="F2" s="2" t="inlineStr">
        <is>
          <t>Jun. 30, 2020USD ($)</t>
        </is>
      </c>
      <c r="G2" s="2" t="inlineStr">
        <is>
          <t>Dec. 31, 2020USD ($)</t>
        </is>
      </c>
    </row>
    <row r="3">
      <c r="A3" s="3" t="inlineStr">
        <is>
          <t>Segment Reporting Information [Line Items]</t>
        </is>
      </c>
    </row>
    <row r="4">
      <c r="A4" s="4" t="inlineStr">
        <is>
          <t>Number of reportable segments | segment</t>
        </is>
      </c>
      <c r="E4" s="5" t="n">
        <v>4</v>
      </c>
    </row>
    <row r="5">
      <c r="A5" s="4" t="inlineStr">
        <is>
          <t>Revenues</t>
        </is>
      </c>
      <c r="B5" s="6" t="n">
        <v>47440000</v>
      </c>
      <c r="C5" s="6" t="n">
        <v>60109000</v>
      </c>
      <c r="E5" s="6" t="n">
        <v>114244000</v>
      </c>
      <c r="F5" s="6" t="n">
        <v>157492000</v>
      </c>
    </row>
    <row r="6">
      <c r="A6" s="4" t="inlineStr">
        <is>
          <t>Cost of revenue, exclusive of depreciation, depletion, amortization and accretion</t>
        </is>
      </c>
      <c r="B6" s="5" t="n">
        <v>50375000</v>
      </c>
      <c r="C6" s="5" t="n">
        <v>48753000</v>
      </c>
      <c r="E6" s="5" t="n">
        <v>98455000</v>
      </c>
      <c r="F6" s="5" t="n">
        <v>130659000</v>
      </c>
    </row>
    <row r="7">
      <c r="A7" s="4" t="inlineStr">
        <is>
          <t>Intersegment cost of revenues</t>
        </is>
      </c>
      <c r="B7" s="5" t="n">
        <v>0</v>
      </c>
      <c r="C7" s="5" t="n">
        <v>0</v>
      </c>
      <c r="E7" s="5" t="n">
        <v>0</v>
      </c>
      <c r="F7" s="5" t="n">
        <v>0</v>
      </c>
    </row>
    <row r="8">
      <c r="A8" s="4" t="inlineStr">
        <is>
          <t>Total cost of revenue</t>
        </is>
      </c>
      <c r="B8" s="5" t="n">
        <v>50375000</v>
      </c>
      <c r="C8" s="5" t="n">
        <v>48753000</v>
      </c>
      <c r="E8" s="5" t="n">
        <v>98455000</v>
      </c>
      <c r="F8" s="5" t="n">
        <v>130659000</v>
      </c>
    </row>
    <row r="9">
      <c r="A9" s="4" t="inlineStr">
        <is>
          <t>Selling, general and administrative</t>
        </is>
      </c>
      <c r="B9" s="5" t="n">
        <v>11983000</v>
      </c>
      <c r="C9" s="5" t="n">
        <v>13726000</v>
      </c>
      <c r="E9" s="5" t="n">
        <v>32831000</v>
      </c>
      <c r="F9" s="5" t="n">
        <v>24497000</v>
      </c>
    </row>
    <row r="10">
      <c r="A10" s="4" t="inlineStr">
        <is>
          <t>Depreciation, depletion, amortization and accretion</t>
        </is>
      </c>
      <c r="B10" s="5" t="n">
        <v>20265000</v>
      </c>
      <c r="C10" s="5" t="n">
        <v>24116000</v>
      </c>
      <c r="E10" s="5" t="n">
        <v>41411000</v>
      </c>
      <c r="F10" s="5" t="n">
        <v>49998000</v>
      </c>
    </row>
    <row r="11">
      <c r="A11" s="4" t="inlineStr">
        <is>
          <t>Impairment of goodwill</t>
        </is>
      </c>
      <c r="B11" s="5" t="n">
        <v>0</v>
      </c>
      <c r="C11" s="5" t="n">
        <v>0</v>
      </c>
      <c r="D11" s="6" t="n">
        <v>55000000</v>
      </c>
      <c r="E11" s="5" t="n">
        <v>0</v>
      </c>
      <c r="F11" s="5" t="n">
        <v>54973000</v>
      </c>
      <c r="G11" s="6" t="n">
        <v>54973000</v>
      </c>
    </row>
    <row r="12">
      <c r="A12" s="4" t="inlineStr">
        <is>
          <t>Impairment of other long-lived assets</t>
        </is>
      </c>
      <c r="B12" s="5" t="n">
        <v>0</v>
      </c>
      <c r="C12" s="5" t="n">
        <v>0</v>
      </c>
      <c r="E12" s="5" t="n">
        <v>0</v>
      </c>
      <c r="F12" s="5" t="n">
        <v>12897000</v>
      </c>
    </row>
    <row r="13">
      <c r="A13" s="4" t="inlineStr">
        <is>
          <t>Operating loss</t>
        </is>
      </c>
      <c r="B13" s="5" t="n">
        <v>-35183000</v>
      </c>
      <c r="C13" s="5" t="n">
        <v>-26486000</v>
      </c>
      <c r="E13" s="5" t="n">
        <v>-58453000</v>
      </c>
      <c r="F13" s="5" t="n">
        <v>-115532000</v>
      </c>
    </row>
    <row r="14">
      <c r="A14" s="4" t="inlineStr">
        <is>
          <t>Interest expense, net</t>
        </is>
      </c>
      <c r="B14" s="5" t="n">
        <v>1169000</v>
      </c>
      <c r="C14" s="5" t="n">
        <v>1471000</v>
      </c>
      <c r="E14" s="5" t="n">
        <v>2394000</v>
      </c>
      <c r="F14" s="5" t="n">
        <v>3109000</v>
      </c>
    </row>
    <row r="15">
      <c r="A15" s="4" t="inlineStr">
        <is>
          <t>Other (income) expense, net</t>
        </is>
      </c>
      <c r="B15" s="5" t="n">
        <v>14998000</v>
      </c>
      <c r="C15" s="5" t="n">
        <v>-9270000</v>
      </c>
      <c r="E15" s="5" t="n">
        <v>5566000</v>
      </c>
      <c r="F15" s="5" t="n">
        <v>-16679000</v>
      </c>
    </row>
    <row r="16">
      <c r="A16" s="4" t="inlineStr">
        <is>
          <t>Loss before income taxes</t>
        </is>
      </c>
      <c r="B16" s="5" t="n">
        <v>-51350000</v>
      </c>
      <c r="C16" s="5" t="n">
        <v>-18687000</v>
      </c>
      <c r="E16" s="5" t="n">
        <v>-66413000</v>
      </c>
      <c r="F16" s="5" t="n">
        <v>-101962000</v>
      </c>
    </row>
    <row r="17">
      <c r="A17" s="4" t="inlineStr">
        <is>
          <t>Total assets</t>
        </is>
      </c>
      <c r="B17" s="5" t="n">
        <v>765939000</v>
      </c>
      <c r="E17" s="5" t="n">
        <v>765939000</v>
      </c>
      <c r="G17" s="5" t="n">
        <v>824562000</v>
      </c>
    </row>
    <row r="18">
      <c r="A18" s="4" t="inlineStr">
        <is>
          <t>Infrastructure</t>
        </is>
      </c>
    </row>
    <row r="19">
      <c r="A19" s="3" t="inlineStr">
        <is>
          <t>Segment Reporting Information [Line Items]</t>
        </is>
      </c>
    </row>
    <row r="20">
      <c r="A20" s="4" t="inlineStr">
        <is>
          <t>Revenues</t>
        </is>
      </c>
      <c r="B20" s="5" t="n">
        <v>17220000</v>
      </c>
      <c r="C20" s="5" t="n">
        <v>30249000</v>
      </c>
      <c r="E20" s="5" t="n">
        <v>46476000</v>
      </c>
      <c r="F20" s="5" t="n">
        <v>55724000</v>
      </c>
    </row>
    <row r="21">
      <c r="A21" s="4" t="inlineStr">
        <is>
          <t>Impairment of goodwill</t>
        </is>
      </c>
      <c r="E21" s="5" t="n">
        <v>0</v>
      </c>
      <c r="G21" s="5" t="n">
        <v>0</v>
      </c>
    </row>
    <row r="22">
      <c r="A22" s="4" t="inlineStr">
        <is>
          <t>Well Completion</t>
        </is>
      </c>
    </row>
    <row r="23">
      <c r="A23" s="3" t="inlineStr">
        <is>
          <t>Segment Reporting Information [Line Items]</t>
        </is>
      </c>
    </row>
    <row r="24">
      <c r="A24" s="4" t="inlineStr">
        <is>
          <t>Revenues</t>
        </is>
      </c>
      <c r="B24" s="5" t="n">
        <v>17337000</v>
      </c>
      <c r="C24" s="5" t="n">
        <v>16125000</v>
      </c>
      <c r="E24" s="5" t="n">
        <v>40238000</v>
      </c>
      <c r="F24" s="5" t="n">
        <v>58811000</v>
      </c>
    </row>
    <row r="25">
      <c r="A25" s="4" t="inlineStr">
        <is>
          <t>Impairment of goodwill</t>
        </is>
      </c>
      <c r="E25" s="5" t="n">
        <v>0</v>
      </c>
      <c r="G25" s="5" t="n">
        <v>53406000</v>
      </c>
    </row>
    <row r="26">
      <c r="A26" s="4" t="inlineStr">
        <is>
          <t>Sand</t>
        </is>
      </c>
    </row>
    <row r="27">
      <c r="A27" s="3" t="inlineStr">
        <is>
          <t>Segment Reporting Information [Line Items]</t>
        </is>
      </c>
    </row>
    <row r="28">
      <c r="A28" s="4" t="inlineStr">
        <is>
          <t>Revenues</t>
        </is>
      </c>
      <c r="B28" s="5" t="n">
        <v>6886000</v>
      </c>
      <c r="C28" s="5" t="n">
        <v>6237000</v>
      </c>
      <c r="E28" s="5" t="n">
        <v>15592000</v>
      </c>
      <c r="F28" s="5" t="n">
        <v>16391000</v>
      </c>
    </row>
    <row r="29">
      <c r="A29" s="4" t="inlineStr">
        <is>
          <t>Drilling</t>
        </is>
      </c>
    </row>
    <row r="30">
      <c r="A30" s="3" t="inlineStr">
        <is>
          <t>Segment Reporting Information [Line Items]</t>
        </is>
      </c>
    </row>
    <row r="31">
      <c r="A31" s="4" t="inlineStr">
        <is>
          <t>Revenues</t>
        </is>
      </c>
      <c r="B31" s="5" t="n">
        <v>1130000</v>
      </c>
      <c r="C31" s="5" t="n">
        <v>1250000</v>
      </c>
      <c r="E31" s="5" t="n">
        <v>2049000</v>
      </c>
      <c r="F31" s="5" t="n">
        <v>5973000</v>
      </c>
    </row>
    <row r="32">
      <c r="A32" s="4" t="inlineStr">
        <is>
          <t>Other</t>
        </is>
      </c>
    </row>
    <row r="33">
      <c r="A33" s="3" t="inlineStr">
        <is>
          <t>Segment Reporting Information [Line Items]</t>
        </is>
      </c>
    </row>
    <row r="34">
      <c r="A34" s="4" t="inlineStr">
        <is>
          <t>Revenues</t>
        </is>
      </c>
      <c r="B34" s="5" t="n">
        <v>4867000</v>
      </c>
      <c r="C34" s="5" t="n">
        <v>6248000</v>
      </c>
      <c r="E34" s="5" t="n">
        <v>9889000</v>
      </c>
      <c r="F34" s="5" t="n">
        <v>20593000</v>
      </c>
    </row>
    <row r="35">
      <c r="A35" s="4" t="inlineStr">
        <is>
          <t>Impairment of goodwill</t>
        </is>
      </c>
      <c r="E35" s="5" t="n">
        <v>0</v>
      </c>
      <c r="G35" s="5" t="n">
        <v>1567000</v>
      </c>
    </row>
    <row r="36">
      <c r="A36" s="4" t="inlineStr">
        <is>
          <t>Intersegment revenues</t>
        </is>
      </c>
    </row>
    <row r="37">
      <c r="A37" s="3" t="inlineStr">
        <is>
          <t>Segment Reporting Information [Line Items]</t>
        </is>
      </c>
    </row>
    <row r="38">
      <c r="A38" s="4" t="inlineStr">
        <is>
          <t>Revenues</t>
        </is>
      </c>
      <c r="B38" s="5" t="n">
        <v>0</v>
      </c>
      <c r="C38" s="5" t="n">
        <v>0</v>
      </c>
      <c r="E38" s="5" t="n">
        <v>0</v>
      </c>
      <c r="F38" s="5" t="n">
        <v>0</v>
      </c>
    </row>
    <row r="39">
      <c r="A39" s="4" t="inlineStr">
        <is>
          <t>Impairment of goodwill</t>
        </is>
      </c>
      <c r="F39" s="5" t="n">
        <v>54973000</v>
      </c>
    </row>
    <row r="40">
      <c r="A40" s="4" t="inlineStr">
        <is>
          <t>Intersegment revenues | Infrastructure</t>
        </is>
      </c>
    </row>
    <row r="41">
      <c r="A41" s="3" t="inlineStr">
        <is>
          <t>Segment Reporting Information [Line Items]</t>
        </is>
      </c>
    </row>
    <row r="42">
      <c r="A42" s="4" t="inlineStr">
        <is>
          <t>Revenues</t>
        </is>
      </c>
      <c r="B42" s="5" t="n">
        <v>0</v>
      </c>
      <c r="C42" s="5" t="n">
        <v>0</v>
      </c>
      <c r="E42" s="5" t="n">
        <v>0</v>
      </c>
      <c r="F42" s="5" t="n">
        <v>0</v>
      </c>
    </row>
    <row r="43">
      <c r="A43" s="4" t="inlineStr">
        <is>
          <t>Impairment of goodwill</t>
        </is>
      </c>
      <c r="F43" s="5" t="n">
        <v>0</v>
      </c>
    </row>
    <row r="44">
      <c r="A44" s="4" t="inlineStr">
        <is>
          <t>Impairment of other long-lived assets</t>
        </is>
      </c>
      <c r="F44" s="5" t="n">
        <v>0</v>
      </c>
    </row>
    <row r="45">
      <c r="A45" s="4" t="inlineStr">
        <is>
          <t>Intersegment revenues | Well Completion</t>
        </is>
      </c>
    </row>
    <row r="46">
      <c r="A46" s="3" t="inlineStr">
        <is>
          <t>Segment Reporting Information [Line Items]</t>
        </is>
      </c>
    </row>
    <row r="47">
      <c r="A47" s="4" t="inlineStr">
        <is>
          <t>Revenues</t>
        </is>
      </c>
      <c r="B47" s="5" t="n">
        <v>36000</v>
      </c>
      <c r="C47" s="5" t="n">
        <v>419000</v>
      </c>
      <c r="E47" s="5" t="n">
        <v>90000</v>
      </c>
      <c r="F47" s="5" t="n">
        <v>1052000</v>
      </c>
    </row>
    <row r="48">
      <c r="A48" s="4" t="inlineStr">
        <is>
          <t>Impairment of goodwill</t>
        </is>
      </c>
      <c r="F48" s="5" t="n">
        <v>53406000</v>
      </c>
    </row>
    <row r="49">
      <c r="A49" s="4" t="inlineStr">
        <is>
          <t>Impairment of other long-lived assets</t>
        </is>
      </c>
      <c r="F49" s="5" t="n">
        <v>4203000</v>
      </c>
    </row>
    <row r="50">
      <c r="A50" s="4" t="inlineStr">
        <is>
          <t>Intersegment revenues | Sand</t>
        </is>
      </c>
    </row>
    <row r="51">
      <c r="A51" s="3" t="inlineStr">
        <is>
          <t>Segment Reporting Information [Line Items]</t>
        </is>
      </c>
    </row>
    <row r="52">
      <c r="A52" s="4" t="inlineStr">
        <is>
          <t>Revenues</t>
        </is>
      </c>
      <c r="B52" s="5" t="n">
        <v>0</v>
      </c>
      <c r="C52" s="5" t="n">
        <v>0</v>
      </c>
      <c r="E52" s="5" t="n">
        <v>0</v>
      </c>
      <c r="F52" s="5" t="n">
        <v>95000</v>
      </c>
    </row>
    <row r="53">
      <c r="A53" s="4" t="inlineStr">
        <is>
          <t>Impairment of goodwill</t>
        </is>
      </c>
      <c r="F53" s="5" t="n">
        <v>0</v>
      </c>
    </row>
    <row r="54">
      <c r="A54" s="4" t="inlineStr">
        <is>
          <t>Impairment of other long-lived assets</t>
        </is>
      </c>
      <c r="F54" s="5" t="n">
        <v>0</v>
      </c>
    </row>
    <row r="55">
      <c r="A55" s="4" t="inlineStr">
        <is>
          <t>Intersegment revenues | Drilling</t>
        </is>
      </c>
    </row>
    <row r="56">
      <c r="A56" s="3" t="inlineStr">
        <is>
          <t>Segment Reporting Information [Line Items]</t>
        </is>
      </c>
    </row>
    <row r="57">
      <c r="A57" s="4" t="inlineStr">
        <is>
          <t>Revenues</t>
        </is>
      </c>
      <c r="B57" s="5" t="n">
        <v>17000</v>
      </c>
      <c r="C57" s="5" t="n">
        <v>0</v>
      </c>
      <c r="E57" s="5" t="n">
        <v>31000</v>
      </c>
      <c r="F57" s="5" t="n">
        <v>5000</v>
      </c>
    </row>
    <row r="58">
      <c r="A58" s="4" t="inlineStr">
        <is>
          <t>Impairment of goodwill</t>
        </is>
      </c>
      <c r="F58" s="5" t="n">
        <v>0</v>
      </c>
    </row>
    <row r="59">
      <c r="A59" s="4" t="inlineStr">
        <is>
          <t>Impairment of other long-lived assets</t>
        </is>
      </c>
      <c r="F59" s="5" t="n">
        <v>326000</v>
      </c>
    </row>
    <row r="60">
      <c r="A60" s="4" t="inlineStr">
        <is>
          <t>Intersegment revenues | Other</t>
        </is>
      </c>
    </row>
    <row r="61">
      <c r="A61" s="3" t="inlineStr">
        <is>
          <t>Segment Reporting Information [Line Items]</t>
        </is>
      </c>
    </row>
    <row r="62">
      <c r="A62" s="4" t="inlineStr">
        <is>
          <t>Revenues</t>
        </is>
      </c>
      <c r="B62" s="5" t="n">
        <v>682000</v>
      </c>
      <c r="C62" s="5" t="n">
        <v>584000</v>
      </c>
      <c r="E62" s="5" t="n">
        <v>1322000</v>
      </c>
      <c r="F62" s="5" t="n">
        <v>1360000</v>
      </c>
    </row>
    <row r="63">
      <c r="A63" s="4" t="inlineStr">
        <is>
          <t>Impairment of goodwill</t>
        </is>
      </c>
      <c r="F63" s="5" t="n">
        <v>1567000</v>
      </c>
    </row>
    <row r="64">
      <c r="A64" s="4" t="inlineStr">
        <is>
          <t>Impairment of other long-lived assets</t>
        </is>
      </c>
      <c r="F64" s="5" t="n">
        <v>8368000</v>
      </c>
    </row>
    <row r="65">
      <c r="A65" s="4" t="inlineStr">
        <is>
          <t>Eliminations</t>
        </is>
      </c>
    </row>
    <row r="66">
      <c r="A66" s="3" t="inlineStr">
        <is>
          <t>Segment Reporting Information [Line Items]</t>
        </is>
      </c>
    </row>
    <row r="67">
      <c r="A67" s="4" t="inlineStr">
        <is>
          <t>Revenues</t>
        </is>
      </c>
      <c r="B67" s="5" t="n">
        <v>-735000</v>
      </c>
      <c r="C67" s="5" t="n">
        <v>-1003000</v>
      </c>
      <c r="E67" s="5" t="n">
        <v>-1443000</v>
      </c>
      <c r="F67" s="5" t="n">
        <v>-2512000</v>
      </c>
    </row>
    <row r="68">
      <c r="A68" s="4" t="inlineStr">
        <is>
          <t>Cost of revenue, exclusive of depreciation, depletion, amortization and accretion</t>
        </is>
      </c>
      <c r="B68" s="5" t="n">
        <v>0</v>
      </c>
      <c r="C68" s="5" t="n">
        <v>0</v>
      </c>
      <c r="E68" s="5" t="n">
        <v>0</v>
      </c>
      <c r="F68" s="5" t="n">
        <v>0</v>
      </c>
    </row>
    <row r="69">
      <c r="A69" s="4" t="inlineStr">
        <is>
          <t>Intersegment cost of revenues</t>
        </is>
      </c>
      <c r="B69" s="5" t="n">
        <v>-735000</v>
      </c>
      <c r="C69" s="5" t="n">
        <v>-1003000</v>
      </c>
      <c r="E69" s="5" t="n">
        <v>-1443000</v>
      </c>
      <c r="F69" s="5" t="n">
        <v>-2512000</v>
      </c>
    </row>
    <row r="70">
      <c r="A70" s="4" t="inlineStr">
        <is>
          <t>Total cost of revenue</t>
        </is>
      </c>
      <c r="B70" s="5" t="n">
        <v>-735000</v>
      </c>
      <c r="C70" s="5" t="n">
        <v>-1003000</v>
      </c>
      <c r="E70" s="5" t="n">
        <v>-1443000</v>
      </c>
      <c r="F70" s="5" t="n">
        <v>-2512000</v>
      </c>
    </row>
    <row r="71">
      <c r="A71" s="4" t="inlineStr">
        <is>
          <t>Selling, general and administrative</t>
        </is>
      </c>
      <c r="B71" s="5" t="n">
        <v>0</v>
      </c>
      <c r="C71" s="5" t="n">
        <v>0</v>
      </c>
      <c r="E71" s="5" t="n">
        <v>0</v>
      </c>
      <c r="F71" s="5" t="n">
        <v>0</v>
      </c>
    </row>
    <row r="72">
      <c r="A72" s="4" t="inlineStr">
        <is>
          <t>Depreciation, depletion, amortization and accretion</t>
        </is>
      </c>
      <c r="B72" s="5" t="n">
        <v>0</v>
      </c>
      <c r="C72" s="5" t="n">
        <v>0</v>
      </c>
      <c r="E72" s="5" t="n">
        <v>0</v>
      </c>
      <c r="F72" s="5" t="n">
        <v>0</v>
      </c>
    </row>
    <row r="73">
      <c r="A73" s="4" t="inlineStr">
        <is>
          <t>Impairment of goodwill</t>
        </is>
      </c>
      <c r="F73" s="5" t="n">
        <v>0</v>
      </c>
    </row>
    <row r="74">
      <c r="A74" s="4" t="inlineStr">
        <is>
          <t>Impairment of other long-lived assets</t>
        </is>
      </c>
      <c r="F74" s="5" t="n">
        <v>0</v>
      </c>
    </row>
    <row r="75">
      <c r="A75" s="4" t="inlineStr">
        <is>
          <t>Operating loss</t>
        </is>
      </c>
      <c r="B75" s="5" t="n">
        <v>0</v>
      </c>
      <c r="C75" s="5" t="n">
        <v>0</v>
      </c>
      <c r="E75" s="5" t="n">
        <v>0</v>
      </c>
      <c r="F75" s="5" t="n">
        <v>0</v>
      </c>
    </row>
    <row r="76">
      <c r="A76" s="4" t="inlineStr">
        <is>
          <t>Interest expense, net</t>
        </is>
      </c>
      <c r="B76" s="5" t="n">
        <v>0</v>
      </c>
      <c r="C76" s="5" t="n">
        <v>0</v>
      </c>
      <c r="E76" s="5" t="n">
        <v>0</v>
      </c>
      <c r="F76" s="5" t="n">
        <v>0</v>
      </c>
    </row>
    <row r="77">
      <c r="A77" s="4" t="inlineStr">
        <is>
          <t>Other (income) expense, net</t>
        </is>
      </c>
      <c r="B77" s="5" t="n">
        <v>0</v>
      </c>
      <c r="C77" s="5" t="n">
        <v>0</v>
      </c>
      <c r="E77" s="5" t="n">
        <v>0</v>
      </c>
      <c r="F77" s="5" t="n">
        <v>0</v>
      </c>
    </row>
    <row r="78">
      <c r="A78" s="4" t="inlineStr">
        <is>
          <t>Loss before income taxes</t>
        </is>
      </c>
      <c r="B78" s="5" t="n">
        <v>0</v>
      </c>
      <c r="C78" s="5" t="n">
        <v>0</v>
      </c>
      <c r="E78" s="5" t="n">
        <v>0</v>
      </c>
      <c r="F78" s="5" t="n">
        <v>0</v>
      </c>
    </row>
    <row r="79">
      <c r="A79" s="4" t="inlineStr">
        <is>
          <t>Total assets</t>
        </is>
      </c>
      <c r="B79" s="5" t="n">
        <v>-40051000</v>
      </c>
      <c r="E79" s="5" t="n">
        <v>-40051000</v>
      </c>
      <c r="G79" s="5" t="n">
        <v>-55662000</v>
      </c>
    </row>
    <row r="80">
      <c r="A80" s="4" t="inlineStr">
        <is>
          <t>Operating Segments | Infrastructure</t>
        </is>
      </c>
    </row>
    <row r="81">
      <c r="A81" s="3" t="inlineStr">
        <is>
          <t>Segment Reporting Information [Line Items]</t>
        </is>
      </c>
    </row>
    <row r="82">
      <c r="A82" s="4" t="inlineStr">
        <is>
          <t>Revenues</t>
        </is>
      </c>
      <c r="B82" s="5" t="n">
        <v>17220000</v>
      </c>
      <c r="C82" s="5" t="n">
        <v>30249000</v>
      </c>
      <c r="E82" s="5" t="n">
        <v>46476000</v>
      </c>
      <c r="F82" s="5" t="n">
        <v>55724000</v>
      </c>
    </row>
    <row r="83">
      <c r="A83" s="4" t="inlineStr">
        <is>
          <t>Cost of revenue, exclusive of depreciation, depletion, amortization and accretion</t>
        </is>
      </c>
      <c r="B83" s="5" t="n">
        <v>19881000</v>
      </c>
      <c r="C83" s="5" t="n">
        <v>25217000</v>
      </c>
      <c r="E83" s="5" t="n">
        <v>46340000</v>
      </c>
      <c r="F83" s="5" t="n">
        <v>51897000</v>
      </c>
    </row>
    <row r="84">
      <c r="A84" s="4" t="inlineStr">
        <is>
          <t>Intersegment cost of revenues</t>
        </is>
      </c>
      <c r="B84" s="5" t="n">
        <v>50000</v>
      </c>
      <c r="C84" s="5" t="n">
        <v>27000</v>
      </c>
      <c r="E84" s="5" t="n">
        <v>95000</v>
      </c>
      <c r="F84" s="5" t="n">
        <v>35000</v>
      </c>
    </row>
    <row r="85">
      <c r="A85" s="4" t="inlineStr">
        <is>
          <t>Total cost of revenue</t>
        </is>
      </c>
      <c r="B85" s="5" t="n">
        <v>19931000</v>
      </c>
      <c r="C85" s="5" t="n">
        <v>25244000</v>
      </c>
      <c r="E85" s="5" t="n">
        <v>46435000</v>
      </c>
      <c r="F85" s="5" t="n">
        <v>51932000</v>
      </c>
    </row>
    <row r="86">
      <c r="A86" s="4" t="inlineStr">
        <is>
          <t>Selling, general and administrative</t>
        </is>
      </c>
      <c r="B86" s="5" t="n">
        <v>7383000</v>
      </c>
      <c r="C86" s="5" t="n">
        <v>7830000</v>
      </c>
      <c r="E86" s="5" t="n">
        <v>13635000</v>
      </c>
      <c r="F86" s="5" t="n">
        <v>11774000</v>
      </c>
    </row>
    <row r="87">
      <c r="A87" s="4" t="inlineStr">
        <is>
          <t>Depreciation, depletion, amortization and accretion</t>
        </is>
      </c>
      <c r="B87" s="5" t="n">
        <v>5899000</v>
      </c>
      <c r="C87" s="5" t="n">
        <v>7500000</v>
      </c>
      <c r="E87" s="5" t="n">
        <v>12566000</v>
      </c>
      <c r="F87" s="5" t="n">
        <v>15122000</v>
      </c>
    </row>
    <row r="88">
      <c r="A88" s="4" t="inlineStr">
        <is>
          <t>Operating loss</t>
        </is>
      </c>
      <c r="B88" s="5" t="n">
        <v>-15993000</v>
      </c>
      <c r="C88" s="5" t="n">
        <v>-10325000</v>
      </c>
      <c r="E88" s="5" t="n">
        <v>-26160000</v>
      </c>
      <c r="F88" s="5" t="n">
        <v>-23104000</v>
      </c>
    </row>
    <row r="89">
      <c r="A89" s="4" t="inlineStr">
        <is>
          <t>Interest expense, net</t>
        </is>
      </c>
      <c r="B89" s="5" t="n">
        <v>656000</v>
      </c>
      <c r="C89" s="5" t="n">
        <v>716000</v>
      </c>
      <c r="E89" s="5" t="n">
        <v>1317000</v>
      </c>
      <c r="F89" s="5" t="n">
        <v>1467000</v>
      </c>
    </row>
    <row r="90">
      <c r="A90" s="4" t="inlineStr">
        <is>
          <t>Other (income) expense, net</t>
        </is>
      </c>
      <c r="B90" s="5" t="n">
        <v>15904000</v>
      </c>
      <c r="C90" s="5" t="n">
        <v>-8004000</v>
      </c>
      <c r="E90" s="5" t="n">
        <v>6593000</v>
      </c>
      <c r="F90" s="5" t="n">
        <v>-15707000</v>
      </c>
    </row>
    <row r="91">
      <c r="A91" s="4" t="inlineStr">
        <is>
          <t>Loss before income taxes</t>
        </is>
      </c>
      <c r="B91" s="5" t="n">
        <v>-32553000</v>
      </c>
      <c r="C91" s="5" t="n">
        <v>-3037000</v>
      </c>
      <c r="E91" s="5" t="n">
        <v>-34070000</v>
      </c>
      <c r="F91" s="5" t="n">
        <v>-8864000</v>
      </c>
    </row>
    <row r="92">
      <c r="A92" s="4" t="inlineStr">
        <is>
          <t>Total assets</t>
        </is>
      </c>
      <c r="B92" s="5" t="n">
        <v>411629000</v>
      </c>
      <c r="E92" s="5" t="n">
        <v>411629000</v>
      </c>
      <c r="G92" s="5" t="n">
        <v>436604000</v>
      </c>
    </row>
    <row r="93">
      <c r="A93" s="4" t="inlineStr">
        <is>
          <t>Operating Segments | Well Completion</t>
        </is>
      </c>
    </row>
    <row r="94">
      <c r="A94" s="3" t="inlineStr">
        <is>
          <t>Segment Reporting Information [Line Items]</t>
        </is>
      </c>
    </row>
    <row r="95">
      <c r="A95" s="4" t="inlineStr">
        <is>
          <t>Revenues</t>
        </is>
      </c>
      <c r="B95" s="5" t="n">
        <v>17373000</v>
      </c>
      <c r="C95" s="5" t="n">
        <v>16544000</v>
      </c>
      <c r="E95" s="5" t="n">
        <v>40328000</v>
      </c>
      <c r="F95" s="5" t="n">
        <v>59863000</v>
      </c>
    </row>
    <row r="96">
      <c r="A96" s="4" t="inlineStr">
        <is>
          <t>Cost of revenue, exclusive of depreciation, depletion, amortization and accretion</t>
        </is>
      </c>
      <c r="B96" s="5" t="n">
        <v>16396000</v>
      </c>
      <c r="C96" s="5" t="n">
        <v>8375000</v>
      </c>
      <c r="E96" s="5" t="n">
        <v>25399000</v>
      </c>
      <c r="F96" s="5" t="n">
        <v>33943000</v>
      </c>
    </row>
    <row r="97">
      <c r="A97" s="4" t="inlineStr">
        <is>
          <t>Intersegment cost of revenues</t>
        </is>
      </c>
      <c r="B97" s="5" t="n">
        <v>666000</v>
      </c>
      <c r="C97" s="5" t="n">
        <v>333000</v>
      </c>
      <c r="E97" s="5" t="n">
        <v>1060000</v>
      </c>
      <c r="F97" s="5" t="n">
        <v>961000</v>
      </c>
    </row>
    <row r="98">
      <c r="A98" s="4" t="inlineStr">
        <is>
          <t>Total cost of revenue</t>
        </is>
      </c>
      <c r="B98" s="5" t="n">
        <v>17062000</v>
      </c>
      <c r="C98" s="5" t="n">
        <v>8708000</v>
      </c>
      <c r="E98" s="5" t="n">
        <v>26459000</v>
      </c>
      <c r="F98" s="5" t="n">
        <v>34904000</v>
      </c>
    </row>
    <row r="99">
      <c r="A99" s="4" t="inlineStr">
        <is>
          <t>Selling, general and administrative</t>
        </is>
      </c>
      <c r="B99" s="5" t="n">
        <v>1893000</v>
      </c>
      <c r="C99" s="5" t="n">
        <v>1456000</v>
      </c>
      <c r="E99" s="5" t="n">
        <v>12505000</v>
      </c>
      <c r="F99" s="5" t="n">
        <v>3627000</v>
      </c>
    </row>
    <row r="100">
      <c r="A100" s="4" t="inlineStr">
        <is>
          <t>Depreciation, depletion, amortization and accretion</t>
        </is>
      </c>
      <c r="B100" s="5" t="n">
        <v>6447000</v>
      </c>
      <c r="C100" s="5" t="n">
        <v>7675000</v>
      </c>
      <c r="E100" s="5" t="n">
        <v>13130000</v>
      </c>
      <c r="F100" s="5" t="n">
        <v>16157000</v>
      </c>
    </row>
    <row r="101">
      <c r="A101" s="4" t="inlineStr">
        <is>
          <t>Operating loss</t>
        </is>
      </c>
      <c r="B101" s="5" t="n">
        <v>-8029000</v>
      </c>
      <c r="C101" s="5" t="n">
        <v>-1295000</v>
      </c>
      <c r="E101" s="5" t="n">
        <v>-11766000</v>
      </c>
      <c r="F101" s="5" t="n">
        <v>-52434000</v>
      </c>
    </row>
    <row r="102">
      <c r="A102" s="4" t="inlineStr">
        <is>
          <t>Interest expense, net</t>
        </is>
      </c>
      <c r="B102" s="5" t="n">
        <v>219000</v>
      </c>
      <c r="C102" s="5" t="n">
        <v>329000</v>
      </c>
      <c r="E102" s="5" t="n">
        <v>473000</v>
      </c>
      <c r="F102" s="5" t="n">
        <v>605000</v>
      </c>
    </row>
    <row r="103">
      <c r="A103" s="4" t="inlineStr">
        <is>
          <t>Other (income) expense, net</t>
        </is>
      </c>
      <c r="B103" s="5" t="n">
        <v>1000</v>
      </c>
      <c r="C103" s="5" t="n">
        <v>-1179000</v>
      </c>
      <c r="E103" s="5" t="n">
        <v>440000</v>
      </c>
      <c r="F103" s="5" t="n">
        <v>-1288000</v>
      </c>
    </row>
    <row r="104">
      <c r="A104" s="4" t="inlineStr">
        <is>
          <t>Loss before income taxes</t>
        </is>
      </c>
      <c r="B104" s="5" t="n">
        <v>-8249000</v>
      </c>
      <c r="C104" s="5" t="n">
        <v>-445000</v>
      </c>
      <c r="E104" s="5" t="n">
        <v>-12679000</v>
      </c>
      <c r="F104" s="5" t="n">
        <v>-51751000</v>
      </c>
    </row>
    <row r="105">
      <c r="A105" s="4" t="inlineStr">
        <is>
          <t>Total assets</t>
        </is>
      </c>
      <c r="B105" s="5" t="n">
        <v>103312000</v>
      </c>
      <c r="E105" s="5" t="n">
        <v>103312000</v>
      </c>
      <c r="G105" s="5" t="n">
        <v>99247000</v>
      </c>
    </row>
    <row r="106">
      <c r="A106" s="4" t="inlineStr">
        <is>
          <t>Operating Segments | Sand</t>
        </is>
      </c>
    </row>
    <row r="107">
      <c r="A107" s="3" t="inlineStr">
        <is>
          <t>Segment Reporting Information [Line Items]</t>
        </is>
      </c>
    </row>
    <row r="108">
      <c r="A108" s="4" t="inlineStr">
        <is>
          <t>Revenues</t>
        </is>
      </c>
      <c r="B108" s="5" t="n">
        <v>6886000</v>
      </c>
      <c r="C108" s="5" t="n">
        <v>6237000</v>
      </c>
      <c r="E108" s="5" t="n">
        <v>15592000</v>
      </c>
      <c r="F108" s="5" t="n">
        <v>16486000</v>
      </c>
    </row>
    <row r="109">
      <c r="A109" s="4" t="inlineStr">
        <is>
          <t>Cost of revenue, exclusive of depreciation, depletion, amortization and accretion</t>
        </is>
      </c>
      <c r="B109" s="5" t="n">
        <v>7400000</v>
      </c>
      <c r="C109" s="5" t="n">
        <v>6394000</v>
      </c>
      <c r="E109" s="5" t="n">
        <v>13262000</v>
      </c>
      <c r="F109" s="5" t="n">
        <v>17691000</v>
      </c>
    </row>
    <row r="110">
      <c r="A110" s="4" t="inlineStr">
        <is>
          <t>Intersegment cost of revenues</t>
        </is>
      </c>
      <c r="B110" s="5" t="n">
        <v>0</v>
      </c>
      <c r="C110" s="5" t="n">
        <v>0</v>
      </c>
      <c r="E110" s="5" t="n">
        <v>0</v>
      </c>
      <c r="F110" s="5" t="n">
        <v>0</v>
      </c>
    </row>
    <row r="111">
      <c r="A111" s="4" t="inlineStr">
        <is>
          <t>Total cost of revenue</t>
        </is>
      </c>
      <c r="B111" s="5" t="n">
        <v>7400000</v>
      </c>
      <c r="C111" s="5" t="n">
        <v>6394000</v>
      </c>
      <c r="E111" s="5" t="n">
        <v>13262000</v>
      </c>
      <c r="F111" s="5" t="n">
        <v>17691000</v>
      </c>
    </row>
    <row r="112">
      <c r="A112" s="4" t="inlineStr">
        <is>
          <t>Selling, general and administrative</t>
        </is>
      </c>
      <c r="B112" s="5" t="n">
        <v>991000</v>
      </c>
      <c r="C112" s="5" t="n">
        <v>1378000</v>
      </c>
      <c r="E112" s="5" t="n">
        <v>3040000</v>
      </c>
      <c r="F112" s="5" t="n">
        <v>2680000</v>
      </c>
    </row>
    <row r="113">
      <c r="A113" s="4" t="inlineStr">
        <is>
          <t>Depreciation, depletion, amortization and accretion</t>
        </is>
      </c>
      <c r="B113" s="5" t="n">
        <v>2387000</v>
      </c>
      <c r="C113" s="5" t="n">
        <v>2358000</v>
      </c>
      <c r="E113" s="5" t="n">
        <v>4527000</v>
      </c>
      <c r="F113" s="5" t="n">
        <v>4681000</v>
      </c>
    </row>
    <row r="114">
      <c r="A114" s="4" t="inlineStr">
        <is>
          <t>Operating loss</t>
        </is>
      </c>
      <c r="B114" s="5" t="n">
        <v>-3892000</v>
      </c>
      <c r="C114" s="5" t="n">
        <v>-3893000</v>
      </c>
      <c r="E114" s="5" t="n">
        <v>-5237000</v>
      </c>
      <c r="F114" s="5" t="n">
        <v>-8566000</v>
      </c>
    </row>
    <row r="115">
      <c r="A115" s="4" t="inlineStr">
        <is>
          <t>Interest expense, net</t>
        </is>
      </c>
      <c r="B115" s="5" t="n">
        <v>90000</v>
      </c>
      <c r="C115" s="5" t="n">
        <v>69000</v>
      </c>
      <c r="E115" s="5" t="n">
        <v>183000</v>
      </c>
      <c r="F115" s="5" t="n">
        <v>147000</v>
      </c>
    </row>
    <row r="116">
      <c r="A116" s="4" t="inlineStr">
        <is>
          <t>Other (income) expense, net</t>
        </is>
      </c>
      <c r="B116" s="5" t="n">
        <v>-53000</v>
      </c>
      <c r="C116" s="5" t="n">
        <v>-2000</v>
      </c>
      <c r="E116" s="5" t="n">
        <v>-847000</v>
      </c>
      <c r="F116" s="5" t="n">
        <v>-39000</v>
      </c>
    </row>
    <row r="117">
      <c r="A117" s="4" t="inlineStr">
        <is>
          <t>Loss before income taxes</t>
        </is>
      </c>
      <c r="B117" s="5" t="n">
        <v>-3929000</v>
      </c>
      <c r="C117" s="5" t="n">
        <v>-3960000</v>
      </c>
      <c r="E117" s="5" t="n">
        <v>-4573000</v>
      </c>
      <c r="F117" s="5" t="n">
        <v>-8674000</v>
      </c>
    </row>
    <row r="118">
      <c r="A118" s="4" t="inlineStr">
        <is>
          <t>Total assets</t>
        </is>
      </c>
      <c r="B118" s="5" t="n">
        <v>159577000</v>
      </c>
      <c r="E118" s="5" t="n">
        <v>159577000</v>
      </c>
      <c r="G118" s="5" t="n">
        <v>172927000</v>
      </c>
    </row>
    <row r="119">
      <c r="A119" s="4" t="inlineStr">
        <is>
          <t>Operating Segments | Drilling</t>
        </is>
      </c>
    </row>
    <row r="120">
      <c r="A120" s="3" t="inlineStr">
        <is>
          <t>Segment Reporting Information [Line Items]</t>
        </is>
      </c>
    </row>
    <row r="121">
      <c r="A121" s="4" t="inlineStr">
        <is>
          <t>Revenues</t>
        </is>
      </c>
      <c r="B121" s="5" t="n">
        <v>1147000</v>
      </c>
      <c r="C121" s="5" t="n">
        <v>1250000</v>
      </c>
      <c r="E121" s="5" t="n">
        <v>2080000</v>
      </c>
      <c r="F121" s="5" t="n">
        <v>5978000</v>
      </c>
    </row>
    <row r="122">
      <c r="A122" s="4" t="inlineStr">
        <is>
          <t>Cost of revenue, exclusive of depreciation, depletion, amortization and accretion</t>
        </is>
      </c>
      <c r="B122" s="5" t="n">
        <v>1568000</v>
      </c>
      <c r="C122" s="5" t="n">
        <v>2012000</v>
      </c>
      <c r="E122" s="5" t="n">
        <v>3173000</v>
      </c>
      <c r="F122" s="5" t="n">
        <v>7637000</v>
      </c>
    </row>
    <row r="123">
      <c r="A123" s="4" t="inlineStr">
        <is>
          <t>Intersegment cost of revenues</t>
        </is>
      </c>
      <c r="B123" s="5" t="n">
        <v>0</v>
      </c>
      <c r="C123" s="5" t="n">
        <v>21000</v>
      </c>
      <c r="E123" s="5" t="n">
        <v>0</v>
      </c>
      <c r="F123" s="5" t="n">
        <v>152000</v>
      </c>
    </row>
    <row r="124">
      <c r="A124" s="4" t="inlineStr">
        <is>
          <t>Total cost of revenue</t>
        </is>
      </c>
      <c r="B124" s="5" t="n">
        <v>1568000</v>
      </c>
      <c r="C124" s="5" t="n">
        <v>2033000</v>
      </c>
      <c r="E124" s="5" t="n">
        <v>3173000</v>
      </c>
      <c r="F124" s="5" t="n">
        <v>7789000</v>
      </c>
    </row>
    <row r="125">
      <c r="A125" s="4" t="inlineStr">
        <is>
          <t>Selling, general and administrative</t>
        </is>
      </c>
      <c r="B125" s="5" t="n">
        <v>395000</v>
      </c>
      <c r="C125" s="5" t="n">
        <v>1331000</v>
      </c>
      <c r="E125" s="5" t="n">
        <v>818000</v>
      </c>
      <c r="F125" s="5" t="n">
        <v>2394000</v>
      </c>
    </row>
    <row r="126">
      <c r="A126" s="4" t="inlineStr">
        <is>
          <t>Depreciation, depletion, amortization and accretion</t>
        </is>
      </c>
      <c r="B126" s="5" t="n">
        <v>2079000</v>
      </c>
      <c r="C126" s="5" t="n">
        <v>2671000</v>
      </c>
      <c r="E126" s="5" t="n">
        <v>4242000</v>
      </c>
      <c r="F126" s="5" t="n">
        <v>5520000</v>
      </c>
    </row>
    <row r="127">
      <c r="A127" s="4" t="inlineStr">
        <is>
          <t>Operating loss</t>
        </is>
      </c>
      <c r="B127" s="5" t="n">
        <v>-2895000</v>
      </c>
      <c r="C127" s="5" t="n">
        <v>-4785000</v>
      </c>
      <c r="E127" s="5" t="n">
        <v>-6153000</v>
      </c>
      <c r="F127" s="5" t="n">
        <v>-10051000</v>
      </c>
    </row>
    <row r="128">
      <c r="A128" s="4" t="inlineStr">
        <is>
          <t>Interest expense, net</t>
        </is>
      </c>
      <c r="B128" s="5" t="n">
        <v>58000</v>
      </c>
      <c r="C128" s="5" t="n">
        <v>132000</v>
      </c>
      <c r="E128" s="5" t="n">
        <v>121000</v>
      </c>
      <c r="F128" s="5" t="n">
        <v>389000</v>
      </c>
    </row>
    <row r="129">
      <c r="A129" s="4" t="inlineStr">
        <is>
          <t>Other (income) expense, net</t>
        </is>
      </c>
      <c r="B129" s="5" t="n">
        <v>-127000</v>
      </c>
      <c r="C129" s="5" t="n">
        <v>-298000</v>
      </c>
      <c r="E129" s="5" t="n">
        <v>-135000</v>
      </c>
      <c r="F129" s="5" t="n">
        <v>-271000</v>
      </c>
    </row>
    <row r="130">
      <c r="A130" s="4" t="inlineStr">
        <is>
          <t>Loss before income taxes</t>
        </is>
      </c>
      <c r="B130" s="5" t="n">
        <v>-2826000</v>
      </c>
      <c r="C130" s="5" t="n">
        <v>-4619000</v>
      </c>
      <c r="E130" s="5" t="n">
        <v>-6139000</v>
      </c>
      <c r="F130" s="5" t="n">
        <v>-10169000</v>
      </c>
    </row>
    <row r="131">
      <c r="A131" s="4" t="inlineStr">
        <is>
          <t>Total assets</t>
        </is>
      </c>
      <c r="B131" s="5" t="n">
        <v>30737000</v>
      </c>
      <c r="E131" s="5" t="n">
        <v>30737000</v>
      </c>
      <c r="G131" s="5" t="n">
        <v>36252000</v>
      </c>
    </row>
    <row r="132">
      <c r="A132" s="4" t="inlineStr">
        <is>
          <t>Operating Segments | Other</t>
        </is>
      </c>
    </row>
    <row r="133">
      <c r="A133" s="3" t="inlineStr">
        <is>
          <t>Segment Reporting Information [Line Items]</t>
        </is>
      </c>
    </row>
    <row r="134">
      <c r="A134" s="4" t="inlineStr">
        <is>
          <t>Revenues</t>
        </is>
      </c>
      <c r="B134" s="5" t="n">
        <v>5549000</v>
      </c>
      <c r="C134" s="5" t="n">
        <v>6832000</v>
      </c>
      <c r="E134" s="5" t="n">
        <v>11211000</v>
      </c>
      <c r="F134" s="5" t="n">
        <v>21953000</v>
      </c>
    </row>
    <row r="135">
      <c r="A135" s="4" t="inlineStr">
        <is>
          <t>Cost of revenue, exclusive of depreciation, depletion, amortization and accretion</t>
        </is>
      </c>
      <c r="B135" s="5" t="n">
        <v>5130000</v>
      </c>
      <c r="C135" s="5" t="n">
        <v>6755000</v>
      </c>
      <c r="E135" s="5" t="n">
        <v>10281000</v>
      </c>
      <c r="F135" s="5" t="n">
        <v>19491000</v>
      </c>
    </row>
    <row r="136">
      <c r="A136" s="4" t="inlineStr">
        <is>
          <t>Intersegment cost of revenues</t>
        </is>
      </c>
      <c r="B136" s="5" t="n">
        <v>19000</v>
      </c>
      <c r="C136" s="5" t="n">
        <v>622000</v>
      </c>
      <c r="E136" s="5" t="n">
        <v>288000</v>
      </c>
      <c r="F136" s="5" t="n">
        <v>1364000</v>
      </c>
    </row>
    <row r="137">
      <c r="A137" s="4" t="inlineStr">
        <is>
          <t>Total cost of revenue</t>
        </is>
      </c>
      <c r="B137" s="5" t="n">
        <v>5149000</v>
      </c>
      <c r="C137" s="5" t="n">
        <v>7377000</v>
      </c>
      <c r="E137" s="5" t="n">
        <v>10569000</v>
      </c>
      <c r="F137" s="5" t="n">
        <v>20855000</v>
      </c>
    </row>
    <row r="138">
      <c r="A138" s="4" t="inlineStr">
        <is>
          <t>Selling, general and administrative</t>
        </is>
      </c>
      <c r="B138" s="5" t="n">
        <v>1321000</v>
      </c>
      <c r="C138" s="5" t="n">
        <v>1731000</v>
      </c>
      <c r="E138" s="5" t="n">
        <v>2833000</v>
      </c>
      <c r="F138" s="5" t="n">
        <v>4022000</v>
      </c>
    </row>
    <row r="139">
      <c r="A139" s="4" t="inlineStr">
        <is>
          <t>Depreciation, depletion, amortization and accretion</t>
        </is>
      </c>
      <c r="B139" s="5" t="n">
        <v>3453000</v>
      </c>
      <c r="C139" s="5" t="n">
        <v>3912000</v>
      </c>
      <c r="E139" s="5" t="n">
        <v>6946000</v>
      </c>
      <c r="F139" s="5" t="n">
        <v>8518000</v>
      </c>
    </row>
    <row r="140">
      <c r="A140" s="4" t="inlineStr">
        <is>
          <t>Operating loss</t>
        </is>
      </c>
      <c r="B140" s="5" t="n">
        <v>-4374000</v>
      </c>
      <c r="C140" s="5" t="n">
        <v>-6188000</v>
      </c>
      <c r="E140" s="5" t="n">
        <v>-9137000</v>
      </c>
      <c r="F140" s="5" t="n">
        <v>-21377000</v>
      </c>
    </row>
    <row r="141">
      <c r="A141" s="4" t="inlineStr">
        <is>
          <t>Interest expense, net</t>
        </is>
      </c>
      <c r="B141" s="5" t="n">
        <v>146000</v>
      </c>
      <c r="C141" s="5" t="n">
        <v>225000</v>
      </c>
      <c r="E141" s="5" t="n">
        <v>300000</v>
      </c>
      <c r="F141" s="5" t="n">
        <v>501000</v>
      </c>
    </row>
    <row r="142">
      <c r="A142" s="4" t="inlineStr">
        <is>
          <t>Other (income) expense, net</t>
        </is>
      </c>
      <c r="B142" s="5" t="n">
        <v>-727000</v>
      </c>
      <c r="C142" s="5" t="n">
        <v>213000</v>
      </c>
      <c r="E142" s="5" t="n">
        <v>-485000</v>
      </c>
      <c r="F142" s="5" t="n">
        <v>626000</v>
      </c>
    </row>
    <row r="143">
      <c r="A143" s="4" t="inlineStr">
        <is>
          <t>Loss before income taxes</t>
        </is>
      </c>
      <c r="B143" s="5" t="n">
        <v>-3793000</v>
      </c>
      <c r="C143" s="6" t="n">
        <v>-6626000</v>
      </c>
      <c r="E143" s="5" t="n">
        <v>-8952000</v>
      </c>
      <c r="F143" s="6" t="n">
        <v>-22504000</v>
      </c>
    </row>
    <row r="144">
      <c r="A144" s="4" t="inlineStr">
        <is>
          <t>Total assets</t>
        </is>
      </c>
      <c r="B144" s="6" t="n">
        <v>100735000</v>
      </c>
      <c r="E144" s="6" t="n">
        <v>100735000</v>
      </c>
      <c r="G144" s="6" t="n">
        <v>135194000</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Nature of Business</t>
        </is>
      </c>
      <c r="B4" s="4" t="inlineStr">
        <is>
          <t>Organization and Nature of Business Mammoth Energy Services, Inc. (“Mammoth Inc.” or the “Company”), together with its subsidiaries, is an integrated, growth-oriented company serving both the oil and gas and the electric utility industries in North America and US territories. Mammoth Inc.’s infrastructure division provides construction, upgrade, maintenance and repair services to various public and private owned utilities. Its oilfield services division provides a diversified set of services to the exploration and production industry including well completion, natural sand and proppant services and drilling services. Additionally, the Company provides aviation services, equipment rentals, crude oil hauling, remote accommodation services, equipment manufacturing and infrastructure engineering and design services. Operations The Company's infrastructure services include construction, upgrade, maintenance and repair services to the electrical infrastructure industry as well as repair and restoration services in response to storms and other disasters. The Company's well completion services include equipment and personnel used in connection with the completion and early production of oil and natural gas wells. The Company's natural sand proppant services include the distribution and production of natural sand proppant that is used primarily for hydraulic fracturing in the oil and gas industry. The Company's drilling services provide drilling rigs and directional tools for both vertical and horizontal drilling of oil and natural gas wells. The Company also provides other services, including aviation, equipment rentals, crude oil hauling, remote accommodations, equipment manufacturing and infrastructure engineering and design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unaudited condensed consolidated interim financial statements include the accounts of the Company and its subsidiaries and the variable interest entities (“VIE”) for which the Company is the primary beneficiary. All material intercompany accounts and transactions have been eliminated. This report has been prepared in accordance with the rules and regulations of the Securities and Exchange Commission, and reflects all adjustments, which in the opinion of management are necessary for the fair presentation of the results for the interim period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se unaudited condensed consolidated financial statements should be read in conjunction with the consolidated financial statements and the summary of significant accounting policies and notes thereto included in the Company’s most recent annual report on Form 10-K. Accounts Receivable 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Interest on delinquent accounts receivable is recognized in other income when chargeable and collectability is reasonably assured. During the period October 2017 through March 2019, the Company provided infrastructure services in Puerto Rico under master services agreements entered into by Cobra Acquisitions LLC (“Cobra”), one of the Company's subsidiaries, with the Puerto Rico Electric Power Authority (“PREPA”) to perform repairs to PREPA’s electrical grid as a result of Hurricane Maria. During the three and six months ended June 30, 2021 and three and six months ended June 30, 2020, the Company charged interest on delinquent accounts receivable pursuant to the terms of its agreements with PREPA totaling $9.0 million and $17.7 million, respectively, and $7.9 million and $15.6 million, respectively. These amounts are included in “other (expense) income, net” on the unaudited condensed consolidated statement of comprehensive loss. Included in “accounts receivable, net” on the unaudited condensed consolidated balance sheets as of June 30, 2021 and December 31, 2020 were interest charges of $91.9 million and $74.3 million, respectively. The Company regularly reviews receivables and provides for expected losses through an allowance for doubtful accounts. In evaluating the level of established reserves, the Company makes judgments regarding its customers’ ability to make required payments, economic events and other factors. As the financial condition of customers changes, circumstances develop, or additional information becomes available, adjustments to the allowance for doubtful accounts may be required. In the event the Company expects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doubtful accounts once a final determination is made regarding their collectability. Following is a roll forward of the allowance for doubtful accounts for the year ended December 31, 2020 and the six months ended June 30, 2021 (in thousands): Balance, January 1, 2020 $ 5,154 Additions charged to bad debt expense 22,705 Additions charged to other selling, general and administrative expense 3,950 Additions charged to other (expense) income, net - related parties 1,427 Recoveries of receivables previously charged to bad debt expense (747) Deductions for uncollectible receivables written off (2,350) Balance, December 31, 2020 30,139 Additions charged to bad debt expense 10,339 Additions charged to revenue 27,071 Additions charged to other selling, general and administrative expense 246 Additions charged to other (expense) income, net - related parties 515 Additions charged to other (expense) income, net 67 Recoveries of receivables previously charged to bad debt expense (138) Deductions for uncollectible receivables written off (1,211) Balance, June 30, 2021 $ 67,028 The Company's subsidiaries Stingray Pressure Pumping LLC (“Stingray Pressure Pumping”) and Muskie Proppant LLC (“Muskie”) were party to a pressure pumping contract and a sand supply contract, respectively, with Gulfport Energy Corporation (“Gulfport”). On November 13, 2020, Gulfport filed petitions for voluntary relief under chapter 11 of the Bankruptcy Code. On May 17, 2021, Gulfport emerged from bankruptcy. As of November 13, 2020, Gulfport owed the Company approximately $46.9 million, which included interest charges of $3.3 million and attorneys’ fees of $1.8 million. FASB ASC 326 , Financial Instruments-Credit Losses, requires a company to reflect its current estimate of all expected credit losses. As a result, the Company recorded reserves on its pre-petition receivables due from Gulfport for products and services, interest and attorneys’ fees of $19.4 million, $1.4 million and $1.8 million, respectively, during the year ended December 31, 2020. On March 22, 2021, Gulfport listed the Stingray Pressure Pumping and Muskie contracts on its master rejection schedule filed with the bankruptcy court. As a result of the rejection of these contracts, the Company recognized unliquidated damages of approximately $46.4 million. During the six months ended June 30, 2021, the Company recorded reserves on these unliquidated damages as a reduction to revenue of $27.1 million and to bad debt expense of $3.8 million. Additionally, the Company recorded additional reserves on its pre-petition products and services and interest receivables of $6.1 million and $0.5 million, respectively, during the six months ended June 30, 2021. The Company had net accounts receivable due from Gulfport totaling $33.0 million as of June 30, 2021, which is included in “accounts receivable, net” on the unaudited condensed consolidated balance sheets. See Note 3. A hearing on the Stingray Pressure Pumping proof of claim against Gulfport subsidiary Gulfport Appalachia, LLC (“Gulfport Appalachia”) was held on April 7, 2021. The Court issued an interim order on April 22, 2021 that Gulfport Appalachia is not liable to Stingray Pressure Pumping, except with respect for services provided to Gulfport Appalachia from August 31, 2015 to September 30, 2018 under the Master Services Agreement for Pressure Pumping Services (“MSA”). On April 22, 2021, the Court issued an interim order documenting its finding at the April 7, 2021 hearing related to Gulfport Appalachia. The Court's order stated that Gulfport was the debtor entity that Stingray Pressure Pumping could pursue a claim against for all other unpaid amounts for services provided under Stingray Pressure Pumping's MSA with Gulfport and Gulfport Appalachia. On May 5, 2021, Stingray Pressure Pumping filed a notice of appeal, leave for motion to file appeal and election to proceed in district court. On May 10, 2021, the leave for interlocutory appeal was granted by the district court. In the April 22, 2021 order, the Court made no determination as to Gulfport’s liability to Stingray Pressure Pumping pursuant to or arising from the MSA, which remains subject to further proceedings before the Court. These proceedings are currently scheduled for hearing in September 2021. The net accounts receivable due from Gulfport totaling $33.0 million as of June 30, 2021, includes $32.7 million that the Company believes Gulfport and Gulfport Appalachia are jointly liable for under the MSA and subsequent amendments in 2016 and 2018. See Note 18. Additionally, the Company has made specific reserves consistent with Company policy which resulted in additions to allowance for doubtful accounts totaling $0.4 million and $3.3 million, respectively, for the six months ended June 30, 2021 and year ended December 31, 2020. These additions were charged to bad debt expense based on the factors described above. Also, during the six months ended June 30, 2021 and year ended December 31, 2020, the Company recorded additions to allowance for doubtful accounts of $0.2 million and $2.2 million, respectively, related to insurance claim receivables for its directors and officers liability policy. The Company will continue to pursue collection until such time as final determination is made consistent with Company policy. As of June 30, 2021, PREPA owed Cobra approximately $227.0 million for services performed, excluding $91.9 million of interest charged on these delinquent balances as of June 30, 2021. The Company believes these receivables are collectible. PREPA, however, is currently subject to bankruptcy proceedings, which were filed in July 2017 and are currently pending in the U.S. District Court for the District of Puerto Rico. As a result, PREPA's ability to meet its payment obligations is largely dependent upon funding from the Federal Emergency Management Agency (“FEMA”) or other sources. On September 30, 2019, Cobra filed a motion with the U.S. District Court for the District of Puerto Rico seeking recovery of the amounts owed to Cobra by PREPA, which motion was stayed by the court. On March 25, 2020, Cobra filed an urgent motion to modify the stay order and allow the recovery of approximately $61.7 million in claims related to a tax gross-up provision contained in the emergency master service agreement, as amended, that was entered into with PREPA on October 19, 2017. This emergency motion was denied on June 3, 2020 and the court extended the stay of our motion. On December 9, 2020, the Court again extended the stay of our motion and directed PREPA to file a status motion by June 7, 2021. On April 6, 2021, Cobra filed a motion to lift the stay order. Following this filing, PREPA initiated discussion, which resulted in PREPA and Cobra filing a joint motion to adjourn all deadlines relative to the April 6, 2021 motion until the June 16, 2021 omnibus hearing as a result of PREPA’s understanding that FEMA will release a report in the near future relating to the emergency master service agreement between PREPA and Cobra that was executed on October 19, 2017. The joint motion was granted by the court on April 14, 2021. On May 26, 2021, FEMA issued a Determination Memorandum related to the first contract between Cobra and PREPA in which, among other things, FEMA raised two contract compliance issues and, as a result, concluded that approximately $47 million in costs were not authorized costs under the contract. On June 14, 2021, the Court issued an order adjourning Cobra's motion to lift the stay order to a hearing on August 4, 2021 and directing Cobra and PREPA to meet and confer in good faith concerning (i) the May 26, 2021 Determination Memorandum issued by FEMA and (ii) whether and when a second determination memorandum is expected. The parties were further directed to file an additional status report, which was filed on July 20, 2021. On July 23, 2021, with the aid of Mammoth, PREPA filed an appeal of the entire $47 million that FEMA de-obligated in the May 26, 2021 Determination Memorandum. In the event PREPA (i) does not have or does not obtain the funds necessary to satisfy its obligations to Cobra under the contracts, (ii) obtains the necessary funds but refuses to pay the amounts owed to the Company or (iii) otherwise does not pay amounts owed to the Company for services performed, the receivable may not be collectible. Concentrations of Credit Risk and Significant Customers Financial instruments that potentially subject the Company to concentrations of credit risk consist of cash and cash equivalents in excess of federally insured limits and trade receivables. Following is a summary of our significant customers based on percentages of total accounts receivable balances at June 30, 2021 and December 31, 2020 and percentages of total revenues derived for the three and six months ended June 30, 2021 and 2020: REVENUES ACCOUNTS RECEIVABLE Three Months Ended June 30, Six Months Ended June 30, At June 30, At December 31, 2021 2020 2021 2020 2021 2020 Customer A (a) — % — % — % — % 77 % 71 % Customer B (b) — % 17 % 15 % 19 % 8 % 9 % Customer C (c) 10 % 6 % 11 % 11 % 2 % 3 % Customer D (d) 25 % — % 11 % — % 3 % — % Customer E (e) 3 % 11 % 7 % 9 % — % — % a. Customer A is a third-party customer. The accounts receivable balances from Customer A were derived from the Company's infrastructure services segment. Accounts receivable for Customer A also includes receivables due for interest charged on delinquent accounts receivable. b. Customer B was a related-party customer until June 29, 2021. Revenues earned from this customer prior to June 29, 2021 are included in services revenue - related parties and product revenue - related parties on the unaudited condensed consolidated statements of comprehensive loss. The related accounts receivable are included in accounts receivable, net on the unaudited condensed consolidated balance sheet at June 30, 2021 and receivables due from related parties, net at December 31, 2020. Revenues and the related accounts receivable balances earned from Customer B were derived from the Company's well completion services segment, natural sand proppant services segment and other businesses. Accounts receivable for Customer B also includes receivables due for interest charged on delinquent accounts receivable. c. Customer C is a third-party customer. Revenues and the related accounts receivable balances earned from Customer C were derived from the Company's infrastructure services segment. d. Customer D is a third-party customer. Revenues and the related accounts receivable balances earned from Customer D were derived from the Company's well completion services segment. e. Customer E is a third-party customer. Revenues earned from Customer E were derived from the Company's well completion services segment and equipment rental business. Fair Value of Financial Instruments The Company's financial instruments consist of cash and cash equivalents, trade receivables, trade payables, amounts receivable or payable to related parties and long-term debt. The carrying amount of cash and cash equivalents, trade receivables, receivables from related parties and trade payables approximates fair value because of the short-term nature of the instruments. The fair value of long-term debt approximates its carrying value because the cost of borrowing fluctuates based upon market cond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00:42:54Z</dcterms:created>
  <dcterms:modified xmlns:dcterms="http://purl.org/dc/terms/" xmlns:xsi="http://www.w3.org/2001/XMLSchema-instance" xsi:type="dcterms:W3CDTF">2021-08-03T00:42:54Z</dcterms:modified>
</cp:coreProperties>
</file>